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Nature of Operations and Summar" sheetId="8" r:id="rId8"/>
    <s:sheet name="Acquisitions and Other Business" sheetId="9" r:id="rId9"/>
    <s:sheet name="Fair Value Measurement" sheetId="10" r:id="rId10"/>
    <s:sheet name="Inventories" sheetId="11" r:id="rId11"/>
    <s:sheet name="Net Investment in Sales-type Le" sheetId="12" r:id="rId12"/>
    <s:sheet name="Property, Plant and Equipment" sheetId="13" r:id="rId13"/>
    <s:sheet name="Goodwill" sheetId="14" r:id="rId14"/>
    <s:sheet name="Other Intangible Assets" sheetId="15" r:id="rId15"/>
    <s:sheet name="Income Taxes" sheetId="16" r:id="rId16"/>
    <s:sheet name="Commitments and Contingencies" sheetId="17" r:id="rId17"/>
    <s:sheet name="Equity" sheetId="18" r:id="rId18"/>
    <s:sheet name="Derivatives and Hedging Activit" sheetId="19" r:id="rId19"/>
    <s:sheet name="Entity-Wide Disclosure" sheetId="20" r:id="rId20"/>
    <s:sheet name="Retirement Plans and Employee R" sheetId="21" r:id="rId21"/>
    <s:sheet name="Earnings per Share" sheetId="22" r:id="rId22"/>
    <s:sheet name="VALUATION AND QUALIFYING ACCOUN" sheetId="23" r:id="rId23"/>
    <s:sheet name="Nature of Operations and Summ24" sheetId="24" r:id="rId24"/>
    <s:sheet name="Nature of Operations and Summ25" sheetId="25" r:id="rId25"/>
    <s:sheet name="Acquisitions and Other Busine26" sheetId="26" r:id="rId26"/>
    <s:sheet name="Fair Value Measurement (Tables)" sheetId="27" r:id="rId27"/>
    <s:sheet name="Inventories (Tables)" sheetId="28" r:id="rId28"/>
    <s:sheet name="Net Investment in Sales-type 29" sheetId="29" r:id="rId29"/>
    <s:sheet name="Property, Plant and Equipment (" sheetId="30" r:id="rId30"/>
    <s:sheet name="Goodwill (Tables)" sheetId="31" r:id="rId31"/>
    <s:sheet name="Other Intangible Assets (Tables" sheetId="32" r:id="rId32"/>
    <s:sheet name="Income Taxes (Tables)" sheetId="33" r:id="rId33"/>
    <s:sheet name="Commitments and Contingencies (" sheetId="34" r:id="rId34"/>
    <s:sheet name="Equity (Tables)" sheetId="35" r:id="rId35"/>
    <s:sheet name="Derivatives and Hedging Activ36" sheetId="36" r:id="rId36"/>
    <s:sheet name="Entity-Wide Disclosure (Tables)" sheetId="37" r:id="rId37"/>
    <s:sheet name="Earnings per Share (Tables)" sheetId="38" r:id="rId38"/>
    <s:sheet name="Nature of Operations and Summ39" sheetId="39" r:id="rId39"/>
    <s:sheet name="Nature of Operations and Summ40" sheetId="40" r:id="rId40"/>
    <s:sheet name="Nature of Operations and Summ41" sheetId="41" r:id="rId41"/>
    <s:sheet name="Nature of Operations and Summ42" sheetId="42" r:id="rId42"/>
    <s:sheet name="Acquisitions and Other Busine43" sheetId="43" r:id="rId43"/>
    <s:sheet name="Acquisitions and Other Busine44" sheetId="44" r:id="rId44"/>
    <s:sheet name="Acquisitions and Other Busine45" sheetId="45" r:id="rId45"/>
    <s:sheet name="Acquisitions and Other Busine46" sheetId="46" r:id="rId46"/>
    <s:sheet name="Acquisitions and Other Busine47" sheetId="47" r:id="rId47"/>
    <s:sheet name="Acquisitions and Other Busine48" sheetId="48" r:id="rId48"/>
    <s:sheet name="Acquisitions and Other Busine49" sheetId="49" r:id="rId49"/>
    <s:sheet name="Acquisitions and Other Busine50" sheetId="50" r:id="rId50"/>
    <s:sheet name="Acquisitions and Other Busine51" sheetId="51" r:id="rId51"/>
    <s:sheet name="Fair Value Measurement (Narrati" sheetId="52" r:id="rId52"/>
    <s:sheet name="Fair Value Measurement (Schedul" sheetId="53" r:id="rId53"/>
    <s:sheet name="Fair Value Measurement (Sched54" sheetId="54" r:id="rId54"/>
    <s:sheet name="Inventories (Details)" sheetId="55" r:id="rId55"/>
    <s:sheet name="Net Investment in Sales-type 56" sheetId="56" r:id="rId56"/>
    <s:sheet name="Net Investment in Sales-type 57" sheetId="57" r:id="rId57"/>
    <s:sheet name="Net Investment in Sales-type 58" sheetId="58" r:id="rId58"/>
    <s:sheet name="Property, Plant and Equipment59" sheetId="59" r:id="rId59"/>
    <s:sheet name="Goodwill (Schedule of Changes i" sheetId="60" r:id="rId60"/>
    <s:sheet name="Goodwill (Narrative) (Details)" sheetId="61" r:id="rId61"/>
    <s:sheet name="Other Intangible Assets (Schedu" sheetId="62" r:id="rId62"/>
    <s:sheet name="Other Intangible Assets (Narrat" sheetId="63" r:id="rId63"/>
    <s:sheet name="Other Intangible Assets (Sche64" sheetId="64" r:id="rId64"/>
    <s:sheet name="Income Taxes (Narrrative) (Deta" sheetId="65" r:id="rId65"/>
    <s:sheet name="Income Taxes (Schedule of Compo" sheetId="66" r:id="rId66"/>
    <s:sheet name="Income Taxes (Deferred Tax Asse" sheetId="67" r:id="rId67"/>
    <s:sheet name="Income Taxes (Schedule of Loss " sheetId="68" r:id="rId68"/>
    <s:sheet name="Income Taxes (Components of Inc" sheetId="69" r:id="rId69"/>
    <s:sheet name="Income Taxes (Schedule of Recon" sheetId="70" r:id="rId70"/>
    <s:sheet name="Income Taxes (Schedule of Unrec" sheetId="71" r:id="rId71"/>
    <s:sheet name="Commitments and Contingencies72" sheetId="72" r:id="rId72"/>
    <s:sheet name="Commitments and Contingencies73" sheetId="73" r:id="rId73"/>
    <s:sheet name="Equity (Share Capital) (Narrati" sheetId="74" r:id="rId74"/>
    <s:sheet name="Equity (Stock-based Compensatio" sheetId="75" r:id="rId75"/>
    <s:sheet name="Equity (Schedule of Stock Optio" sheetId="76" r:id="rId76"/>
    <s:sheet name="Equity (Summary of Stock Option" sheetId="77" r:id="rId77"/>
    <s:sheet name="Equity (Schedule of Stock Opt78" sheetId="78" r:id="rId78"/>
    <s:sheet name="Equity (Summary of RSUs activit" sheetId="79" r:id="rId79"/>
    <s:sheet name="Equity (Schedule of Stock-based" sheetId="80" r:id="rId80"/>
    <s:sheet name="Equity (Schedule of Accumulated" sheetId="81" r:id="rId81"/>
    <s:sheet name="Derivatives and Hedging Activ82" sheetId="82" r:id="rId82"/>
    <s:sheet name="Derivatives and Hedging Activ83" sheetId="83" r:id="rId83"/>
    <s:sheet name="Entity-Wide Disclosure (Schedul" sheetId="84" r:id="rId84"/>
    <s:sheet name="Entity-Wide Disclosure (Sched85" sheetId="85" r:id="rId85"/>
    <s:sheet name="Retirement Plans and Employee86" sheetId="86" r:id="rId86"/>
    <s:sheet name="Earnings per Share (Schedule of" sheetId="87" r:id="rId87"/>
    <s:sheet name="Earnings per Share (Narrative) " sheetId="88" r:id="rId88"/>
    <s:sheet name="VALUATION AND QUALIFYING ACCO89" sheetId="89" r:id="rId89"/>
  </s:sheets>
  <s:definedNames/>
  <s:calcPr calcId="124519" calcMode="auto" fullCalcOnLoad="1"/>
</s:workbook>
</file>

<file path=xl/sharedStrings.xml><?xml version="1.0" encoding="utf-8"?>
<sst xmlns="http://schemas.openxmlformats.org/spreadsheetml/2006/main" uniqueCount="973">
  <si>
    <t>Document and Entity Information</t>
  </si>
  <si>
    <t>12 Months Ended</t>
  </si>
  <si>
    <t>Dec. 31, 2015shares</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20-F</t>
  </si>
  <si>
    <t>Amendment Flag</t>
  </si>
  <si>
    <t>false</t>
  </si>
  <si>
    <t>Document Period End Date</t>
  </si>
  <si>
    <t>Dec. 31,
		2015</t>
  </si>
  <si>
    <t>Document Fiscal Period Focus</t>
  </si>
  <si>
    <t>FY</t>
  </si>
  <si>
    <t>Document Fiscal Year Focus</t>
  </si>
  <si>
    <t>Entity Well-Known Seasoned Issuer</t>
  </si>
  <si>
    <t>Yes</t>
  </si>
  <si>
    <t>Entity Voluntary Filers</t>
  </si>
  <si>
    <t>No</t>
  </si>
  <si>
    <t>Entity Current Reporting Status</t>
  </si>
  <si>
    <t>Entity Common Stock, Shares Outstanding</t>
  </si>
  <si>
    <t>Consolidated Balance Sheets - USD ($) $ in Thousands</t>
  </si>
  <si>
    <t>Dec. 31, 2015</t>
  </si>
  <si>
    <t>Dec. 31, 2014</t>
  </si>
  <si>
    <t>Current assets</t>
  </si>
  <si>
    <t>Cash and cash equivalents</t>
  </si>
  <si>
    <t>Short-term bank deposits</t>
  </si>
  <si>
    <t>Accounts receivable, net</t>
  </si>
  <si>
    <t>Inventories</t>
  </si>
  <si>
    <t>Net investment in sales-type leases</t>
  </si>
  <si>
    <t>Prepaid expenses</t>
  </si>
  <si>
    <t>Deferred income taxes</t>
  </si>
  <si>
    <t xml:space="preserve"> </t>
  </si>
  <si>
    <t>Other current assets</t>
  </si>
  <si>
    <t>Total current assets</t>
  </si>
  <si>
    <t>Non-current assets</t>
  </si>
  <si>
    <t>Goodwill</t>
  </si>
  <si>
    <t>Other intangible assets, net</t>
  </si>
  <si>
    <t>Property, plant and equipment, net</t>
  </si>
  <si>
    <t>Net investment in sales-type leases - long-term</t>
  </si>
  <si>
    <t>Deferred income taxes and other non-current assets</t>
  </si>
  <si>
    <t>Total non-current assets</t>
  </si>
  <si>
    <t>Total assets</t>
  </si>
  <si>
    <t>Current liabilities</t>
  </si>
  <si>
    <t>Accounts payable</t>
  </si>
  <si>
    <t>Short-term debt</t>
  </si>
  <si>
    <t>Accrued expenses and other current liabilities</t>
  </si>
  <si>
    <t>Accrued compensation and related benefits</t>
  </si>
  <si>
    <t>Income taxes payable</t>
  </si>
  <si>
    <t>Obligations in connection with acquisitions</t>
  </si>
  <si>
    <t>Deferred revenues</t>
  </si>
  <si>
    <t>Total current liabilities</t>
  </si>
  <si>
    <t>Non-current liabilities</t>
  </si>
  <si>
    <t>Obligations in connection with acquisitions - long-term</t>
  </si>
  <si>
    <t>Deferred tax liabilities</t>
  </si>
  <si>
    <t>Deferred revenues - long-term</t>
  </si>
  <si>
    <t>Other non-current liabilities</t>
  </si>
  <si>
    <t>Total non-current liabilities</t>
  </si>
  <si>
    <t>Total liabilities</t>
  </si>
  <si>
    <t>Commitments and contingencies (see note 10)</t>
  </si>
  <si>
    <t>Redeemable non-controlling interests</t>
  </si>
  <si>
    <t>Equity</t>
  </si>
  <si>
    <t>Ordinary shares, NIS 0.01 nominal value, authorized 180,000 thousands shares; 52,082 thousands shares and 50,923 thousands shares issued and outstanding at December 31, 2015 and 2014, respectively</t>
  </si>
  <si>
    <t>Additional paid-in capital</t>
  </si>
  <si>
    <t>Accumulated other comprehensive loss</t>
  </si>
  <si>
    <t>Accumulated deficit</t>
  </si>
  <si>
    <t>Equity attributable to Stratasys Ltd.</t>
  </si>
  <si>
    <t>Non-controlling interests</t>
  </si>
  <si>
    <t>Total equity</t>
  </si>
  <si>
    <t>Total liabilities and equity</t>
  </si>
  <si>
    <t>Consolidated Balance Sheets (Parenthetical) - ₪ / shares shares in Thousands</t>
  </si>
  <si>
    <t>Consolidated Balance Sheets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Dec. 31, 2013</t>
  </si>
  <si>
    <t>Net sales</t>
  </si>
  <si>
    <t>Products</t>
  </si>
  <si>
    <t>Services</t>
  </si>
  <si>
    <t>Total net sales</t>
  </si>
  <si>
    <t>Cost of sales</t>
  </si>
  <si>
    <t>Total cost of sales</t>
  </si>
  <si>
    <t>Gross profit</t>
  </si>
  <si>
    <t>Operating expenses</t>
  </si>
  <si>
    <t>Research and development, net</t>
  </si>
  <si>
    <t>Selling, general and administrative</t>
  </si>
  <si>
    <t>Goodwill impairment</t>
  </si>
  <si>
    <t>Change in fair value of obligations in connection with acquisitions</t>
  </si>
  <si>
    <t>Total operating expenses</t>
  </si>
  <si>
    <t>Operating loss</t>
  </si>
  <si>
    <t>Financial expense, net</t>
  </si>
  <si>
    <t>Loss before income taxes</t>
  </si>
  <si>
    <t>Income taxes</t>
  </si>
  <si>
    <t>Net loss</t>
  </si>
  <si>
    <t>Net income (loss) attributable to non-controlling interests</t>
  </si>
  <si>
    <t>Net loss attributable to Stratasys Ltd.</t>
  </si>
  <si>
    <t>Net loss per ordinary share attributable to Stratasys Ltd.</t>
  </si>
  <si>
    <t>Basic</t>
  </si>
  <si>
    <t>Diluted</t>
  </si>
  <si>
    <t>Weighted average ordinary shares outstanding</t>
  </si>
  <si>
    <t>Comprehensive Loss</t>
  </si>
  <si>
    <t>Other comprehensive income (loss), net of tax:</t>
  </si>
  <si>
    <t>Losses on securities reclassified into earnings</t>
  </si>
  <si>
    <t>Foreign currency translation adjustments</t>
  </si>
  <si>
    <t>Unrealized gains (losses) on derivatives designated as cash flow hedge</t>
  </si>
  <si>
    <t>Other comprehensive income (loss), net of tax</t>
  </si>
  <si>
    <t>Comprehensive loss</t>
  </si>
  <si>
    <t>Comprehensive income (loss) attributable to non-controlling interests</t>
  </si>
  <si>
    <t>Comprehensive loss attributable to Stratasys Ltd.</t>
  </si>
  <si>
    <t>Consolidated Statements of Changes in Equity - USD ($) shares in Thousands, $ in Thousands</t>
  </si>
  <si>
    <t>Total</t>
  </si>
  <si>
    <t>Ordinary Shares [Member]</t>
  </si>
  <si>
    <t>Additional Paid-In Capital [Member]</t>
  </si>
  <si>
    <t>Retained Earnings (accumulated deficit) [Member]</t>
  </si>
  <si>
    <t>Accumulated Other Comprehensive Income (Loss) [Member]</t>
  </si>
  <si>
    <t>Equity Attributable to Stratasys Ltd. [Member]</t>
  </si>
  <si>
    <t>Non-controlling Interest [Member]</t>
  </si>
  <si>
    <t>Beginning Balance at Dec. 31, 2012</t>
  </si>
  <si>
    <t>Beginning Balance (in shares) at Dec. 31, 2012</t>
  </si>
  <si>
    <t>Issuance of shares in connection with stock-based compensation plans</t>
  </si>
  <si>
    <t>Issuance of shares in connection with stock-based compensation plans (in shares)</t>
  </si>
  <si>
    <t>Tax benefit from stock-based compensation plans and warrant</t>
  </si>
  <si>
    <t>Stock-based compensation</t>
  </si>
  <si>
    <t>Issuance of shares in connection with public offering</t>
  </si>
  <si>
    <t>Issuance of shares in connection with public offering (in shares)</t>
  </si>
  <si>
    <t>Issuance of shares in connection with acquisitions</t>
  </si>
  <si>
    <t>Issuance of shares in connection with acquisitions (in shares)</t>
  </si>
  <si>
    <t>Acquisition of non-controlling interests</t>
  </si>
  <si>
    <t>Comprehensive income (loss)</t>
  </si>
  <si>
    <t>Ending Balance at Dec. 31, 2013</t>
  </si>
  <si>
    <t>Ending Balance (in shares) at Dec. 31, 2013</t>
  </si>
  <si>
    <t>Non-controlling interests arising from acquisitions</t>
  </si>
  <si>
    <t>Ending Balance at Dec. 31, 2014</t>
  </si>
  <si>
    <t>Ending Balance (in shares) at Dec. 31, 2014</t>
  </si>
  <si>
    <t>Tax deficit from stock-based compensation plans</t>
  </si>
  <si>
    <t>Issuance of shares for settlements of obligations in connection with acquisitions and other related items, net</t>
  </si>
  <si>
    <t>Issuance of shares for settlements of obligations in connection with acquisitions and other related items, net (in shares)</t>
  </si>
  <si>
    <t>Adjustment to redemption value of redeemable non-controlling interests</t>
  </si>
  <si>
    <t>Ending Balance at Dec. 31, 2015</t>
  </si>
  <si>
    <t>Ending Balance (in shares) at Dec. 31, 2015</t>
  </si>
  <si>
    <t>Consolidated Statements of Cash Flows - USD ($) $ in Thousands</t>
  </si>
  <si>
    <t>Cash flows from operating activities</t>
  </si>
  <si>
    <t>Adjustments to reconcile net loss to net cash provided by operating activities:</t>
  </si>
  <si>
    <t>Impairment of other long-lived assets</t>
  </si>
  <si>
    <t>Depreciation and amortization</t>
  </si>
  <si>
    <t>Foreign currency transaction loss (gain)</t>
  </si>
  <si>
    <t>Excess tax benefit from stock options and warrant</t>
  </si>
  <si>
    <t>Other non-cash items</t>
  </si>
  <si>
    <t>Change in cash attributable to changes in operating assets and liabilities, net of the impact of acquisitions:</t>
  </si>
  <si>
    <t>Other current assets and prepaid expenses</t>
  </si>
  <si>
    <t>Other non-current assets</t>
  </si>
  <si>
    <t>Other current liabilities</t>
  </si>
  <si>
    <t>Net cash provided by (used in) operating activities</t>
  </si>
  <si>
    <t>Cash flows from investing activities</t>
  </si>
  <si>
    <t>Purchase of property and equipment</t>
  </si>
  <si>
    <t>Proceeds from maturities of bank deposits and restricted deposits</t>
  </si>
  <si>
    <t>Investment in bank deposits and restricted deposits</t>
  </si>
  <si>
    <t>Cash paid for acquisitions, net of cash acquired</t>
  </si>
  <si>
    <t>Acquisition of intangible assets</t>
  </si>
  <si>
    <t>Purchase of long-term investments</t>
  </si>
  <si>
    <t>Proceeds from maturities and sales of marketable securities</t>
  </si>
  <si>
    <t>Other investing activities</t>
  </si>
  <si>
    <t>Net cash used in investing activities</t>
  </si>
  <si>
    <t>Cash flows from financing activities</t>
  </si>
  <si>
    <t>Repayment of short-term debt</t>
  </si>
  <si>
    <t>Proceeds from short-term debt</t>
  </si>
  <si>
    <t>Payment of obligations in connection with acquisitions</t>
  </si>
  <si>
    <t>Proceeds from exercise of stock options and warrant</t>
  </si>
  <si>
    <t>Proceeds from follow-on offering, net of issuance costs</t>
  </si>
  <si>
    <t>Acquisition of non-controlling interest</t>
  </si>
  <si>
    <t>Other financing activities</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Transfer of inventory to fixed assets</t>
  </si>
  <si>
    <t>Transfer of fixed assets to inventory</t>
  </si>
  <si>
    <t>Fair value of assets acquired, including $509, $6,502 and $3,405 of cash acquired for the years ended December 31, 2015, 2014 and 2013, respectively</t>
  </si>
  <si>
    <t>Less liabilities assumed</t>
  </si>
  <si>
    <t>Net acquired assets</t>
  </si>
  <si>
    <t>Cash paid for merger and acquisitions</t>
  </si>
  <si>
    <t>Shares and other consideration</t>
  </si>
  <si>
    <t>Total consideration paid for merger and acquisitions</t>
  </si>
  <si>
    <t>Consolidated Statements of Cash Flows (Parenthetical) - USD ($) $ in Thousands</t>
  </si>
  <si>
    <t>Consolidated Statements of Cash Flows [Abstract]</t>
  </si>
  <si>
    <t>Fair value of assets acquired, cash acquired</t>
  </si>
  <si>
    <t>Nature of Operations and Summary of Significant Accounting Policies</t>
  </si>
  <si>
    <t>Nature of Operations and Summary of Significant Accounting Policies [Abstract]</t>
  </si>
  <si>
    <t>Note 1. Nature of Operations and Summary of Significant Accounting Policies
a. Nature of Operations Stratasys Ltd. (collectively with its subsidiaries, the Company) is a 3D solutions company, offering additive manufacturing (AM) solutions for the creation of parts used in the processes of designing and manufacturing products and for the direct manufacture of end parts. The Company's solutions include products ranging from entry-level desktop 3D printers to systems for rapid prototyping (RP) and large production systems for direct digital manufacturing (DDM). The Company also develops, manufactures and sells materials for use with its systems and provides related service offerings . The Company also provides a variety of custom manufacturing solutions through its d irect m anufacturing printed parts service as well as 3D printing related professional services offerings. The Company has one operating segment , which generates revenues via the sale of its 3D printing systems and related consumables and by providing additive manufacturing solutions . The Company operates mainly through offices in Israel, th e United States, Germany, Hong Kong and Japan. Entity-wide disclosures on net sales and property, plant and equipment are presented in note 13 .
b. Summary of Significant Accounting Policies
Basis of Presentation The consolidated financial statements are prepared in accordance with accounting principles generally accepted in the United States of America (US GAAP) .
Principles of Consolidation The accompanying consolidated financial statements include the accounts of Stratasys Ltd., its majority-owned subsidiaries and Variable Interest Entity (  VIE  ) in which the Company is considered the primary beneficiary . All intercompany accounts and transactions, including profits from intercompany sales not yet realized outside the Company, have been eliminated in consolidation.
Functional Currency and Foreign Currency Transactions A major part of the Company's operations are carried out by Stratasys Ltd. in Israel and its subsidiaries in the United States. The functional currency of these entities is the U.S. dollar (dollar or $) . The functional currency of other subsidiaries is generally their local currency. The financial statements of those subsidiaries are included in the consolidated financial statements, based on translation into U.S. dollars. The effects of foreign currency translation adjustments are included in the Company's shareholders' equity as a component of accumulated other comprehensive loss in the accompanying consolidated balance sheets and related periodic movements are summarized as a line item in the Company's consolidated statements of comprehensive loss. Gains and losses arising from foreign currency remeasurements of balances denominated in non-functional currencies are reflected in financial expense, net in the consolidated statements of operations and comprehensive loss.
Use of Estimates The preparation of financial statements in conformity with accounting principles generally accepted in the United States of America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fair value of stock-based compensation, obligations in connection with acquisitions , intangible assets and goodwill , uncertain tax positions , valuation allowances and contingent liabilities .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Cash and Cash Equivalents All highly liquid investments, which include short-term bank deposits that are not restricted as to withdrawal or use, with maturities of ninety days or less when acquired , are considered to be cash equivalents.
Short-term Bank Deposits Short-term bank deposits are deposits with maturities of more than ninety days and up to one year. Short-term bank deposits are presented at their cost, including accrued interest.
Accounts Receivable and Net investment in Sales-Type Leases Accounts receivable and net investment in sales-type leases are presented in the Company's consolidated balance sheets net of allowance for doubtful accounts. The Company estimates the collectability of its accounts receivable balances and adjusts its allowance for doubtful accounts accordingly . The Company carries its investment in sales-type leases based on discounting the minimum lease payments by the interest rate implicit in the lease and less an allowance for doubtful accounts (see also note 5). On a periodic basis, the Company evaluates its accounts receivable and its investment in sales-type leases and establishes an allowance for doubtful accounts based on past write-offs and collections, current credit conditions and the age of the balances .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 675 thousands and $ 1 ,025 thousands as of December 31, 2015 and 2014, respectively. Allowance for doubtful accounts due to the Company's investment in sales-type leases amounted to $ 682 thousands and $ 452 thousands as of December 31, 2015 and 2014, respectively . Accounts are written-off against the allowance when management deems the accounts are no longer collectible. Changes in the allowance for doubtful accounts are recognized in selling, general and administrative expenses.
Derivative Instruments and Hedge Accounting The Company is exposed to global market risks and to the risk that its earnings, cash flows and equity could be adversely impacted by fluctuations in foreign exchange rates . As part of the Company's risk management strategy, it uses foreign currency exchange forward contracts to hedge against certain foreign currency exposures. The Company does not enter into derivative transactions for trading purposes. The Company recognizes these derivative instruments as either assets or liabilities in the consolidated balance sheets at their fair value on a trade date basis. Derivatives in a gain position are reported in other current assets in the consolidated balance sheets and derivatives in a loss position are recorded in accrued expenses and other current liabilities in the consolidated balance sheets ,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 s the exposure to variability in expected future cash flows and that is designated and effective as a cash flow hedge, the effective portion of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 The ineffective portion of the gain or loss on the derivative instrument, if any, is recognized in financial expense , net .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expense , net in the consolidated statements of operations and comprehensive loss. The cash flows associated with these derivatives are reflected as cash flows from operating activities in the consolidated statements of cash flows. Refer to Note 12 for further information regarding the C ompany ' s derivative and hedging activities.
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based on assumptions of future demand and historical sales patterns. The Company provided inventory write-downs for obsolescence and excess inventories in the amounts of $ 9,824 $ 5,370 thousands as of December 31, 2015 and 2014, respectively. Inventories acquired in a business combination are recorded at their estimated fair value less costs of disposal and profit for sales efforts and recognized to cost of sales as that inventory is sold.
Property, Plant and Equipmen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Machinery and equipment
5
Buildings and improvements
25
Computer equipment and software
3
Office equipment, furniture and fixtures
5
The Company reviews the carrying amounts o f property, plant and equipment for potential impairment when events or changes in circumstances indicate that the carrying amount of an asset may not be recoverable. In evaluating recoverability, the C 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During the year ended December 31, 2015 the Company recorded impairment charges of $ 10.5
G oodwill Goodwill reflects the excess of the consideration transferred plus the fair value of any non-controlling interest in the acquiree at the acquisi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 The primary items that generate goodwill include the value of the synergies between the acquired companies and the Company and the acquired assembled workforce, neither of which qualifies for recognition as an intangible asset. The Company applies the Financial Accounting Standards Board (FASB) guidance when testing goodwill for impairment, which permits the Company to make a qualitative assessment , per a reporting unit , of whether goodwill is impaired, or opt to bypass the qualitative assessment and proceed directly to performing the first step of the two-step impairment test. If the Company performs a qualitative assessment and concludes that it is more likely than not that the fair value of a reporting unit exceeds its carrying value, goodwill is not considered impaired and the two-step impairment test is unnecessary. However, if the Company concludes otherwise, it is then required to perform the first step of the two-step impairment test. The first step involves comparing the fair value of a reporting unit to its carrying amount. If the fair value of the reporting unit is determined to be greater than its carrying amount, the applicable goodwill is not impaired. If the reporting unit's carrying amount is determined to be greater than its fair value, the second step must be completed to measure the amount of impairment. Step two calculates the implied fair value of goodwill by deducting the fair value of all net identifia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During the year ended December 31, 2015 and 2014 the Company recorded impairment charge of $ 942.4 million and $ 102.5
Other Intangible Assets I ntangible assets and their useful lives are as follows:
Weighted Average
Useful Life
Developed technology
4
Patents
8
Trademarks and trade names
9
Customer relationships
9
Capitalized software development costs
5
In-process research and development
Indefinite Definite life intangible assets are amortized using the straight-line method over their estimated period of useful life , which is determined by identifying the period over which most of the cash flows are expected to be generated. Amortization of acquired developed technology is recorded in cost of sales. Amortization of trade name, customer relationships and non-compete agreement is recorded in selling, general and administrative expenses. The Company capitalizes in-process research and development (IPR&amp;D) projects acquired as part of a business combination. On successful completion of each project, IPR&amp;D assets are reclassified to developed technology and amortized over their estimated useful lives. For definite life intangible assets, the Company reviews the carrying amounts for potential impairment when events or changes in circumstances indicate that the carrying amount of an asset may not be recoverable. Examples of such a change in circumstances include a significant decrease in selling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 related estimated undiscounted future cash flows. If the definite life intangible asset or assets group are considered to be impaired, an impairment charge is recorded as the amount by which the carrying amount of the asset or assets group exceeds the fair value. Fair value is determined by using an applicable discounted cash flow model. In addition, the remaining amortization period for the impaired asset would be reassessed and, if necessary, revised. During the year ended December 31, 2015 and 2014 the Company recorded impairment charges of $ 260.3 1 1 .6 million, respectively, related to its definite life intangible assets. Refer to Note 8 for further information. Indefinite-life intangible assets are not amortized but rather tested for impairment annually, or whenever events or circumstances present an indication of impairment. The Company applies the FASB guidance, which permits the Company to make a qualitative assessment of whether the indefinite-lived intangible asset is impaired, or opt to bypass the qualitative assessment and proceed directly to determine the indefinite-lived intangible asset's fair value. If the Company determines, based on the qualitative tests, that it is not more likely than not that the indefinite-lived intangible asset is impaired, no further action is required. Otherwise, the Company is required to perform the quantitative impairment test by comparing the fair value of the indefinite-life intangible asset to the indefinite-life intangible asset carrying amount. If the indefinite-life intangible asset is considered to be impaired, an impairment charge is recorded as the amount by which the carrying amount of the asset exceeds its fair value. During the year ended December 31, 2015 and 2014 the Company recorded impairment charges of $ 18.2 3.0
C ontingent Liabilities Certain conditions, such as legal proceedings, may exist as of the date the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Legal fees are expensed as incurred. Management applies the FASB guidance when assessing losses resulting from contingencies. If the assessment of a contingency indicates that it is probable that loss would be incurred and the amount of the liability can be estimated, then the Company would record an accrued expense in the Company's financial statements based on its best estimate. Loss contingencies considered to be remote by management are generally not disclosed unless material.
Revenue Recognition The Company derives revenue from sales of AM systems, consumables, and services. The Company's AM systems includes software and hardware that function together to provide the essential functionality of the tangible system. The Company recognizes revenue when (1) persuasive evidence of a final agreement exists, (2) delivery has occurred or services have been rendered, (3) the selling price is fixed or determinable, and (4) collectability is reasonably assured. Revenues from sales to resellers are generally recognized upon shipment and when title and risk of loss have been transferred to the resellers. When products and services are sold to a reseller, the r eseller is responsible for the installation of the system with the end user client. The Company accounts for such sales on a net basis since it is not the primary obligor in the arrangement with the end user client. Products and services sold directly by the Company to end customers are recognized based on the gross amount as the Company is the primary obligor in the arrangement, retains inventory risk for physical products, establishes the price for its products, and assumes the credit risk for amounts billed to its customers. Revenue from sales-type leases may include systems, other products and maintenance contracts. The Company recognizes revenue from sales-type leases based on the net present value of future minimum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 For multiple-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 i ) vendor-specific objective evidence of fair value (VSOE), (ii) third-party evidence of selling price (TPE), and (iii) best estimate of selling price (BESP). VSOE exists only when the Company sells the deliverable separately and is established based on t he price charged in such stand- alone transactions. BESP reflects the Company's best estimates of the price at which the Company would have sold the product regularly on a stand-alone basis. Most service revenue is derived from the Company's direct manufacturing printed parts services and sales of maintenance contracts. The Company's direct manufacturing service revenue is recognized upon shi pment or delivery of the parts, based on the terms of the sales arrangement . The Company provide s customers with maintenance under a warranty a greement and defer s a portion of the revenue from the related printer at the time of the sale based on the relative selling price of those services. After the initial warranty period, the Company offer s customers optional maintenance contracts ranging generally from one to three years. Deferred maintenance revenue is recognized ratably, on a straight-line basis, over the period of the service. Unearned revenues are derived mainly from these prepaid maintenance agreements. The Company classifies the portion of unearned revenue not expected to be earned in the subsequent 12 months as long-term. The changes in deferred revenues relating to warranty commitments were as follows:
December 31, 2015
December 31, 2014
(U.S. $ in thousands)
Balance at beginning of year 15,939 11,779
Revenue deferred in the period 19,413 21,582
Revenue recognized in the period (21,252) (17,422)
Balance at end of year $ 14,100 $ 15,939 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
Sales and Value Added Taxes Taxes collected from customers and remitted to governmental authorities are recorded on a net basis (excluded from revenues) in the Company's consolidated statements of operations and comprehensive loss.
Advertising Advertising costs are expensed as incurred and were approximately $ 23.5 million, $ 23 .5 million and $ 13.5 million, for the years ended 2015 , 2014 and 2013 , respectively.
Shipping and handling costs Shipping and handling costs are classified as cost of revenues.
Research and Development Costs Expenditures for research, development and engineering of products and manufacturing processes, which consist mainly labor and materials costs are expensed as incurred. Payments received for collaborative agreements that reimburse the Company for costs actually incurred under joint development projects, are recognized as a reduction from research and development expenses. Government funding for development of approved projects is recognized as a reduction of expenses as the related cost is incurred. The Company is not required to pay royalties on sales of products developed using its government funding.
Income Taxes The Company and its subsidiaries are subject to income taxes in the jurisdictions in which they operate. The Company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et asset or liability, net of any valuation allowances. As of December 31, 2015 the Company's deferred tax liabilities and assets were classified as non-current on the Company's consolidated balance sheets, following the Company's early adoption, on a prospective basis, of a new Accounting Standard Update (ASU) issued by the FASB that requires that all deferred tax assets and liabilities, along with any related valuation allowance, be classified as noncurrent on the consolidated balance sheets. For further information, see below under Recently Issued Accounting Pronouncements. As of December 31, 2014, deferred tax liabilities and assets were classified as current or non-current on the Company's consolidated balance sheets based on the classification of the related asset or liability, or according to the expected reversal dates of the specific temporary differences where appropriate. Deferred tax has not been provided on the following items:
1) Taxes that would apply in the event of disposal of investments in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U ncertain Tax Positions In accordance with ASC 740, Accounting for Income Taxes , the Company takes a two-step approach to recognizing and measuring uncertain tax positions. The first step is to evaluate the tax position for recognition by determining whether the weight of available evidence indicates that it is more likely than not that , on an evaluation of the technical merits , the position will be sustained on audit, including resolution of related appeals or litigation processes, if any. The second step is performed only if the tax position meets the more-likely-than-not recognition threshold and is to measure the tax benefit as the largest amount which is more than 50 The liabilities relating to uncertain tax positions are classified as current in the consolidated balance sheets to the extent the company anticipates making payment 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exists , when settlement in this manner is available under the applicable tax law.
Stock-Based Compensation The Company measures and recognizes compensation expense for its equity classified stock-based awards , including stock-based option awards and restricted stock units (RSUs) under the Stratasys Ltd. 2012 Omnibus Equity Incentive Plan (the 2012 Plan) based on estimated fair values on the grant date .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in accordance with ASC 718, Compensation  Stock Compensation , as adequate historical experience is not available to provide a reasonable estimate . The interest rate for periods within the expected term of the award is based on the U.S. Treasury yield curve in effect at the time of grant. The Company's expected dividend rate is zero since the Company does not currently pay cash dividends on its shares and do 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Stock -based compensation expense for RSUs is measured based on the fair value of the Company's common stock on the date of gran t. The fair value of RSUs is determined based on the quoted price of the Company's ordinary shares on the date of the grant. The Company recognizes stock-based compensation cost for option awards and RSUs on a straight-line basis over the employee's requisite se</t>
  </si>
  <si>
    <t>Acquisitions and Other Business Activities</t>
  </si>
  <si>
    <t>Acquisitions and Other Business Activities [Abstract]</t>
  </si>
  <si>
    <t xml:space="preserve">Note 2. Acquisitions and Other Business Activities Year ended December 31, 2015 Transaction in China On February 10, 2015, the Company acquired in consideration for cash certain assets and assumed certain liabilities of Intelligent CAD/CAM Technology Ltd., a Hong Kong company. This acquisition is expected to enable the Company to expand its operations in the Chinese market. Financial information giving effect to this business combination has not been provided as the acquisition is not material. New Facility in Israel In April 2015, the Company purchased the rights to land and a new building under construction in Rehovot, Israel (the new Rehovot Property) for total consideration of approximately $ 39 121,000 387,500 Restructuring plan In April 2015, the Company initiated certain restructuring actions that are intended to focus efforts on adjusting its cost and operating structure to better align with the current market environment, improving and iterating products, , developing new 3D printing solutions and expanding its presence in the market. These restructuring actions included a reduction in the Company's global workforce, consolidation of certain facilities, closing of three Company's operations and better position itself for market penetration. During 2015 the Company incurred restructuring charges of $ 26.2 10.4 15.8 9.9 1.5 14.8 RTC Rapid Technologies Transaction On July 1, 2015 the Company acquired in consideration for cash 100 Financial information giving effect to this business combination has not been provided as the acquisition is not material. Termination of Credit Facility In September 2015, the Company terminated its $ 250 five 175 2.7 executed as part of the Company's assessment of its policies with respect to its working capital and cash management and will enable the Company to reduce its future interest expenses.
Year ended December 31, 2014 Solid Concepts Transaction On July 14, 2014 (the So lid Concepts transaction date), the Company completed the acquisition of 100 5 . 4 million. This transaction has enabled the Company to expand its existing digital manufacturing printed parts services and to create In exchange for 100% of the outstanding shares of Solid Concepts the Company issued 978,601 was obligated to pay an additional holdback cash payment deferred for six months which was paid in January 2015. In addition , the Company is obligated to pay additional deferred payments in three separate annual installments after the Solid Concepts transaction date (deferred payments). Subject to certain requirements for cash payments, the Company retains the discretion to settle the deferred payments in its shares, cash or any combination of the two. The deferred payments are also subject to certain adjustments based on the Company's share price. The first annual installment of the deferred payments was settled during July 2015. The Solid Concepts transaction is reflected in accordance with ASC Topic 805, Business Combinations, using the acquisition method of accounting with the Company as the acquirer. The following table summarizes the fair value of the consideration transferred to Solid Concepts stockholders for the Solid Concepts transaction:
U.S. $ in thousands
Issuance of ordinary shares $ 97,869
Cash paid upon closing 40,130
Holdback amount 3,839
Deferred payments 43,576
Total fair value of consideration transferred $ 185,414 The fair value of the ordinary shares issued was determined based on the closing market price of the Company's ordinary shares on the Solid Concepts transaction date. The deferred payments are recognized as liabilities at fair value in the Company's consolidated balance sheets and are classified as short-term and long-term obligations in connection with acquisitions. 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 During July 2015, the Company issued 118,789 4.1 0.9 $ 7.0 $ 8.1 million, based on the Company's share price as of that date. The fair value of the deferred payments is primarily linked to the Company's share price. An increase of 10 0.7 In addition, changes in Level 3 inputs that were used in the fair value calculation might change the fair value of the deferred payments. A decrease of 10 the calculation for discount for lack of marketability as of December 31, 2015 would increase the fair value of the Company's deferred payments liability by approximately $ 0.2 million. During the years ended December 31, 2015 and 2014, the Company recorded a gain of $ 23.7 and $ 7.9 under Change in fair value of obligations in connection with acquisitions in the Company's consolidated statements of operations and comprehensive loss . Under the terms of the definitive agreement, certain of Solid Concepts' employees may also qualify for retention-related and other payments of $ 77.0 million, based on the Company's share price as of the Solid Concepts transaction date, of which, $ 19.6 million was paid in cash upon closing and was expensed as incurred during the third quarter of 2014. The remaining retention payments will be paid in three separate annual installments (deferred retention payments) . The first annual installment of the deferred retention payments was settled during July 2015. During July 2015, the Company issued 117,611 4.1 2.8 $ 10.0 million. The Company recorded a gain of $ 0.1 13.1 Subject to certain requirements for cash payments, the Company retains the discretion to settle any of the amounts payable under the definitive agreement in its shares, cash or any combination of the two. These amounts are also subject to certain adjustments based on the Company's share price. In addition to the payments described above, The Company incurred approximately $ 2.9 million of costs related to the Solid Concepts transaction that were expensed during 2014. These costs are included in selling, general and administrative costs in the Company's consolidated statements of operations and comprehensive income. The following table summarizes the estimated fair values of the assets acquired and liabilities assumed at the Solid Concepts transaction date. The allocation of the purchase price to assets acquired and liabilities assumed was as follows:
Allocation of Purchase
(U.S. $ in thousands)
Cash and cash equivalents $ 3,225
Accounts receivable 7,995
Inventories 2,391
Other assets 2,962
Property, plant and equipment 13,952
Other intangible assets 38,320
Goodwill 125,433
Total assets acquired 194,278
Accounts payable 3,055
Accrued expenses and other current liabilities 5,290
Total liabilities assumed 8,345
Non controlling interest 519
Net assets acquired $ 185,414
The allocation of the purchase price to the net assets acquired and liabilities assumed resulted in the recognition of intangible assets of $38.3 million, which were mainly related to customer relationships. These intangible assets had a weighted average useful life of approximately 6.6 The fair values of the customer relationship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During the year ended December 31, 2015, the Company recorded impairment charges of $ 12.4 6.0 The goodwill recognized as a result of the Solid Concepts transaction is attributable primarily to the strategic and synergistic opportunities in the entry - level portion of the additive manufacturing spectrum, cross-selling synergies, expanded solutions portfolio, assembled workforce and economies of scale. The related goodwill and intangible assets are deductible for tax purposes. During the year ended December 31, 2015, the Company recorded an impairment charge in order to reduce the carrying amount of Solid Concepts' goodwill to its implied fair value. As a result, as of December 31, 2015, there were no remaining goodwill balance assigned to Solid Concepts. For further information refer to note 7. The unaudited pro forma condensed financial results have been prepared using the acquisition method of accounting and are based on the historical financial information of the Company and Solid Concepts. The unaudited pro forma condensed financial results have been prepared for illustrative purposes only and do not purport to be indicative of the results of operations that actually would have resulted had the acquisition of Solid Concepts occurred on January 1, 2013, or of future results of the combined entities. The unaudited pro forma condensed financial information does not reflect any operating efficiencies and expected realization of cost savings or synergies associated with the acquisition. Unaudited supplemental pro forma combined results of operations :
Year ended December 31,
2014 2013
(U.S. $ in thousands, except
Net sales $ 785,385 $ 546,355
Net loss attributable to Stratasys Ltd (106,924 ) (36,259
Net loss per ordinary share attributable to Stratasys Ltd.- basic and diluted $ (2.12 ) $ (0.84 Adjustments for the unaudited supplemental pro forma combined results of operations are as follows:
Year ended December 31,
2014 2013
(U.S. $ in thousands)
Adjustments due to amortization of intangibles $ 2,261 $ 6,446
Adjustments due to retention bonuses (266 ) 27,982
Adjustments due to expenses related to business combination (26,012 ) (20,697
Adjustments due to financial expenses related to Solid Concepts debts (406 ) (440
Taxes related adjustments to the supplemental pro forma 10,513 (755)
$ (13,910 ) $ 12,536 Solid Concepts' results of operations were included in the Company's consolidated statements of operations and comprehensive income loss commencing July 14, 2014. Due to the full integration of Solid Concepts' operations to the Company's direct manufacturing service operations it is impracticable to present the amounts of revenues and earnings of Solid Concepts since the acquisition date in the consolidated statements of operations and comprehensive loss for the period commencing July 14, 2014 through December 31, 2014. GrabCAD transaction On September 22, 2014 the Company acquired 100 GrabCAD Inc. ( GrabCAD ), which operates GrabCAD Workbench, a cloud based 3D computer aided-design (CAD) collaboration platform enabling engineering teams to manage, share and view CAD files as well as enhancing collaboration tools and improving accessibility relating to 3D CAD content. GrabCAD is expected to contribute accelerated innovation and increased value to a growing universe of customers seeking to utilize 3D printing solutions in the 3D ecosystem. Under the terms of the definitive agreement with GrabCAD , certain of GrabCAD's employees may also qualify for certain retention-related payments. Harvest transaction On August 1, 2014, the Company acquired 100 The consideration was primarily paid in the Company's shares and the remaining balance will be paid in cash. This transaction, together with the Solid Concepts transaction is expected to enable the Company to expand its existing digital manufacturing printed parts services and to enhance its expertise in parts production, as well as materials and systems knowhow. Under the terms of the definitive agreement with Harvest, certain of Harvest's employees may also qualify for certain retention-related payments. Financial information giving effect to this business combination has not been provided as the acquisition is not material. MakerBot Europe transaction On August 1, 2014 the Company acquired certain assets and liabilities of HAFNER'S BÜRO, which is MakerBot's reseller in Germany. This acquisition will enable the Company to expand its desktop 3D printing operations throughout the European market. The Company accounted for this transaction as a business combination. The acquisition consideration was attributed to net assets on the basis of the fair value of assets acquired and liabilities assumed based on an appraisal performed by management, which included a number of factors, including the assistance of independent appraisers. Financial information giving effect to this business combination has not been provided as the acquisition is not material. Interfacial Solutions transaction In April 2014, the Company acquired certain assets and liabilities of Interfacial Solutions LLC (Interfacial Solutions), a privately held provider of thermoplastics research and development and production services. This transaction is designed to strengthen the Company's materials research and development skills and enable it to become vertically integrated in material development and manufacturing and also increase materials production space and capacity. The Company accounted for this transaction as a business combination. The acquisition consideration was attributed to net assets on the basis of the fair value of assets acquired and liabilities assumed based on an appraisal performed by management, which included a number of factors, including the assistance of independent appraisers. Financial information giving effect to this business combination has not been provided as the acquisition is not material. Year ended December 31, 2013 MakerBot transaction On August 15, 2013 ( the  MakerBot transaction date) the Company acquired privately held Cooperation Technology Corporation ( MakerBot ) for an aggregate purchase price of $ 493.7 the  MakerBot transaction) which was calculated based on the Company's share price as of the MakerBot transaction date. In exchange for 100 MakerBot's outstanding capital stock, the Company issued 3.92 115 655 MakerBot options with a fully diluted equivalent of 73 In addition, 655 MakerBot transaction date to secure the indemnification rights of the Company against any losses resulting from certain specified causes. During the second quarter of 2015, at the end of the hold-back period, the Company issued approximately 651 shares to MakerBot's shareholders, following settlements of certain indemnification rights. The MakerBot transaction is reflected in accordance with ASC Topic 805, Business Combinations, using the acquisition method of accounting with the Company as the acquirer. The total consideration transferred to effect the MakerBot transaction is as follows:
U.S. $ i n thousands
Issuance of ordinary shares to MakerBot stockholders $ 446,019
Tax withholding and other payments on behalf of MakerBot stockholders 12,163
Exchange of MakerBot stock options for the Company options 7,198
Earn-out at estimated fair value 28,270
Total consideration $ 493,650 The $7.2 million fair value of the MakerBot stock options exchanged for Stratasys stock options was attributable to service prior to the MakerBot transaction date and was determined using the Stratasys share price on the MakerBot transaction date as an input to the Black-Scholes valuation model to determine the fair value of the options. The following assumptions were applied in determining the fair value of the exchanged MakerBot stock options:
Risk-free interest rate 0.36 %
Expected option term 1.38
Expected price volatility 59.41 %
Dividend yield 
Weighted average merger date fair value $ 92.73 The computation of expected volatility was based on historical volatility of the Company's stock. The expected option term was calculated in accordance with a combination of historical experience and the simplified method in ASC 718. The interest rate for periods within the expected life of the award is based on the U.S. Treasury yield curve in effect at the time of the MakerBot transaction. In accordance with ASC Topic 805, the estimated earn-out obligations as of the MakerBot transaction date were included in the purchase price. The estimated fair value of the obligations is based on management's assessment of whether, and at what level, the financial metrics will be achieved, and the present value factors associated with the timing of the payments. Because the amount of the earn-out obligation is based on the Company's ordinary shares, changes in the price of the Company's ordinary shares through the earn-out determination date will change the dollar obligation. Management re-measured the fair value of the earn-out obligations at the end of each reporting period, with any changes in fair value being recorded in that period's statement of operations and comprehensive loss . The fair value was estimated based on a Monte Carlo simulation, under which many scenarios are computed to measure possible outcomes of the financial metrics and the likelihood of occurrence. The resultant probability-weighted financial metrics are then applied to the earn-out formula to determine the cash flows under the earn-out. Those cash flows were then discounted using rates of the yields for U.S. treasury bonds with similar terms to maturity. is based on significant inputs not observable in the market and thus represents a Level 3 measurement within the fair value hierarchy. Using this valuation technique, the fair value of the contractual obligation to pay the MakerBot earn-out was determined to be approximately $ 28.3 MakerBot transaction date. Under the transaction agreement, MakerBot stockholders were eligible for two earn-out payments. The first was for the six-month period ended December 31, 2013, which amounted to $ 10.8 was for the year ended December 31, 2014, for which MakerBot stockholders could qualify for a total payment of up to approximately 0.8 of the Company's ordinary shares, depending on the level of achievement of financial metrics for the perio d. The second earn-out payment was not earned, thus there would be no additional payment s or issuance of the Company's ordinary shares for MakerBot stockholders . During the year ended December 31, 2014, the Company recorded income of $ 18.3 million under change in fair value of obligations in connection with acquisitions in the Company's consolidated statements of operations and comprehensive income. Certain MakerBot employees participate d in a performance bonus plan adopted in connection with the MakerBot transaction. Participating employees were entitled , contingent on certain continuing employment conditions, to bonus payments of compensation that in the aggregate that are equal, dollar-for-dollar, to the actual amounts determined in the earn-out calculation. Accordingly, an amount of $ 10.8 the performance bonus plan for the first earn-out period. Since the second earn-out payment was not earned, the related bonus payments were not paid . Under the acquisition method of accounting, the net tangible and intangible assets of MakerBot acquired were recorded at their fair values at the MakerBot transaction date. The allocation of the purchase price to assets acquired and liabilities assumed was as follows:
Allocation of
Purchase Price
U.S. $ in thousands
Cash and cash equivalents $ 3,405
Accounts receivable - Trade 878
Accounts receivable - Other 923
Deferred tax assets 5,964
Inventories 10,314
Property, plant and equipment 4,658
Goodwill 372,008
Intangible assets 168,386
Other non-current assets 7,068
Total assets acquired 573,604
Accounts payable &amp; other liabilities 6,581
Unearned revenue 4,075
Deferred tax liabilities 69,120
Other non-current liabilities 178
Total liabilities assumed 79,954
Net assets acquired $ 493,650 The allocation of the purchase price to the net assets acquired and liabilities assumed resulted in the recognition of the following intangible assets:
U.S. $ in thousands
Weighted Average Life (Y ears )
Developed technology $ 43,227 5
Trade name 42,134 11
Customer relationships - Distributors 19,315 10
Customer relationships - Direct 3,435 1
Non-compete agreement 10,004 4
IPR&amp;D - Printers 34,189
Indefinite
IPR&amp;D - Peripherals 16,082
Indefinite
Total $ 168,386 The fair values of the developed technology, in-process research and development (IPR&amp;D), customer relationships and non-compete agreement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non-compete agreement restricts a key individual from competing with the Company for a period of four years from the MakerBot transaction date. The fair value of the trade name was estimated using an income approach, specifically known as the relief from royalty method. The relief from royalty method is based on the hypothetical royalty stream that would be received if the Company were to license the trade name and was based on expected revenues.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During the years ended December 31, 2015 and 2014 the Company recorded impairment charges of $ 108.7 11.6 The goodwill recognized as a result of the MakerBot transaction is attributable primarily to the strategic and synergistic opportunities in the entry level portion of the additive manufacturing spectrum, expected corporate synergies and the assembled workforce. None of the goodwill recognized is deductible for income tax purposes. During the years ended December 31, 2015 and 2014 the Company recorded impairment charges of $ 269.5 102.5 The Company incurred $ 6.1 MakerBot transaction that were expensed during 2013. These costs are included in selling, general and administrative costs in the Company's consolidated statements of operations and comprehensive income. The unaudited pro forma condensed financial results have been prepared for illustrative purposes only and do not purport to be indicative of the results of operations that actually would have resulted had the acquisition of MakerBot occurred on January 1, 2012, or of future results of the combined entities. The unaudited pro forma condensed combined financial information does not reflect any operating efficiencies and cost savings that may be realized from the integration of the acquisition. Unaudited supplemental pro forma combined results of operations :
Year ended December 31, 2013
(U.S. $ in thousands, except
Net sales $ 518,714
Net loss attributable to Stratasys Ltd (23,928 )
Net loss per ordinary share attributable to Stratasys Ltd.- basic (0.54 )
Net loss per ordinary share attributable to Stratasys Ltd.- diluted $ (0.54 ) Adjustments for the unaudited supplemental pro forma combined results of operations are as follows:
Year ended December 31, 2013
(U.S. $ in thousands)
Increase in amortization of intangibles $ 14,139
Adjust performance bonus expenses (163
Adjust expenses related to business combination (deal fees, (11,301
Taxes related adjustments to the supplemental pro forma (4,239
$ (1,564 Actual MakerBot results of operations included in the Consolidated Results of Operations:
Year ended December 31, 2013
(U.S. $ in thousands)
Net sales $ 35,603
Loss attributable to MakerBot $ (5,306 ) MakerBot results of operations were included in the Company's consolidated statements of operations and comprehensive income commencing August 15, 2013. </t>
  </si>
  <si>
    <t>Fair Value Measurement</t>
  </si>
  <si>
    <t>Fair Value Measurement [Abstract]</t>
  </si>
  <si>
    <t>Note 3. Fair Value Measurement The following tables summarize the Company's financial assets and liabilities that are carried at fair value on a recurring basis, by fair value hierarchy, in its consolidated balance sheets:
December 31, 2015
(U.S. $ in thousands)
Level 2 Level 3 Total
Assets:
Foreign exchange forward contracts not
designated as hedging instruments $ 866 $ - $ 866
Foreign exchange forward contracts
designated as hedging instruments 23 - 23
Liabilities:
Foreign exchange forward contracts not
designated as hedging instruments (432) - (432)
Foreign exchange forward contracts
designated as hedging instruments (131) - (131)
Obligations in connection with acquisitions - (6,991) (6,991)
$ 326 $ (6,991) $ (6,665)
December 31, 2014
(U.S. $ in thousands)
Level 2 Level 3 Total
Assets:
Foreign exchange forward contracts not
designated as hedging instruments $ 3,753 $ - $ 3,753
Liabilities:
Foreign exchange forward contracts not
designated as hedging instruments (2,901 - (2,901
Foreign exchange forward contracts
designated as hedging instruments (1,243 - (1,243
Obligations in connection with acquisitions - (35,656) (35,656)
$ (391) $ (35,656) $ (36,047)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short-term bank deposits, current and non-current receivables, net investment in sales-type leases, short-term debt, accounts payable and other current liabilities. The fair value of these financial instruments approximates their carrying values. The following table is a reconciliation of the change for those financial liabilities where fair value measurements are estimated utilizing Level 3 inputs, which consist of obligations in connection with acquisitions:
2015 2014
(U.S. $ in thousands)
Fair value as of January 1 $ 35,656 $ 29,025
Settlements (4,994) (10,795)
Additions - 43,576
Change in fair value recognized in earnings (23,671) (26,150)
Fair value as of December 31 $ 6,991 $ 35,656 The Company's settlements during 2015 and 2014 of the obligations in connection with acquisitions are related to the deferred payments for the Solid Concepts transaction and the earn-out payment for the MakerBot transaction, respectively. The Company's additions to obligations in connection with acquisitions during 2014 related to the deferred payments in connection with the Solid Concepts transaction. Change in fair value recognized in earnings during 2015 includes an unrealized gain of approximately $ 17.5 6.2 7.9 18.2</t>
  </si>
  <si>
    <t>Inventories [Abstract]</t>
  </si>
  <si>
    <t>Note 4. Inventories Inventories consisted of the following:
December 31, December 31,
2015 2014
(U.S. $ in thousands)
Finished goods $ 78,604 $ 66,779
Work-in-process 6,559 7,815
Raw materials 38,495 48,791
$ 123,658 $ 123,385</t>
  </si>
  <si>
    <t>Net Investment in Sales-type Leases</t>
  </si>
  <si>
    <t>Net Investment in Sales-type Leases [Abstract]</t>
  </si>
  <si>
    <t xml:space="preserve">Note 5. Net Investment in Sales-type Leases Certain sales made under lease arrangements are recorded as sales-type leases and may include systems, other products and maintenance contracts. The portion of lease arrangements related to maintenance contracts is deferred and recognized ratably over the coverage period. The Company's net investment in sales-type leases consisted of the following :
December 31, December 31,
2015 2014
(U.S. $ in thousands)
Future minimum lease payments receivable $ 31,858 $ 24,930
Less allowance for doubtful accounts (682 ) (452 )
Net future minimum lease payment receivable 31,176 24,478
Less unearned interest income (1,687 ) (1,486 )
Net investment in sales-type leases $ 29,489 $ 22,992 Future minimum lease payments due from customer s under sales-type leases as of December 31, 2015 were as follows:
U.S. $ in thousands
Year ending December 31,
2016 $ 13,249
2017 9,229
2018 6,189
2019 2,293
2020 and thereafter 898
$ 31,858 The interest income for sales-type leases is recorded in financial expense , net and amounted to approximately $ 1.0 million, $ 0.8 million and $ 0.5 million for the years ended December 31, 2015 , 2014 and 2013 , respectively. </t>
  </si>
  <si>
    <t>Property, Plant and Equipment</t>
  </si>
  <si>
    <t>Property, Plant and Equipment [Abstract]</t>
  </si>
  <si>
    <t>Note 6. Property, Plant and Equipment Property, plant and equipment, net consisted of the following:
December 31, December 31,
2015 2014
(U.S. $ in thousands)
Machinery and equipment $ 114,049 $ 95,558
Buildings and improvements 104,818 53,171
Computer equipment and software 48,249 40,556
Office equipment, furniture and fixtures 16,400 14,559
Land 19,674 11,102
303,190 214,946
Accumulated depreciation (111,348 ) (84,228 )
191,842 130,718
Construction work-in-progress 10,092 26,318
$ 201,934 $ 157,036 Depreciation expenses were $ 33.4 million , $ 26.2 million and $ 14.6 million in the years ended December 31, 2015 , 2014 and 2013 , respectively. During the year ended December 31, 2015, the Company recorded impairment charges of $ 10.5 6.2</t>
  </si>
  <si>
    <t>Goodwill [Abstract].</t>
  </si>
  <si>
    <t>Note 7. Goodwill Changes in the carrying amount of the Company's goodwill for the years ended December 3 1, 2015 and 2014 were as follows:
2015 2014
(U.S. $
Goodwill as of January 1 $ 1,323.5 $ 1,195.9
Goodwill impairment charges (942.4 ) (102.5 )
Goodwill acquired 5.4 233.3
Translation differences (2.7 ) (3.2 )
Goodwill as of December 31 $ 383.9 $ 1,323.5 Goodwill impairment charges for the year ended December 31, 2015 The Company reviews goodwill for impairment annually and whenever events or changes in circumstances indicate that the carrying amount of goodwill may not be recoverable. During 2015, the Company determined that certain indicators of potential impairment existed that required interim As part of the first step of the two-step impairment test, the Company compared the fair value of each of its reporting unit to its carrying value and determined whether the carrying amount of its reporting units exceeded their fair values. The Company estimated the fair value of each of its reporting units by using an income approach based on discounted cash flows, which utilized Level 3 measures that represent unobservable inputs into the Company's valuation method. The Company performed the following quantitative assessments for goodwill impairment during 2015: First quarter of 2015 During the first quarter of 2015 the Company performed a quantitative assessment for goodwill impairment for its MakerBot reporting unit. The indicators for the quantitative assessment for goodwill impairment for the MakerBot reporting unit included a decrease in MakerBot's operating results in the first quarter of 2015 as compared to the fourth quarter of 2014 and below the Company's previous projections, as well as lower forecasted profitability due to increasing competition and other deteriorated trends in the 3D desktop market. The Company updated its Makerbot reporting unit cash flow projections and related assumptions based on the indicators mentioned above and performed the two-step goodwill impairment test. The updated MakerBot reporting unit's impairment analysis performed as part of step two of the goodwill impairment test determined that the carrying amount of goodwill assigned to the MakerBot reporting unit exceeded its implied fair value. As a result, the Company recorded a non-tax deductible impairment charge of $ 150.4 Second quarter of 2015 The quantitative assessment for goodwill impairment indicated that the fair value of all of the Company's reporting units exceeded their carrying amounts. Third quarter of 2015 During the third quarter of 2015, the Company determined that additional indicators of potential impairment existed that required an interim goodwill impairment analysis for all of its reporting units. These indicators included a further significant decline in the Company's market capitalization for a sustained period and weaker than expected operating results of its reporting units for the third quarter of 2015. These indicators along with certain reorganization initiatives for the Company's operations and the increased uncertainty in the 3D printing environment resulted in changes of the Company's near-term cash flows projections. The lower near-term cash flows projections reflected changes in assumptions related to organic revenue growth rates, negative effect of exchange rate differences, costs and operating structure, the expected timing of synergies resulted from acquisitions and the timing of utilization of strategic opportunities in light of the overall weakness in the uncertain 3D printing marketplace. Accordingly, the Company updated its cash flow projections and related assumptions based on the indicators set forth above for each of its reporting units and performed a preliminary two-step goodwill impairment test which resulted in a goodwill impairment charge of $ 695.5 The test was and resulted in an additional impairment charge of $ 96.5 impairment Stratasys-Objet Reporting Unit For its Stratasys-Objet reporting unit, 537.1 When evaluating the fair value of its Stratasys-Objet reporting unit, the Company used a discounted cash flow model. Key assumptions used to determine the estimated fair value include: (a) expected cash flow for the five 3.3 12.0 A decrease in the terminal year growth rate of 1 1 102 156 MakerBot Reporting Unit For its MakerBot reporting unit, for which the Company previously recorded a non-tax-deductible impairment charges as described above, the Company recorded an additional non-tax-deductible impairment charge of $ 125.1 million, in order to reduce the carrying amount of goodwill to its implied fair value. When evaluating the fair value of it MakerBot reporting unit, the Company used a discounted cash flow model. Key assumptions used to determine the estimated fair value include: (a) expected cash flow for the five 3.3 13.5 SDM Reporting Unit For its SDM reporting unit, the Company recorded a non-tax-deductible 105.2 When evaluating the fair value of it SDM reporting unit, the Company used a discounted cash flow model. Key assumptions used to determine the estimated fair value include: (a) expected cash flow for the five 3.3 13.0 As of December 31, 2015, there was no remaining goodwill balance assigned to SDM reporting unit. Solidscape Reporting Unit For its Solidscape reporting unit 24.6 When evaluating the fair value of its Solidscape reporting unit, the Company used a discounted cash flow model. Key assumptions used to determine the estimated fair value include: (a) expected cash flow for the five 3.3 13.5 As of December 31, 2015, there was no remaining goodwill balance assigned to Solidscape reporting unit. Fourth quarter of 2015 14 384 five 3.3 13.0 Goodwill impairment charges for the year ended December 31, 2014 On October 1, 2014, the Company performed its annual test for goodwill impairment, based on the reporting units to which the goodwill is allocated. Except for the MakerBot reporting unit, the Company performed a qualitative test for goodwill, and concluded that it was more likely than not that the fair value of each reporting unit exceeded its carrying amount. For the MakerBot reporting unit, the Company performed a quantitative test by comparing the fair value of the reporting unit to its carrying amount. Based on this analysis, the fair value of the MakerBot reporting unit exceeded its carrying amount by 5 376 During December 2014, the Company determined that certain indicators of potential impairment existed to require an additional interim goodwill impairment analysis for its MakerBot reporting unit. These indicators included a slower growth of MakerBot product and service revenues in the fourth quarter, challenges associated with the introduction and scaling of its new product platform, changes in timing of implementation of certain initiatives and changes in MakerBot's distribution model. The Company updated its cash flow projections and related assumptions based on the indicators mentioned above and performed the two-step goodwill impairment test. The updated MakerBot reporting unit's impairment analysis performed as part of step two of the goodwill impairment test determined that the carrying amount of goodwill assigned to the MakerBot reporting unit exceeded its fair value. As a result, the Company recorded non-tax deductible impairment charge of $ 102.5 When evaluating the fair value of MakerBot reporting unit the Company used a discounted cash flow model. Key assumptions used to determine the estimated fair value include: (a) expected cash flow for the five 3.5 13.5 The inputs used in the discounted cash flow model are primarily unobservable and thus are considered to be Level 3 inputs.</t>
  </si>
  <si>
    <t>Other Intangible Assets</t>
  </si>
  <si>
    <t>Other Intangible Assets [Abstract]</t>
  </si>
  <si>
    <t xml:space="preserve">Note 8. Other Intangible Assets Other intangible assets consisted of the following:
December 31, 2015 December 31, 2014
Gross Accumulated Net Gross Accumulated Net
Accumulated Impairment Book Accumulated Impairment Book
Amount Amortization Loss Value Amount Amortization Loss Value
(U.S. $ in thousands)
Developed technology $ 509,827 $ (157,862) $ (203,170 $ 148,795 $ 512,402 $ (109,816) $ (11,636 $ 390,950
Patents 17,785 (10,008) - 7,777 15,209 (8,136) - 7,073
Trademarks and trade names 60,141 (14,463) (27,698 17,980 60,046 (9,519) - 50,527
Customer relationships 150,677 (41,708) (34,720 74,249 148,338 (26,219) - 122,119
Non-compete agreements 10,843 (5,874) (4,969 - 10,843 (3,952) - 6,891
Capitalized software development costs 21,389 (17,351) (1,379 2,659 17,290 (14,423) - 2,867
In process research and development 22,179 - (21,171 1,008 20,476 - (3,000 17,476
$ 792,841 $ (247,266) $ (293,107 $ 252,468 $ 784,604 $ (172,065) $ (14,636 $ 597,903 Other intangible assets impairment charges for the year ended December 31, 2015 Prior to conducting the quantitative assessments for goodwill impairment of its reporting units during 2015, the Company tested the recoverability of its reporting units' long-lived assets, including its purchased intangible assets. First quarter of 2015 During the first quarter of 2015, the Company concluded that the carrying amount of certain of its definite-life purchased intangible assets of its MakerBot reporting unit might not be recoverable due to certain indicators of impairment including a decrease of MakerBot product and service revenues in the first quarter of 2015 as compared to the fourth quarter of 2014 as well as lower forecasted profitability due to increasing competition and other deteriorated trends in the 3D desktop market. The Company assessed the recoverability of MarkerBot's definite-life intangibles assets based on their projected undiscounted future cash flows expected to result from each intangible asset. Based on the results of the recoverability assessment, the Company determined that the carrying values of certain MakerBot's intangible assets exceeds their undiscounted cash flows projections and therefore were not recoverable. For those unrecoverable intangible assets that considered to be impaired, the Company recorded impairment charges of $ 43.2 Impairment charges of $ 29.8 13.4 Third quarter of 2015 During the third quarter of 2015, the Company concluded that the carrying amount of certain of its definite-life purchased intangible assets might not be recoverable due to certain indicators of impairment including a further significant decline in the Company's market capitalization for a sustained period, weaker than expected operating results for the third quarter of 2015, certain reorganization initiatives for the Company's operations and certain technological trends in the additive manufacturing industry, as well as the increased uncertainty in the 3D printing environment. The Company assessed the recoverability of its definite-life intangibles assets based on their projected undiscounted future cash flows expected to result from each intangible asset. Based on the results of the recoverability assessment, the Company determined that the carrying values of certain of its intangible assets exceeds their undiscounted cash flows projections and therefore were not recoverable. For those unrecoverable intangible assets that considered to be impaired, the Company recorded impairment charges of $ 183.4 151.0 32.4 In addition, the Company reviewed for impairment its indefinite-life intangible, which consists of IPR&amp;D projects. The indicators for the impairment assessment were the weaker than expected operating results for the third quarter along with review of the strategic research and development roadmap which resulted in changes in long-term projections. The Company tested for impairment certain of its IPR&amp;D projects, based on its projected discounted future cash flows expected to result, by using the probability-weighted cash flow approach. Based on the results of the impairment assessment, the Company determined that the carrying value of certain of its IPR&amp;D projects exceeded their fair value. Accordingly, 9.8 , which were classified as research and development expenses, in order to reduce the carrying amount of those intangible assets to their estimated fair value. Fourth quarter of 2015 During the fourth quarter of 2015, the Company concluded that the carrying amount of certain of its definite-life purchased intangible assets might not be recoverable due to certain indicators of impairment including challenging market environment. The Company assessed the recoverability of its definite-life intangibles assets based on their projected undiscounted future cash flows expected to result from each intangible asset. Based on the results of the recoverability assessment, the Company determined that the carrying values of certain of its intangible assets exceeds their undiscounted cash flows projections and therefore were not recoverable. For those unrecoverable intangible assets that considered to be impaired, the Company recorded impairment charges of $33.7 million during the fourth quarter of 2015, in order to reduce the carrying amount of those intangible assets to their estimated fair value. Impairment charges of $10.7 million, related to developed technology intangible assets were classified as costs of sales and impairment charges of $ 23.0 million related customer relationships, trade names, non-compete agreements and capitalized software development costs were classified as selling, general and administrative expenses. In addition, the Company reviewed for impairment its certain of its remaining indefinite-life intangible, which consists of IPR&amp;D projects, based on its projected discounted future cash flows expected to result, by using the probability-weighted cash flow approach. Based on the results of the impairment assessment, the Company determined that the carrying value of those IPR&amp;D projects exceeded their fair value. Accordingly, the Company recorded impairment charges of $ 8.4 For its definite-life intangible assets impairment assessments conducted throughout 2015, the Company used discount rates of 13.0% to 14.0% based on management's best estimate of the after-tax weighted average cost of capital, which reflected the associated specific risks for each intangible asset's future cash flows. Other intangible assets impairment charges for the year ended December 31, 2014 During 2014 the Company evaluated the recoverability of one of its developed technology asset based on the estimated undiscounted future cash flows expected to result from it. The impairment charges were measured as the difference between the carrying amount of the asset and its fair value. The fair value of the asset was determined under the income approach based on a discounted cash flow model using updated future revenue and operating income projections. The decrease in fair value of the developed technology intangible assets resulted in impairment charges of $ 11.6 During 2014 the Company performed the qualitative test for its indefinite-lived intangible assets and concluded that it was required to perform a quantitative impairment test to one of its IPR&amp;D projects. The decrease in fair value of the IPR&amp;D project resulted in impairment charges of $ 3.0 Amortization expense Amortization expense relating to intangible assets f or the years ended December 31, 2015 , 2014 and 2013 , was approximately $ 75.0 million, $ 81.9 million and $ 61.3 million, respectively. As of December 31, 2015, estimated future amortization expense relating to definite life intangible assets for each of the next five years and thereaft er were as follows :
Estimated amortization expense
Year ending December 31, (U.S. $ in thousands)
2016 $ 63,041
2017 62,793
2018 59,958
2019 27,573
2020 14,781
Thereafter 23,314
Total $ 251,460 </t>
  </si>
  <si>
    <t>Income Taxes</t>
  </si>
  <si>
    <t>Income Taxes [Abstract]</t>
  </si>
  <si>
    <t>Note 9. Income Taxes a. Deferred Tax Assets and Liabilities The components of the Company's deferred tax assets and liabilities as of December 31, 2015 and 2014 were as follows:
December 31, December 31,
2015 2014
(U.S. $ in thousands)
Deferred tax assets:
Tax losses carry forwards $ 87,718 $ 35,904
Inventory related 18,317 11,878
Intangibles assets 31,890 -
Provision for employee related obligations 7,672 9,516
Stock-based compensation expense 6,214 5,673
Deferred revenue 3,344 2,272
Depreciation 1,994 3,907
Allowance for doubtful accounts 776 430
Foreign currency losses - 1,260
Research and development credit carryforwards 8,355 2,009
Other items 2,223 2,389
Gross deferred tax assets 168,503 75,238
Valuation allowance (152,115 ) -
Total deferred tax assets $ 16,388 $ 75,238
Deferred tax liabilities:
Intangibles assets $ (28,387 ) $ (103,541 )
Foreign currency losses (450) -
Depreciation (1,852) (1,556 )
Total deferred tax liabilities $ (30,689 ) $ (105,097 )
Net deferred tax liabilities $ ( 14,301 $ (29,859 ) The Company's deferred tax assets and liabilities are classified in the consolidated balance sheets as follows:
December 31, December 31,
(U.S. $ in thousands)
Current deferred tax assets $
- $ 25,697
Non-current deferred tax assets 1,739 279
Non-current deferred tax liabilities 16,040 55,835
Net deferred tax assets $ ( 14,301 $ (29,859 The Company has adopted a new ASU which requires classification of deferred tax assets and liabilities as noncurrent on the balance sheet. All deferred taxes are classified as non-current on the balance sheet as of December 31, 2015. Prior periods were not retrospectively adjusted. For further information, refer to note 1. As of December 31, 2015 , the Company ha d a tax net operating losses carryforward of approximately $ 237.5 million related to its U.S. subsidiaries, resulting in a deferred tax asset of approximately $ 88.5 million. As a result of losses incurred by its US subsidiaries in 2015 and since the near-term realization of these assets is unlikely, the Company provided a valuation allowance of $ 152.1 million for its deferred tax assets related to its U.S. subsidiaries that are not expected to be realized. Significant judgment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Included in the net deferred tax liability are net operating loss and credit carryovers of $ 95.5 million which expire in years ending from December 31, 2022 through December 31, 2035 . The Company believes that all future profits in its subsidiaries will be indefinitely reinvested or that there is no expectation to distribute any taxable dividends from these subsidiaries. The determination of the amount of the unrecognized deferred tax liability related to the undistributed earnings is estimated as a non-material amount. b. Provision for Income Taxes Loss before income taxes for the years ended December 31, 2015, 2014 and 2013 was as follows :
2015 2014 2013
(U.S. $
Domestic $ (635,721 ) $ 25,903 $ (13,391 )
Foreign (748,110 ) (180,621 ) (15,990 )
$ (1,383,831 ) $ (154,718 ) $ (29,381 ) The components of income taxes for the years ended December 31, 2015, 2014 and 2013 were as follows:
2015 2014 2013
(U.S. $ in thousands)
Current
Domestic $ 4,564 $ 10,650 $ 14,714
Foreign 8,304 7,989 1,914
12,868 18,639 16,628
Deferred
Domestic (18,607 ) (5,177 ) (9,428 )
Foreign (4,581 ) (48,710 ) (9,674 )
(23,188 ) (53,887 ) (19,102 )
Total income taxes $ (10,320 ) $ (35,248 ) $ (2,474)
A reconciliation of the statutory income tax rate and the effective tax rate for the years ended December 31, 2015, 2014, and 2013 is set forth below:
2015 2014 2013
Statutory tax rate 26.5 % 26.5 % 25.0 %
Approved and Privileged enterprise benefits (0.4) 3.7 6.0
Goodwill and intangibles impairment (15.3) (17.3) -
Revaluation of obligations in connection with acquisitions 0.2 3.1 -
Stock compensation expense (0.4) (3.7 ) (17.3)
Tax contingencies (0.3) 1.6 (12.1)
Non-deductible acquisition expenses (0.1) (0.1 ) (4.8)
Earning taxed under foreign law 1.4 9.6 13.2
Valuation Allowance (11.0 - -
Other 0.1 (0.6 ) (1.6)
Effective income tax rate 0.7 % 22.8 % 8.4 % Uncertain tax posi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Accruals for tax contingencies are provided for in accordance with the requirements of ASC 740. As of December 31, 2015, 2014 and 2013, the Company had unrecognized tax benefits of $13.9 million, $8.6 million and $10.3 million, respectively. If recognized, these benefits would favorably impact the effective tax rate. A reconciliation of the beginning and ending balance of unrecognized tax benefits is as follows::
2015 2014 2013
(U.S. $ in thousands)
Balance at beginning of year $ 8,552 $ 10,346 $ 4,041
Additions for tax positions related to the current year 4,116 2,705 3,997
Additions for tax positions related to previous years 1,987 734 2,562
Reduction of reserve for statute expir ations (725 ) (5,233 ) (254 )
Balance at end of year $ 13,930 $ 8,552 $ 10,346 The Company's unrecognized tax benefits 173 The Company is subject to income taxes in the U.S., various states, Israel and certain other foreign jurisdictions. The Company files income tax returns in various jurisdictions with varying statutes of limitations. Tax returns of Stratasys Inc. submitted in the United States through 2012 tax year are considered to be final following the completion of the Internal Revenue Service examination. Tax returns of Stratasys Ltd. submitted in Israel through the 2012 tax year are considered to be final following the completion of the Israeli Tax Authorities examination upon audit. The expiration of the statute of limitations related to the various other foreign and state income tax returns that the Company and its subsidiaries file vary by state and foreign jurisdiction. c. Basis of taxation: The enacted statutory tax rates applicable to the Company's major subsidiaries outside of Israel are as follows: Company incorporated in the U.S.tax rate of 35 Company incorporated in Germanytax rate of 27.9 Company incorporated in Hong Kongtax rate of 16.5 A significant portion of the Company's income after the December 1, 2012 merger date is taxed in Israel. The following is a summary of how the Company's income is taxed in Israel: Corporate tax rates in Israel were as follows: 2013- 25 26.5 25 . Tax benefits under the Law for Encouragement of Capital Investments, 1959 (the Law) Various industrial projects of the Company have been granted Approved Enterprise and Beneficiary Enterprise status, which provides certain benefits, including tax exemptions for undistributed income and reduced tax rates. Income not eligible for Approved Enterprise and Beneficiary Enterprise benefits is taxed at the regular corporate rate, which was 26.5 . The Company is a Foreign Investors Company, or FIC, as defined by the Israeli Investment Law. FICs are entitled to further reductions in the tax rate normally applicable to Approved Enterprises and Beneficiary Enterprise s , depending on the level of foreign ownership. When foreign (non-Israeli) ownership equal or exceeds 90 two ten 10 In the event of distribution of dividends from the said tax-exempt income as described above, the amount distributed will be subject to corporate tax at the rate ordinarily applicable to the Approved Enterprise's or Beneficiary Enterprise's income. Dividends paid out of income attributed to Approved Enterprise's or Beneficiary Enterprise are subject to withholding tax at the source at the rate of 15%, unless a lower rate is provided in a treaty between Israel and the shareholder's country of residence. The entitlement to the above benefits is conditional upon the Company's fulfilling the conditions stipulated by the Investment Law and regulations published thereunder. Should the Company fail to meet s uch requirements in the future, income attributable to its Approved Enterprise and Beneficiary Enterprise programs could be subject to the statutory Israeli corporate tax rate and the Company could be required to refund a portion of the tax benefits already received with respect to such programs. The refund will be subject to interest and index changes as applicable the law. The Company does not intend to distribute any amounts of its undistributed tax-exempt income as dividends, as it intends to reinvest its tax-exempt income within the Company. Accordingly, no deferred income taxes have been provided on income attributable to the Company's Approved or Beneficiary Enterprise programs, as the undistributed tax exempt income is essentially permanent in duration. As of December 31, 2015, tax-exempt income of approximately $ 155.9 15.6 . A January 2011 amendment to the Investment Law (the 2011 A mendment ) created alternative benefit tracks to those previously in place, as follows: an investment grants track designed for enterprises located in development zone A and two new tax benefits tracks (Preferred Enterprise and Special Preferred Enterprise), which provide for application of a unified tax rate to all preferred income of the company, as defined in the Investment Law. The 2011 Amendment canceled the availability of the benefits granted in accordance with the provisions of the Investment Law prior to 2011 and, instead, introduced new benefits for income generated by a Preferred Company through its Preferred Enterprise (as such term is defined in the Investment Law) effective as of January 1, 2011 and thereafter. A Preferred Company is defined as either ( i ) a company incorporated in Israel and not fully owned by a governmental entity or (ii) a limited partnership that: (a) was registered under the Partnerships Ordinance; (b) all of its limited partners are companies incorporated in Israel, but not all of them are governmental entities, which, among other things, has Preferred Enterprise status and are controlled and managed from Israel. Pursuant to the 2011 Amendment, a Preferred Company is entitled to a reduced corporate flat tax rate of 15 10 12.5 7 16 9 mpany from a Special Preferred Enterprise (as such term is defined in the Investment Law) would be entitled, during a benefits period of 10 8 5 Dividends paid out of income attributed to a Preferred Enterprise were subject to withholding tax at the source at the rate of 15 before 2014 and 20 in 2014 and thereafter or such lower rate as may be provided in an applicable tax treaty. However, if such dividends are paid to an Israeli company, no tax will be withheld. Should a company elect to implement the 2011 Amendment with respect to its existing Approved and Benefiting Enterprises prior to June 30, 2015, dividends distributed from taxable income derived from Approved Enterprises or Benefiting Enterprises to another Israeli company would also not be subject to tax. The 2011 Amendment also provided transitional provisions to address companies already enjoying current benefits. These transitional provisions provide, among other things, the following:
The terms and benefits included in any certificate of approval that was granted to an Approved Enterprise that chose to receive grants, before the 2011 Amendment came into effect, will remain subject to the provisions of the Investment Law as in effect on the date of such approval, while provided that certain conditions are met. The terms and benefits included in any certificate of approval that was granted to an Approved Enterprise, that had participated in an alternative benefits program, before the 2011 Amendment came into effect will remain subject to the provisions of the Investment Law as in effect, on the date of such approval, provided that certain conditions are met. However, a company that has such enterprise can file a request with the Israeli Tax Authority, to treat its income derived as of January 1, 2011 as subject to the provisions of the Inv estment Law as amended in 2011. Such request may not be withdrawn. A Beneficiary Enterprise can elect to continue to benefit from the benefits provided to it before the 2011 Amendment came into effect, provided that certain conditions are met, or can file a request with the Israeli Tax Authority to treat its income derived as of January 1, 2011 as subject to the provisions of the Investment Law as amended in 2011. Such request may not be withdrawn. The Company has examined the possible effect, if any, of these provisions of the 2011 Amendment on its financial statements and has decided, at this time, not to opt to apply the new benefits under the 2011 Amendment. Tax benefits under the Israeli Law for the Encouragement of Industry (Taxation), 1969 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t>
  </si>
  <si>
    <t>Commitments and Contingencies</t>
  </si>
  <si>
    <t>Commitments and Contingencies [Abstract]</t>
  </si>
  <si>
    <t>Note 10. Commitments and Contingencies
Commitments The Company leases certain of its facilities under non-cancellable operating leases, which expire through 2025. Future minimum annual lease payments under all non-cancelable operating leases with an initial term in excess of one year as of December 31, 2015 are as follows:
Operating lease payments
Year ending December 31, (U.S. $ in thousands)
2016 $ 12,928
2017 9,570
2018 8,602
2019 6,720
2020 6,248
Thereafter 16,219
$ 60,287 Rent expense for the years ended December 31, 2015 , 2014 and 2013 was approximately $ 14.3 million , $ 10.7 million and $ 4.7 million, respectively. As of December 31, 2015, t he Company also ha d obligation s in connection with acquisitions, mainly due to the Solid Concepts transaction. For further information refer to note 2.
Contingencies Claims Related to Company Equity On March 4, 2013, five current or former minority shareholders (two of whom were former directors) of the Company filed two lawsuits against the Company in an Israeli central district court. The lawsuits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Company's board of directors, David Reis, Chief Executive Officer, various shareholders of the Company who were also shareholders of Objet, and, in one of the lawsuits, Ilan Levin, a director. The lawsuits allege in particular that a series of investments in Objet during 2002 and 2007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The court has dismissed the lawsuit of one of the former directors due to lack of cause. The suits are currently at the stage of pre-trial hearings. Securities Law Class Actions On February 5, 2015, a lawsuit styled as a class action was commenced in the United States District Court for the District of Minnesota, naming the Company and certain of the Company's officers as defendants. Similar actions were filed on February 9 and 20, 2015 in the Southern District of New York and the Eastern District of New York,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15, 2015, the cases were consolidated for all purposes, and on April 24, 2015, the court entered an order appointing lead plaintiffs and approving their selection of lead counsel for the putative class. On July 1, 2015, lead plaintiffs filed their consolidated complaint. On August 31, 2015, the defendants moved to dismiss the consolidated complaint for failure to state a claim. The Court heard the motion on December 11, 2015, but has not rendered a decision. The Company intends to mount vigorous defenses to these lawsuits. The Company is a party to various other legal proceedings, the outcome of which, in the opinion of management, will not have a material adverse effect on the financial position, results of operations or cash flows of the Company.</t>
  </si>
  <si>
    <t>Equity [Abstract]</t>
  </si>
  <si>
    <t>N ote 11 . Equity
Share capital The Company's issued share capital is composed of ordinary shares at NIS 0.01 At the Company's annual general meeting held in June 2013, the Company's shareholders approved an amendment to the Company's articles of association to increase the number of ordinary shares the Company is authorized to issue to 180 1.8 On September 18, 2013, the Company completed a follow-on public offering of 5.2 462.9 For other significant share issuance in connection with business combinations during the years ended December 31, 2015, 2014 and 2013, refer to note 2. As of December 31, 2015, and 2014, there were 52,082 50,923
Stock-based compensation plans The Stratasys Ltd. 2012 Omnibus Equity Incentive Plan (the 2012 Plan), which became effective upon closing of the Stratasys-Objet merger, provides for the grant of options, restricted shares, restricted share units (RSUs) and other share-based awards to the Company's and its subsidiaries' respective directors, employees, officers, consultants, and advisors and to any other person whose services are considered valuable to the Company or any of its affiliates. Under the 2012 plan, options and RSUs generally have a contractual term of ten four As of December 31, 2015 , 2.7 million shares were available for equity awards under the 2012 plan. On January 1, 201 6 , the reserve pool under the 2012 plan was automatically increased by 0.5 Stock options A summary of the stock option activity for the year ended December 31, 2015 is as follows:
Weighted Average
Number of Options Exercise Price
Options outstanding as of December 31, 2014 1,719,241 $ 43.89
Granted 1,020,951 32.78
Exercised (164,678 ) 17.44
Forfeited (125,772 ) 69.36
Options outstanding as of December 31, 2015 2,449,742 $ 39.73
Options exercisable 1,064,712 $ 32.58 The following table summarizes information about stock options outstanding at December 31, 2015:
Options Outstanding Options Exercisable
Outstanding Weighted- Average Exercisable
options at Remaining Weighted- Average options at Weighted- Average
Range of December 31, Contractual Exercise December 31, Exercise
Exercise Prices 2015 Life in Years Price 2015 Price
$ 2.21 - $ 9.32 499,758 2.58 $ 6.71 482,014 $ 6.71
9.33 - 29.53 598,957 6.21 22.49 242,928 17.97
29.54 - 35.16 601,683 8.96 35.16 - -
$ 35.17 - $ 120.51 749,344 6.27 79.19 339,770 79.71
2,449,742 6.16 $ 39.73 1,064,712 $ 32.58
Aggregate intrinsic value (U.S. $ in thousands) $ 10,009 $ 9,532 As of December 31, 2015, the weighted-average remaining contractual life of exercisable options was 3.4 years. The total intrinsic value of options exercised during 2015, 2014 and 2013 was approximately $ 4.6 million, $ 55.6 million and $ 160.1 million, respectively . The Company used the Black-Scholes option-pricing model to determine the fair value of options granted during 2015, 2014 and 2013. The following assumptions were applied in determining the options' fair value on their grant date:
2015 2014 2013
Risk-free interest rate 1.6 1.9 1.3 2.0 1.4 1.7
Expected option term (years) 6.0 4.2 6.5 5.1 5.2
Expected share price volatility 50.1 53.5 45.8 47.6 56 57
Dividend yield - - -
Weighted average grant date fair val ue $ 15.49 $ 60.82 $ 40.94 As of December 31, 2015 , there were 1,385,030 unvested options of the Company . As of December 31, 2015, the unrecognized compensation cost related to all unvested stock options of $ 26.6 million is expected to be recognized as an expense on a straight-line basis over a weighted-average period of 3.0 years. Restricted Stock Units A summary of the Company's RSUs activity for the year ended December 31, 2015 is as follows:
Number of RSUs
Weighted Average Grant Date Fair
Unvested RSUs outstanding as of December 31, 2014 660,101 $ 94.15
Granted 158,935 48.10
Vested (93,424) 97.71
Forfeited (166,488) 91.17
Unvested RSUs outstanding as of December 31, 2015 559,124 $ 81.35
The value of equity classified RSUs vested during 2015 was $ 2.8 29.0 2.7 Stock-based compensation expense for stock options and equity classified RSUs included in the Company's Statements of Operations were allocated as follows:
2015 2014 2013
(U.S. $ in thousands)
Cost of sales $ 5,381 $ 4,493 $ 2,980
Research and development, net 5,759 4,862 3,491
Selling, general and administrative 18,870 20,852 17,791
Total stock-based compensation expenses $ 30,010 $ 30,207 $ 24,262
Accumulated other comprehensive income (loss) The following tables present the changes in the components of accumulated other comprehensive income (loss), net of taxes for the years ended December 31, 2015 and 2014:
Year ended December 31, 2015
Net unrealized gain
Foreign currency Total
(U.S. $ in thousands)
Balance as of January 1, 2015 $ (1,243) $ (2,404) $ (3,647)
Other comprehensive loss before
reclassifications (288 ) (8,263 ) (8,551 )
Amounts reclassified from accumulated
other comprehensive loss 1,424 - 1,424
Other comprehensive income (loss) 1,136 (8,263 ) (7,127 )
Balance as of December 31, 2015 $ (107 ) $ (10,667 ) $ (10,774 )
Year ended December 31, 2014
Net unrealized gain (loss) on cash flow Foreign currency Other Total
(U.S. $ in thousands)
Balance as of January 1, 2014 $ 153 $ 1,922 $ (167 $ 1,908
Other comprehensive income before
reclassifications (2,222 (4,326  (6,548
Amounts reclassified from accumulated
other comprehensive income 826  167 993
Other comprehensive income (loss) (1,396 (4,326 167 (5,555
Balance as of December 31, 2014 $ (1,243 $ (2,404 $  $ (3,647 Realized gains and losses on cash flow hedges were reclassified primarily to research and development, net and selling and general and administrative expenses. Other reclassifications from accumulated other comprehensive loss were reclassified to financial expense, net.</t>
  </si>
  <si>
    <t>Derivatives and Hedging Activities</t>
  </si>
  <si>
    <t>Derivatives and Hedging Activities [Abstract]</t>
  </si>
  <si>
    <t>Note 1 2 . Derivatives and Hedging Activities The Company carries out transactions involving foreign currency exchange derivative financial instruments. The transactions are designed to hedge the Company's exposure in currencies other than the U.S. dollar. The Company is primarily exposed to foreign exchange risk with respect to recognized assets and liabilities and forecasted transactions denominated in the New Israeli Shekel (NIS), the Euro and the Japanese Yen. The Company manages its foreign currency exposures on a consolidated basis, which allows the Company to net exposures and take advantage of any natural hedging. In addition, the Company uses derivative instruments to reduce the net exposure to foreign exchange. Gains and losses on the hedging instruments offset losses and gains on the hedged items. Financial markets and currency volatility may limit the Company's ability to hedge these exposures . The following table summarizes the consolidated balance sheets classification and fair values of the Company's derivative instruments:
Fair Value Notional Amount
December 31, December 31, December 31, December 31,
Balance sheet location 2015 2014 2015 2014
(U.S. $ in thousands)
Assets derivatives -Foreign exchange contracts, not
designated as hedging instruments Other current assets $ 866 $ 3,753 $ 54,586 $ 45,000
Assets derivatives -Foreign exchange contracts,
designated as cash flow hedge Other current assets 23 - 2,700 -
Liability derivatives -Foreign exchange contracts, not Accrued expenses and
designated as hedging instruments other current liabilities (432 ) (2,901 ) 35,036 18,424
Liability derivatives -Foreign exchange contracts, Accrued expenses and
designated as cash flow hedge other current liabilities (131) (1,243) 13,682 38,426
$ 326 $ (391 ) $ 106,004 $ 101,850 As of December 31, 2015, the Company had in effect foreign exchange forward contracts, not designated as hedging instruments for the conversion of $ 74 .8 million, $ 7 .8 million and $ 7 .0 million into Euro, NIS and Japanese Yen, respectively. These derivatives are primarily used to reduce the exposure of foreign currency fluctuations on certain balance sheet items. With respect to such derivatives, gains of $ 4.9 million and $ 4.4 . As of December 31, 2015 and 2014, the Company had in effect foreign exchange forward contracts for the conversion of $ 16 .4 million and $ 38.4</t>
  </si>
  <si>
    <t>Entity-Wide Disclosure</t>
  </si>
  <si>
    <t>Entity-Wide Disclosure [Abstract]</t>
  </si>
  <si>
    <t xml:space="preserve">Note 13 . Entity-Wide Disclosure Net sales by geographic area were as follows * :
Year ended December 31,
2015 2014 2013
(U.S. $ in thousands)
North Amer ica (primarily the United States) $ 413,017 $ 405,880 $ 262,614
EMEA 148,169 183,462 126,214
Asia Pacific 122,257 150,475 90,023
Other 12,552 10,312 5,552
$ 695,995 $ 750,129 $ 484,403 *Net sales are attributed to geographic areas based on the location of customer Property, plan t and equipment by geographical area were as follows:
December 31,
2015 2014
(U.S. $ in thousands)
United States $ 101,272 $ 106,899
EMEA 94,890 46,239
Asia Pacific 5,030 3,805
Other 742 93
$ 201,934 $ 157,036 Property, plant and equipment that w ere located in Israel amounted to $ 77.0 31.5 31, 2015 and 2014, respectively and are included under the EMEA region in the above table. No single customer accounted for 10% or more of Company's total net sales, or Company's net accounts receivable, in any fiscal year presented. </t>
  </si>
  <si>
    <t>Retirement Plans and Employee Rights Upon Termination</t>
  </si>
  <si>
    <t>Retirement Plans and Employee Rights Upon Termination [Abstract]</t>
  </si>
  <si>
    <t>Note 14 . Retirement Plans and Employee Rights Upon Termination I sraeli law generally requires the Company to pay a severance pay ment upon dismissal of an employee or upon termination of employment in certain other cir cumstances. The Company make s ongoing deposits into its Israeli employee pension plans to fund their severance liabilities. According to the general collective pension agreement in Israel, Company deposits with respect to employees who were employed by the Company after the agreement took effect are made in lieu of the Company's severance liability therefore , no obligation is provided for in the Company's consolidated financial statements. Severance pay liabilities with respect to Israeli employees who were employed by the Company prior to the collective pension agreement effective date, as well as employees who have special contractual arrangements, are provided for in the Company's consolidated financial statements based upon the number of years of service and the ir latest monthly salary. The Company's liabilities for those Israeli employees , in the amount of $ 3.8 4.4 The liability is funded in part from the purchase of insurance policies or by the establishment of pension funds with dedicated deposits in the funds. The amounts used to fund these liabilities are included in the balance sheets under other non-current assets . These policies are the Company's assets. However, under employment agreements and subject to certain limitations, any policy may be transferred to the ownership of the individual employee for whose benefit the funds were deposited. In accordance with its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For its employees in the United States the of 1986, as amended ( the Code) that covers eligible U.S. employees as defined in the Plan. Participants may elect to contribute up to 50 3,000 3 3,000 4 , 2014 and 2013 the Company made 401(k) Plan contributions of approximately $ 4.2 million, $ 2.8 million and $ 1.1 million respectively.</t>
  </si>
  <si>
    <t>Earnings per Share</t>
  </si>
  <si>
    <t>Earnings per Share [Abstract]</t>
  </si>
  <si>
    <t>Note 15 . Earnings per Share The following table presents the computation of basic and diluted net loss per share:
Year ended December 31,
2015 2014 2013
(In thousands, except per share amounts)
Numerator:
Net loss attributable to Stratasys Ltd. $ (1,372,835 ) $ (119,420 ) $ (26,954 )
Adjustment of redeemable non-controlling interest to redemption amount (1,800 ) - -
Net loss attributable to Stratasys Ltd. for basic loss per share (1,374,635 ) (119,420 ) (26,954 )
Dilutive effect of earn-out obligation - - (1,683 )
Net loss attributable to Stratasys Ltd. for diluted loss per share (1,374,635 ) (119,420 ) (28,637 )
Denominator:
Add:
Weighted average shares  denominator for basic net loss per share 51,592 50,019 42,079
Add:
Dilutive effect of earn-out obligation - - 20
Denominator for diluted loss per share 51,592 50,019 42,099
Net loss per share
Basic $ (26.64 ) $ (2.39 ) $ (0.64 )
Diluted $ (26.64 ) $ (2.39 ) $ (0.68 ) The computation of diluted net loss per share for the years ended December 31, 2015, 2014 and 2013 excluded share awards of 1.2 million, 1.8 million and 2 .4 million, on a dilutive weighted average basis, respectively, because their inclusion would have had an anti-dilutive effect on the diluted net loss per share.</t>
  </si>
  <si>
    <t>VALUATION AND QUALIFYING ACCOUNTS AND RESERVES</t>
  </si>
  <si>
    <t>VALUATION AND QUALIFYING ACCOUNTS AND RESERVES [Abstract]</t>
  </si>
  <si>
    <t xml:space="preserve"> SCHEDULE II VALUATION AND QUALIFYING ACCOUNTS AND RESERVES Years ended December 31, 2015, 2014, and 2013 (U.S. $ in thousands): COLUM N A Column B Column C - Addi tions Column D Column E Balances at Charged to Balances beginning costs and Charged to at end Descrip tion of period expenses other accounts Deductions of period Reserve for bad debts and allowances Year ended December 31, 2015 $ 1,477 $ 514 $ - $ 634 $ 1,357 Year ended December 31, 2014 $ 1,987 $ 958 $ - $ 1,468 $ 1,477 Year ended December 31, 2013 $ 955 $ 1,300 $ - $ 268 $ 1,987 Valuation allowances on deferred tax assets Year ended December 31, 2015 $ - $ 152,115 $ - $ - $ 152,115</t>
  </si>
  <si>
    <t>Nature of Operations and Summary of Significant Accounting Policies (Policy)</t>
  </si>
  <si>
    <t>Basis of Presentation</t>
  </si>
  <si>
    <t>Basis of Presentation The consolidated financial statements are prepared in accordance with accounting principles generally accepted in the United States of America (US GAAP) .</t>
  </si>
  <si>
    <t>Principles of Consolidation</t>
  </si>
  <si>
    <t>Principles of Consolidation The accompanying consolidated financial statements include the accounts of Stratasys Ltd., its majority-owned subsidiaries and Variable Interest Entity (  VIE  ) in which the Company is considered the primary beneficiary . All intercompany accounts and transactions, including profits from intercompany sales not yet realized outside the Company, have been eliminated in consolidation.</t>
  </si>
  <si>
    <t>Functional Currency and Foreign Currency Transactions</t>
  </si>
  <si>
    <t>Functional Currency and Foreign Currency Transactions A major part of the Company's operations are carried out by Stratasys Ltd. in Israel and its subsidiaries in the United States. The functional currency of these entities is the U.S. dollar (dollar or $) . The functional currency of other subsidiaries is generally their local currency. The financial statements of those subsidiaries are included in the consolidated financial statements, based on translation into U.S. dollars. The effects of foreign currency translation adjustments are included in the Company's shareholders' equity as a component of accumulated other comprehensive loss in the accompanying consolidated balance sheets and related periodic movements are summarized as a line item in the Company's consolidated statements of comprehensive loss. Gains and losses arising from foreign currency remeasurements of balances denominated in non-functional currencies are reflected in financial expense, net in the consolidated statements of operations and comprehensive loss.</t>
  </si>
  <si>
    <t>Use of Estimates</t>
  </si>
  <si>
    <t>Use of Estimates The preparation of financial statements in conformity with accounting principles generally accepted in the United States of America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fair value of stock-based compensation, obligations in connection with acquisitions , intangible assets and goodwill , uncertain tax positions , valuation allowances and contingent liabilities .</t>
  </si>
  <si>
    <t>Fair Value Measurements</t>
  </si>
  <si>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Cash and Cash Equivalents</t>
  </si>
  <si>
    <t>Cash and Cash Equivalents All highly liquid investments, which include short-term bank deposits that are not restricted as to withdrawal or use, with maturities of ninety days or less when acquired , are considered to be cash equivalents.</t>
  </si>
  <si>
    <t>Short-term Bank Deposits</t>
  </si>
  <si>
    <t>Short-term Bank Deposits Short-term bank deposits are deposits with maturities of more than ninety days and up to one year. Short-term bank deposits are presented at their cost, including accrued interest.</t>
  </si>
  <si>
    <t>Accounts Receivable and Net investment in sales-type leases</t>
  </si>
  <si>
    <t>Accounts Receivable and Net investment in Sales-Type Leases Accounts receivable and net investment in sales-type leases are presented in the Company's consolidated balance sheets net of allowance for doubtful accounts. The Company estimates the collectability of its accounts receivable balances and adjusts its allowance for doubtful accounts accordingly . The Company carries its investment in sales-type leases based on discounting the minimum lease payments by the interest rate implicit in the lease and less an allowance for doubtful accounts (see also note 5). On a periodic basis, the Company evaluates its accounts receivable and its investment in sales-type leases and establishes an allowance for doubtful accounts based on past write-offs and collections, current credit conditions and the age of the balances .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 675 thousands and $ 1 ,025 thousands as of December 31, 2015 and 2014, respectively. Allowance for doubtful accounts due to the Company's investment in sales-type leases amounted to $ 682 thousands and $ 452 thousands as of December 31, 2015 and 2014, respectively . Accounts are written-off against the allowance when management deems the accounts are no longer collectible. Changes in the allowance for doubtful accounts are recognized in selling, general and administrative expenses.</t>
  </si>
  <si>
    <t>Derivative Instruments and Hedge Accounting</t>
  </si>
  <si>
    <t>Derivative Instruments and Hedge Accounting The Company is exposed to global market risks and to the risk that its earnings, cash flows and equity could be adversely impacted by fluctuations in foreign exchange rates . As part of the Company's risk management strategy, it uses foreign currency exchange forward contracts to hedge against certain foreign currency exposures. The Company does not enter into derivative transactions for trading purposes. The Company recognizes these derivative instruments as either assets or liabilities in the consolidated balance sheets at their fair value on a trade date basis. Derivatives in a gain position are reported in other current assets in the consolidated balance sheets and derivatives in a loss position are recorded in accrued expenses and other current liabilities in the consolidated balance sheets ,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 s the exposure to variability in expected future cash flows and that is designated and effective as a cash flow hedge, the effective portion of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 The ineffective portion of the gain or loss on the derivative instrument, if any, is recognized in financial expense , net .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expense , net in the consolidated statements of operations and comprehensive loss. The cash flows associated with these derivatives are reflected as cash flows from operating activities in the consolidated statements of cash flows. Refer to Note 12 for further information regarding the C ompany ' s derivative and hedging activities.</t>
  </si>
  <si>
    <t>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based on assumptions of future demand and historical sales patterns. The Company provided inventory write-downs for obsolescence and excess inventories in the amounts of $ 9,824 $ 5,370 thousands as of December 31, 2015 and 2014, respectively. Inventories acquired in a business combination are recorded at their estimated fair value less costs of disposal and profit for sales efforts and recognized to cost of sales as that inventory is sold.</t>
  </si>
  <si>
    <t>Property, Plant and Equipmen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Machinery and equipment
5
Buildings and improvements
25
Computer equipment and software
3
Office equipment, furniture and fixtures
5
The Company reviews the carrying amounts o f property, plant and equipment for potential impairment when events or changes in circumstances indicate that the carrying amount of an asset may not be recoverable. In evaluating recoverability, the C 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During the year ended December 31, 2015 the Company recorded impairment charges of $ 10.5</t>
  </si>
  <si>
    <t>G oodwill Goodwill reflects the excess of the consideration transferred plus the fair value of any non-controlling interest in the acquiree at the acquisi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 The primary items that generate goodwill include the value of the synergies between the acquired companies and the Company and the acquired assembled workforce, neither of which qualifies for recognition as an intangible asset. The Company applies the Financial Accounting Standards Board (FASB) guidance when testing goodwill for impairment, which permits the Company to make a qualitative assessment , per a reporting unit , of whether goodwill is impaired, or opt to bypass the qualitative assessment and proceed directly to performing the first step of the two-step impairment test. If the Company performs a qualitative assessment and concludes that it is more likely than not that the fair value of a reporting unit exceeds its carrying value, goodwill is not considered impaired and the two-step impairment test is unnecessary. However, if the Company concludes otherwise, it is then required to perform the first step of the two-step impairment test. The first step involves comparing the fair value of a reporting unit to its carrying amount. If the fair value of the reporting unit is determined to be greater than its carrying amount, the applicable goodwill is not impaired. If the reporting unit's carrying amount is determined to be greater than its fair value, the second step must be completed to measure the amount of impairment. Step two calculates the implied fair value of goodwill by deducting the fair value of all net identifia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During the year ended December 31, 2015 and 2014 the Company recorded impairment charge of $ 942.4 million and $ 102.5</t>
  </si>
  <si>
    <t>Other Intangible Assets I ntangible assets and their useful lives are as follows:
Weighted Average
Useful Life
Developed technology
4
Patents
8
Trademarks and trade names
9
Customer relationships
9
Capitalized software development costs
5
In-process research and development
Indefinite Definite life intangible assets are amortized using the straight-line method over their estimated period of useful life , which is determined by identifying the period over which most of the cash flows are expected to be generated. Amortization of acquired developed technology is recorded in cost of sales. Amortization of trade name, customer relationships and non-compete agreement is recorded in selling, general and administrative expenses. The Company capitalizes in-process research and development (IPR&amp;D) projects acquired as part of a business combination. On successful completion of each project, IPR&amp;D assets are reclassified to developed technology and amortized over their estimated useful lives. For definite life intangible assets, the Company reviews the carrying amounts for potential impairment when events or changes in circumstances indicate that the carrying amount of an asset may not be recoverable. Examples of such a change in circumstances include a significant decrease in selling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 related estimated undiscounted future cash flows. If the definite life intangible asset or assets group are considered to be impaired, an impairment charge is recorded as the amount by which the carrying amount of the asset or assets group exceeds the fair value. Fair value is determined by using an applicable discounted cash flow model. In addition, the remaining amortization period for the impaired asset would be reassessed and, if necessary, revised. During the year ended December 31, 2015 and 2014 the Company recorded impairment charges of $ 260.3 1 1 .6 million, respectively, related to its definite life intangible assets. Refer to Note 8 for further information. Indefinite-life intangible assets are not amortized but rather tested for impairment annually, or whenever events or circumstances present an indication of impairment. The Company applies the FASB guidance, which permits the Company to make a qualitative assessment of whether the indefinite-lived intangible asset is impaired, or opt to bypass the qualitative assessment and proceed directly to determine the indefinite-lived intangible asset's fair value. If the Company determines, based on the qualitative tests, that it is not more likely than not that the indefinite-lived intangible asset is impaired, no further action is required. Otherwise, the Company is required to perform the quantitative impairment test by comparing the fair value of the indefinite-life intangible asset to the indefinite-life intangible asset carrying amount. If the indefinite-life intangible asset is considered to be impaired, an impairment charge is recorded as the amount by which the carrying amount of the asset exceeds its fair value. During the year ended December 31, 2015 and 2014 the Company recorded impairment charges of $ 18.2 3.0</t>
  </si>
  <si>
    <t>Contingent Liabilities</t>
  </si>
  <si>
    <t>C ontingent Liabilities Certain conditions, such as legal proceedings, may exist as of the date the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Legal fees are expensed as incurred. Management applies the FASB guidance when assessing losses resulting from contingencies. If the assessment of a contingency indicates that it is probable that loss would be incurred and the amount of the liability can be estimated, then the Company would record an accrued expense in the Company's financial statements based on its best estimate. Loss contingencies considered to be remote by management are generally not disclosed unless material.</t>
  </si>
  <si>
    <t>Revenue Recognition</t>
  </si>
  <si>
    <t>Revenue Recognition The Company derives revenue from sales of AM systems, consumables, and services. The Company's AM systems includes software and hardware that function together to provide the essential functionality of the tangible system. The Company recognizes revenue when (1) persuasive evidence of a final agreement exists, (2) delivery has occurred or services have been rendered, (3) the selling price is fixed or determinable, and (4) collectability is reasonably assured. Revenues from sales to resellers are generally recognized upon shipment and when title and risk of loss have been transferred to the resellers. When products and services are sold to a reseller, the r eseller is responsible for the installation of the system with the end user client. The Company accounts for such sales on a net basis since it is not the primary obligor in the arrangement with the end user client. Products and services sold directly by the Company to end customers are recognized based on the gross amount as the Company is the primary obligor in the arrangement, retains inventory risk for physical products, establishes the price for its products, and assumes the credit risk for amounts billed to its customers. Revenue from sales-type leases may include systems, other products and maintenance contracts. The Company recognizes revenue from sales-type leases based on the net present value of future minimum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 For multiple-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 i ) vendor-specific objective evidence of fair value (VSOE), (ii) third-party evidence of selling price (TPE), and (iii) best estimate of selling price (BESP). VSOE exists only when the Company sells the deliverable separately and is established based on t he price charged in such stand- alone transactions. BESP reflects the Company's best estimates of the price at which the Company would have sold the product regularly on a stand-alone basis. Most service revenue is derived from the Company's direct manufacturing printed parts services and sales of maintenance contracts. The Company's direct manufacturing service revenue is recognized upon shi pment or delivery of the parts, based on the terms of the sales arrangement . The Company provide s customers with maintenance under a warranty a greement and defer s a portion of the revenue from the related printer at the time of the sale based on the relative selling price of those services. After the initial warranty period, the Company offer s customers optional maintenance contracts ranging generally from one to three years. Deferred maintenance revenue is recognized ratably, on a straight-line basis, over the period of the service. Unearned revenues are derived mainly from these prepaid maintenance agreements. The Company classifies the portion of unearned revenue not expected to be earned in the subsequent 12 months as long-term. The changes in deferred revenues relating to warranty commitments were as follows:
December 31, 2015
December 31, 2014
(U.S. $ in thousands)
Balance at beginning of year 15,939 11,779
Revenue deferred in the period 19,413 21,582
Revenue recognized in the period (21,252) (17,422)
Balance at end of year $ 14,100 $ 15,939 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t>
  </si>
  <si>
    <t>Shipping and handling costs</t>
  </si>
  <si>
    <t>Shipping and handling costs Shipping and handling costs are classified as cost of revenues.</t>
  </si>
  <si>
    <t>Sales and Value Added Taxes</t>
  </si>
  <si>
    <t>Sales and Value Added Taxes Taxes collected from customers and remitted to governmental authorities are recorded on a net basis (excluded from revenues) in the Company's consolidated statements of operations and comprehensive loss.</t>
  </si>
  <si>
    <t>Advertising</t>
  </si>
  <si>
    <t>Advertising Advertising costs are expensed as incurred and were approximately $ 23.5 million, $ 23 .5 million and $ 13.5 million, for the years ended 2015 , 2014 and 2013 , respectively.</t>
  </si>
  <si>
    <t>Research and Development Costs</t>
  </si>
  <si>
    <t>Research and Development Costs Expenditures for research, development and engineering of products and manufacturing processes, which consist mainly labor and materials costs are expensed as incurred. Payments received for collaborative agreements that reimburse the Company for costs actually incurred under joint development projects, are recognized as a reduction from research and development expenses. Government funding for development of approved projects is recognized as a reduction of expenses as the related cost is incurred. The Company is not required to pay royalties on sales of products developed using its government funding.</t>
  </si>
  <si>
    <t>Income Taxes The Company and its subsidiaries are subject to income taxes in the jurisdictions in which they operate. The Company provision for income taxes is based on statutory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et asset or liability, net of any valuation allowances. As of December 31, 2015 the Company's deferred tax liabilities and assets were classified as non-current on the Company's consolidated balance sheets, following the Company's early adoption, on a prospective basis, of a new Accounting Standard Update (ASU) issued by the FASB that requires that all deferred tax assets and liabilities, along with any related valuation allowance, be classified as noncurrent on the consolidated balance sheets. For further information, see below under Recently Issued Accounting Pronouncements. As of December 31, 2014, deferred tax liabilities and assets were classified as current or non-current on the Company's consolidated balance sheets based on the classification of the related asset or liability, or according to the expected reversal dates of the specific temporary differences where appropriate. Deferred tax has not been provided on the following items:
1) Taxes that would apply in the event of disposal of investments in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t>
  </si>
  <si>
    <t>Valuation Allowances</t>
  </si>
  <si>
    <t xml:space="preserve">Valuation Allowances Valuation allowances are provided unless it is more likely than not that all or a portion of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t>
  </si>
  <si>
    <t>Uncertain Tax Positions</t>
  </si>
  <si>
    <t>U ncertain Tax Positions In accordance with ASC 740, Accounting for Income Taxes , the Company takes a two-step approach to recognizing and measuring uncertain tax positions. The first step is to evaluate the tax position for recognition by determining whether the weight of available evidence indicates that it is more likely than not that , on an evaluation of the technical merits , the position will be sustained on audit, including resolution of related appeals or litigation processes, if any. The second step is performed only if the tax position meets the more-likely-than-not recognition threshold and is to measure the tax benefit as the largest amount which is more than 50 The liabilities relating to uncertain tax positions are classified as current in the consolidated balance sheets to the extent the company anticipates making payment 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exists , when settlement in this manner is available under the applicable tax law.</t>
  </si>
  <si>
    <t>Stock-Based Compensation</t>
  </si>
  <si>
    <t>Stock-Based Compensation The Company measures and recognizes compensation expense for its equity classified stock-based awards , including stock-based option awards and restricted stock units (RSUs) under the Stratasys Ltd. 2012 Omnibus Equity Incentive Plan (the 2012 Plan) based on estimated fair values on the grant date .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in accordance with ASC 718, Compensation  Stock Compensation , as adequate historical experience is not available to provide a reasonable estimate . The interest rate for periods within the expected term of the award is based on the U.S. Treasury yield curve in effect at the time of grant. The Company's expected dividend rate is zero since the Company does not currently pay cash dividends on its shares and do 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Stock -based compensation expense for RSUs is measured based on the fair value of the Company's common stock on the date of gran t. The fair value of RSUs is determined based on the quoted price of the Company's ordinary shares on the date of the grant. The Company recognizes stock-based compensation cost for option awards and RSUs on a straight-line basis over the employee's requisite service period (primarily a four L iability classified sto ck-based awards which are deemed to have a substantive cash settlement feature are accounted for in accordance with ASC 718, Compensation  Stock Compensation . These awards are measured at each reporting date , based on their fair value until the awards are settled. Compensation costs for these awards are expensed over the requisite service period and adjusted for changes in fair value prorated for the portion of the requisite service period rendered .</t>
  </si>
  <si>
    <t>Earnings per Share The Company complies with ASC 260, Earnings per Share, which requires dual presentation of basic and diluted income (loss) per ordinary share attributable to Stratasys Ltd. for all periods presented. Basic earnings per share is computed by dividing net income (loss) attributable to common stockholders of Stratasys Ltd., including adjustment of redeemable non-controlling interest to its redemption amount, by the weighted average number of ordinary shares (including fully vested RSUs) outstanding for the reporting periods. In computing the Company's diluted earnings per share, the numerator used in the basic earnings per share computation is adjusted for the dilutive effect, if any, of the Company's deferred payments liability revaluation to it fair value, as it may be settled in shares that would result from the assumed issuance of potential common shares.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units (RSUs) using the treasury stock method, shares held back from issuance in connection with the MakerBot transaction and presumed share settlement of the Company's deferred payments liability and other retention settlements in connection with the acquisitions.</t>
  </si>
  <si>
    <t>Restructuring</t>
  </si>
  <si>
    <t>Restructuring The Company recognizes restructuring charges in connection with restructuring initiatives designed to adjust the Company's cost and operating structure to better align with the current market environment and improve efficiencies across the Company. Restructuring charges include employee severance and associated termination costs related to the reduction of workforce, costs related to facilities closures, impairment charges on long-lived assets and contract termination costs.</t>
  </si>
  <si>
    <t>Business Combinations</t>
  </si>
  <si>
    <t>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nd restructuring costs are recognized separately from the business combination and are expensed as incurred . The excess of the fair value of the consideration transferred plus the fair value of any non-controlling interest in the acquiree over the fair value of the assets acquired, liabilities assumed in the acquired business is recorded as goodwill . The fair value of the consideration transferred may include a combination of cash, equit y securities, earn out payments and deferred payment s . The allocation of the consideration transferred in certain cases may be subject to revision based on the fin al determination of fair values during the measurement period, which may be up to on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 hereafter, the Company revalues earn-out payments and deferred payment s which are classified as liabilities and records the changes in their fair value in the c onsolidated s tatements of o perations and comprehensive loss . Changes in the fair value of the obligations in connection with its business combinations can result from adjustments to the discount rates, the Company's shares price, sales and profitability targets . These fair value measurements represent Level 3 measurements, as they are based on significant inputs not observable in the market. S ignificant judgment is require d in determining the assumptions utilized as of the acquisition date and for each subsequent measurement period. Accordingly, changes in the assumptions described above could have a material impact on the Company's consolidated results of operations .</t>
  </si>
  <si>
    <t>Redeemable Non-controlling Interests</t>
  </si>
  <si>
    <t>Redeemable Non-controlling Interests 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Adjustments of redeemable non-controlling interest to its redemption value are recorded through additional paid-in capital.</t>
  </si>
  <si>
    <t>Concentration of Credit Risk</t>
  </si>
  <si>
    <t>Concentration of Credit Risk Financial instruments that potentially subject the Company to concentrations of credit risk consist principally of short term bank deposits, cash and cash equivalents, trade receivables, investment in sales-type leases and foreign currency exchange forward contracts. Most of the Company's cash and cash equivalents are invested in U.S. dollar instruments wit h major banks in the U.S., Israel and Europe . Management believes that the credit risk with respect to the financial institutions that hold the Company's cash, cash equivalents and deposits is low. Concentration of credit risk with respect to accounts receivable is limited due to the relatively large number of customers and their wide geographic distribution. In addition, the Company tries to reduce its credit exposures to its accounts receivable by credit limits, credit insurance, ongoing credit evaluation and account monitoring procedures.</t>
  </si>
  <si>
    <t>Reclassifications</t>
  </si>
  <si>
    <t>Reclassifications Certain reclassifications have been made to the prior years' financial statements to conform to the current year presentation. These reclassifications had no net effect on previously reported results of operations.</t>
  </si>
  <si>
    <t>Recently Issued Accounting Pronouncements</t>
  </si>
  <si>
    <t>Recently Issued Accounting Pronouncements In November 2015, the FASB issued an ASU, which provides presentation requirements to classify deferred tax assets and liabilities as noncurrent on the balance sheet. This ASU eliminates the previous requirement for entities to present deferred tax liabilities and assets as current and noncurrent on the balance sheet. The amendments in this ASU are effective for reporting periods beginning after December 15, 2016, with early adoption permitted on a retrospective or prospective basis. The Company has elected to early adopt this ASU in its consolidated financial statements on a prospective basis. Other than the changes in balance sheet presentation of deferred income tax assets and liabilities as of December 31, 2015, the adoption of this ASU does not have a material impact on the Company's consolidated financial statements. Prior periods were not retrospectively adjusted. In September 2015, the FASB issued an ASU, which simplifies the accounting for measurement-period adjustments. This ASU requires that the cumulative impact of a measurement period adjustment (including the impact on prior periods) be recognized in the reporting period in which the adjustment is identified. This is a change from the previous requirement that the adjustments be recorded retrospectively. This ASU also requires disclosure regarding the portion of the adjustment recorded in the current period earnings, per line item, that would have been recorded in previous reporting periods if the adjustment to the provisional amounts had been recognized as of the acquisition date. This ASU is effective for annual reporting periods (including interim reporting periods within those periods) beginning after December 15, 2015 Early application is permitted and should be applied prospectively. The Company has early adopted this ASU. The adoption does not have a material effect on the Company's condensed consolidated financial statements. In July 2015, FASB issued an ASU, which simplifies the guidance on the subsequent measurement of inventory. Under this ASU, inventory will be measured at the lower of cost and net realizable value and options that currently exist for market value will be eliminated. This ASU defines net realizable value as the estimated selling prices in the ordinary course of business, less reasonably predictable costs of completion, disposal, and transportation. No other changes were made to the current guidance on inventory measurement. This ASU is effective for interim and annual periods beginning after December 15, 2016. Early application is permitted and should be applied prospectively. The Company has early adopted this ASU. The adoption of this guidance does not have a material impact on the Company's consolidated financial statements. In May 2014, the FASB issued guidance on revenue from contracts with customers that will supersede the current revenue recognition guidance.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new revenue recognition standard is effective for annual reporting periods beginning after December 15, 2017, including interim periods within that reporting period. Early adoption is permitted for annual reporting periods beginning after December 15, 2016. This standard may be applied retrospectively to each prior period presented or retrospectively with the cumulative effect recognized as of the date of adoption. The Company is currently evaluating the impact of the adoption of the new revenue recognition standard on its consolidated financial statements.</t>
  </si>
  <si>
    <t>Earnings Per Share</t>
  </si>
  <si>
    <t>Nature of Operations and Summary of Significant Accounting Policies (Tables)</t>
  </si>
  <si>
    <t>Schedule of estimated useful lives</t>
  </si>
  <si>
    <t>Useful Life in Years
Machinery and equipment
5
Buildings and improvements
25
Computer equipment and software
3
Office equipment, furniture and fixtures
5</t>
  </si>
  <si>
    <t>Schedule of useful lives of intangible assets</t>
  </si>
  <si>
    <t>Weighted Average
Useful Life
Developed technology
4
Patents
8
Trademarks and trade names
9
Customer relationships
9
Capitalized software development costs
5
In-process research and development
Indefinite</t>
  </si>
  <si>
    <t>Schedule of changes in deferred revenues relating to warranty commitments</t>
  </si>
  <si>
    <t xml:space="preserve">December 31, 2015
December 31, 2014
(U.S. $ in thousands)
Balance at beginning of year 15,939 11,779
Revenue deferred in the period 19,413 21,582
Revenue recognized in the period (21,252) (17,422)
Balance at end of year $ 14,100 $ 15,939 </t>
  </si>
  <si>
    <t>Acquisitions and Other Business Activities (Tables)</t>
  </si>
  <si>
    <t>Solid Concepts Inc [Member]</t>
  </si>
  <si>
    <t>Acquisitions and Other Business Activities [Line Item]</t>
  </si>
  <si>
    <t>Summary of the fair value of the consideration transferred to Solid Concepts stockholders for the Solid Concepts transaction</t>
  </si>
  <si>
    <t>U.S. $ in thousands
Issuance of ordinary shares $ 97,869
Cash paid upon closing 40,130
Holdback amount 3,839
Deferred payments 43,576
Total fair value of consideration transferred $ 185,414</t>
  </si>
  <si>
    <t>Schedule of allocation of the purchase price to assets acquired and liabilities assumed</t>
  </si>
  <si>
    <t>Allocation of Purchase
(U.S. $ in thousands)
Cash and cash equivalents $ 3,225
Accounts receivable 7,995
Inventories 2,391
Other assets 2,962
Property, plant and equipment 13,952
Other intangible assets 38,320
Goodwill 125,433
Total assets acquired 194,278
Accounts payable 3,055
Accrued expenses and other current liabilities 5,290
Total liabilities assumed 8,345
Non controlling interest 519
Net assets acquired $ 185,414</t>
  </si>
  <si>
    <t>Schedule of supplemental pro forma combined results of operations</t>
  </si>
  <si>
    <t>Year ended December 31,
2014 2013
(U.S. $ in thousands, except
Net sales $ 785,385 $ 546,355
Net loss attributable to Stratasys Ltd (106,924 ) (36,259
Net loss per ordinary share attributable to Stratasys Ltd.- basic and diluted $ (2.12 ) $ (0.84</t>
  </si>
  <si>
    <t>Schedule of adjustments for the supplemental pro forma combined results of operations</t>
  </si>
  <si>
    <t>Year ended December 31,
2014 2013
(U.S. $ in thousands)
Adjustments due to amortization of intangibles $ 2,261 $ 6,446
Adjustments due to retention bonuses (266 ) 27,982
Adjustments due to expenses related to business combination (26,012 ) (20,697
Adjustments due to financial expenses related to Solid Concepts debts (406 ) (440
Taxes related adjustments to the supplemental pro forma 10,513 (755)
$ (13,910 ) $ 12,536</t>
  </si>
  <si>
    <t>MakerBot [Member]</t>
  </si>
  <si>
    <t>Schedule of Total Purchase Price</t>
  </si>
  <si>
    <t>U.S. $ i n thousands
Issuance of ordinary shares to MakerBot stockholders $ 446,019
Tax withholding and other payments on behalf of MakerBot stockholders 12,163
Exchange of MakerBot stock options for the Company options 7,198
Earn-out at estimated fair value 28,270
Total consideration $ 493,650</t>
  </si>
  <si>
    <t>Schedule of Stock Option Assumptions</t>
  </si>
  <si>
    <t xml:space="preserve">Risk-free interest rate 0.36 %
Expected option term 1.38
Expected price volatility 59.41 %
Dividend yield 
Weighted average merger date fair value $ 92.73 </t>
  </si>
  <si>
    <t>Allocation of
Purchase Price
U.S. $ in thousands
Cash and cash equivalents $ 3,405
Accounts receivable - Trade 878
Accounts receivable - Other 923
Deferred tax assets 5,964
Inventories 10,314
Property, plant and equipment 4,658
Goodwill 372,008
Intangible assets 168,386
Other non-current assets 7,068
Total assets acquired 573,604
Accounts payable &amp; other liabilities 6,581
Unearned revenue 4,075
Deferred tax liabilities 69,120
Other non-current liabilities 178
Total liabilities assumed 79,954
Net assets acquired $ 493,650</t>
  </si>
  <si>
    <t>Schedule of Acquired Intangible Assets</t>
  </si>
  <si>
    <t xml:space="preserve">U.S. $ in thousands
Weighted Average Life (Y ears )
Developed technology $ 43,227 5
Trade name 42,134 11
Customer relationships - Distributors 19,315 10
Customer relationships - Direct 3,435 1
Non-compete agreement 10,004 4
IPR&amp;D - Printers 34,189
Indefinite
IPR&amp;D - Peripherals 16,082
Indefinite
Total $ 168,386 </t>
  </si>
  <si>
    <t>Year ended December 31, 2013
(U.S. $ in thousands, except
Net sales $ 518,714
Net loss attributable to Stratasys Ltd (23,928 )
Net loss per ordinary share attributable to Stratasys Ltd.- basic (0.54 )
Net loss per ordinary share attributable to Stratasys Ltd.- diluted $ (0.54 )</t>
  </si>
  <si>
    <t>Schedule of Adjustments to Supplemental Pro Forma Results of Operations</t>
  </si>
  <si>
    <t>Year ended December 31, 2013
(U.S. $ in thousands)
Increase in amortization of intangibles $ 14,139
Adjust performance bonus expenses (163
Adjust expenses related to business combination (deal fees, (11,301
Taxes related adjustments to the supplemental pro forma (4,239
$ (1,564</t>
  </si>
  <si>
    <t>Schedule of Results of Operations in Merger</t>
  </si>
  <si>
    <t>Year ended December 31, 2013
(U.S. $ in thousands)
Net sales $ 35,603
Loss attributable to MakerBot $ (5,306 )</t>
  </si>
  <si>
    <t>Fair Value Measurement (Tables)</t>
  </si>
  <si>
    <t>Schedule of Assets and Liabilities Carried at Fair Value on a Recurring Basis</t>
  </si>
  <si>
    <t>December 31, 2015
(U.S. $ in thousands)
Level 2 Level 3 Total
Assets:
Foreign exchange forward contracts not
designated as hedging instruments $ 866 $ - $ 866
Foreign exchange forward contracts
designated as hedging instruments 23 - 23
Liabilities:
Foreign exchange forward contracts not
designated as hedging instruments (432) - (432)
Foreign exchange forward contracts
designated as hedging instruments (131) - (131)
Obligations in connection with acquisitions - (6,991) (6,991)
$ 326 $ (6,991) $ (6,665)
December 31, 2014
(U.S. $ in thousands)
Level 2 Level 3 Total
Assets:
Foreign exchange forward contracts not
designated as hedging instruments $ 3,753 $ - $ 3,753
Liabilities:
Foreign exchange forward contracts not
designated as hedging instruments (2,901 - (2,901
Foreign exchange forward contracts
designated as hedging instruments (1,243 - (1,243
Obligations in connection with acquisitions - (35,656) (35,656)
$ (391) $ (35,656) $ (36,047)</t>
  </si>
  <si>
    <t>Schedule of Reconciliation of Fair Value Measurements of Assets and Liabilities Utilizing Level 3 Inputs</t>
  </si>
  <si>
    <t>2015 2014
(U.S. $ in thousands)
Fair value as of January 1 $ 35,656 $ 29,025
Settlements (4,994) (10,795)
Additions - 43,576
Change in fair value recognized in earnings (23,671) (26,150)
Fair value as of December 31 $ 6,991 $ 35,656</t>
  </si>
  <si>
    <t>Inventories (Tables)</t>
  </si>
  <si>
    <t>Schedule of Inventories</t>
  </si>
  <si>
    <t>December 31, December 31,
2015 2014
(U.S. $ in thousands)
Finished goods $ 78,604 $ 66,779
Work-in-process 6,559 7,815
Raw materials 38,495 48,791
$ 123,658 $ 123,385</t>
  </si>
  <si>
    <t>Net Investment in Sales-type Leases (Tables)</t>
  </si>
  <si>
    <t>Schedule of Net Investment in Sales-Type Leases</t>
  </si>
  <si>
    <t>December 31, December 31,
2015 2014
(U.S. $ in thousands)
Future minimum lease payments receivable $ 31,858 $ 24,930
Less allowance for doubtful accounts (682 ) (452 )
Net future minimum lease payment receivable 31,176 24,478
Less unearned interest income (1,687 ) (1,486 )
Net investment in sales-type leases $ 29,489 $ 22,992</t>
  </si>
  <si>
    <t>Schedule of Future Minimum Lease Payments for Sales-type Leases</t>
  </si>
  <si>
    <t>U.S. $ in thousands
Year ending December 31,
2016 $ 13,249
2017 9,229
2018 6,189
2019 2,293
2020 and thereafter 898
$ 31,858</t>
  </si>
  <si>
    <t>Property, Plant and Equipment (Tables)</t>
  </si>
  <si>
    <t>Schedule of Property, Plant and Equipment</t>
  </si>
  <si>
    <t>December 31, December 31,
2015 2014
(U.S. $ in thousands)
Machinery and equipment $ 114,049 $ 95,558
Buildings and improvements 104,818 53,171
Computer equipment and software 48,249 40,556
Office equipment, furniture and fixtures 16,400 14,559
Land 19,674 11,102
303,190 214,946
Accumulated depreciation (111,348 ) (84,228 )
191,842 130,718
Construction work-in-progress 10,092 26,318
$ 201,934 $ 157,036</t>
  </si>
  <si>
    <t>Goodwill (Tables)</t>
  </si>
  <si>
    <t>Schedule of Changes in the Carrying Amount of Goodwill</t>
  </si>
  <si>
    <t xml:space="preserve">2015 2014
(U.S. $
Goodwill as of January 1 $ 1,323.5 $ 1,195.9
Goodwill impairment charges (942.4 ) (102.5 )
Goodwill acquired 5.4 233.3
Translation differences (2.7 ) (3.2 )
Goodwill as of December 31 $ 383.9 $ 1,323.5 </t>
  </si>
  <si>
    <t>Other Intangible Assets (Tables)</t>
  </si>
  <si>
    <t>Schedule of Other Intangible Assets</t>
  </si>
  <si>
    <t xml:space="preserve">December 31, 2015 December 31, 2014
Gross Accumulated Net Gross Accumulated Net
Accumulated Impairment Book Accumulated Impairment Book
Amount Amortization Loss Value Amount Amortization Loss Value
(U.S. $ in thousands)
Developed technology $ 509,827 $ (157,862) $ (203,170 $ 148,795 $ 512,402 $ (109,816) $ (11,636 $ 390,950
Patents 17,785 (10,008) - 7,777 15,209 (8,136) - 7,073
Trademarks and trade names 60,141 (14,463) (27,698 17,980 60,046 (9,519) - 50,527
Customer relationships 150,677 (41,708) (34,720 74,249 148,338 (26,219) - 122,119
Non-compete agreements 10,843 (5,874) (4,969 - 10,843 (3,952) - 6,891
Capitalized software development costs 21,389 (17,351) (1,379 2,659 17,290 (14,423) - 2,867
In process research and development 22,179 - (21,171 1,008 20,476 - (3,000 17,476
$ 792,841 $ (247,266) $ (293,107 $ 252,468 $ 784,604 $ (172,065) $ (14,636 $ 597,903 </t>
  </si>
  <si>
    <t>Schedule of Estimated Future Amortization Expense Relating to Definite Life Intangible Assets</t>
  </si>
  <si>
    <t>Estimated amortization expense
Year ending December 31, (U.S. $ in thousands)
2016 $ 63,041
2017 62,793
2018 59,958
2019 27,573
2020 14,781
Thereafter 23,314
Total $ 251,460</t>
  </si>
  <si>
    <t>Income Taxes (Tables)</t>
  </si>
  <si>
    <t>Schedule of Components of Company's Deferred Tax Assets and Liabilities</t>
  </si>
  <si>
    <t>December 31, December 31,
2015 2014
(U.S. $ in thousands)
Deferred tax assets:
Tax losses carry forwards $ 87,718 $ 35,904
Inventory related 18,317 11,878
Intangibles assets 31,890 -
Provision for employee related obligations 7,672 9,516
Stock-based compensation expense 6,214 5,673
Deferred revenue 3,344 2,272
Depreciation 1,994 3,907
Allowance for doubtful accounts 776 430
Foreign currency losses - 1,260
Research and development credit carryforwards 8,355 2,009
Other items 2,223 2,389
Gross deferred tax assets 168,503 75,238
Valuation allowance (152,115 ) -
Total deferred tax assets $ 16,388 $ 75,238
Deferred tax liabilities:
Intangibles assets $ (28,387 ) $ (103,541 )
Foreign currency losses (450) -
Depreciation (1,852) (1,556 )
Total deferred tax liabilities $ (30,689 ) $ (105,097 )
Net deferred tax liabilities $ ( 14,301 $ (29,859 )</t>
  </si>
  <si>
    <t>Schedule of Deferred Tax Assets and Liabilities Classified in Consolidated Balance Sheets</t>
  </si>
  <si>
    <t>December 31, December 31,
(U.S. $ in thousands)
Current deferred tax assets $
- $ 25,697
Non-current deferred tax assets 1,739 279
Non-current deferred tax liabilities 16,040 55,835
Net deferred tax assets $ ( 14,301 $ (29,859</t>
  </si>
  <si>
    <t>Schedule of loss before Income Taxes</t>
  </si>
  <si>
    <t>2015 2014 2013
(U.S. $
Domestic $ (635,721 ) $ 25,903 $ (13,391 )
Foreign (748,110 ) (180,621 ) (15,990 )
$ (1,383,831 ) $ (154,718 ) $ (29,381 )</t>
  </si>
  <si>
    <t>Schedule of Components of Income Taxes</t>
  </si>
  <si>
    <t>2015 2014 2013
(U.S. $ in thousands)
Current
Domestic $ 4,564 $ 10,650 $ 14,714
Foreign 8,304 7,989 1,914
12,868 18,639 16,628
Deferred
Domestic (18,607 ) (5,177 ) (9,428 )
Foreign (4,581 ) (48,710 ) (9,674 )
(23,188 ) (53,887 ) (19,102 )
Total income taxes $ (10,320 ) $ (35,248 ) $ (2,474)</t>
  </si>
  <si>
    <t>Schedule of Reconciliation of Income Tax Rate</t>
  </si>
  <si>
    <t>2015 2014 2013
Statutory tax rate 26.5 % 26.5 % 25.0 %
Approved and Privileged enterprise benefits (0.4) 3.7 6.0
Goodwill and intangibles impairment (15.3) (17.3) -
Revaluation of obligations in connection with acquisitions 0.2 3.1 -
Stock compensation expense (0.4) (3.7 ) (17.3)
Tax contingencies (0.3) 1.6 (12.1)
Non-deductible acquisition expenses (0.1) (0.1 ) (4.8)
Earning taxed under foreign law 1.4 9.6 13.2
Valuation Allowance (11.0 - -
Other 0.1 (0.6 ) (1.6)
Effective income tax rate 0.7 % 22.8 % 8.4 %</t>
  </si>
  <si>
    <t>Schedule of Unrecognized Tax Benefits</t>
  </si>
  <si>
    <t>2015 2014 2013
(U.S. $ in thousands)
Balance at beginning of year $ 8,552 $ 10,346 $ 4,041
Additions for tax positions related to the current year 4,116 2,705 3,997
Additions for tax positions related to previous years 1,987 734 2,562
Reduction of reserve for statute expir ations (725 ) (5,233 ) (254 )
Balance at end of year $ 13,930 $ 8,552 $ 10,346</t>
  </si>
  <si>
    <t>Commitments and Contingencies (Tables)</t>
  </si>
  <si>
    <t>Schedule of Future Minimum Annual Lease Payments</t>
  </si>
  <si>
    <t>Operating lease payments
Year ending December 31, (U.S. $ in thousands)
2016 $ 12,928
2017 9,570
2018 8,602
2019 6,720
2020 6,248
Thereafter 16,219
$ 60,287</t>
  </si>
  <si>
    <t>Equity (Tables)</t>
  </si>
  <si>
    <t>Schedule of Stock Option Activity</t>
  </si>
  <si>
    <t>Weighted Average
Number of Options Exercise Price
Options outstanding as of December 31, 2014 1,719,241 $ 43.89
Granted 1,020,951 32.78
Exercised (164,678 ) 17.44
Forfeited (125,772 ) 69.36
Options outstanding as of December 31, 2015 2,449,742 $ 39.73
Options exercisable 1,064,712 $ 32.58</t>
  </si>
  <si>
    <t>Schedule of Stock Options Outstanding</t>
  </si>
  <si>
    <t xml:space="preserve">Options Outstanding Options Exercisable
Outstanding Weighted- Average Exercisable
options at Remaining Weighted- Average options at Weighted- Average
Range of December 31, Contractual Exercise December 31, Exercise
Exercise Prices 2015 Life in Years Price 2015 Price
$ 2.21 - $ 9.32 499,758 2.58 $ 6.71 482,014 $ 6.71
9.33 - 29.53 598,957 6.21 22.49 242,928 17.97
29.54 - 35.16 601,683 8.96 35.16 - -
$ 35.17 - $ 120.51 749,344 6.27 79.19 339,770 79.71
2,449,742 6.16 $ 39.73 1,064,712 $ 32.58
Aggregate intrinsic value (U.S. $ in thousands) $ 10,009 $ 9,532 </t>
  </si>
  <si>
    <t>Summary of RSUs activity</t>
  </si>
  <si>
    <t>Number of RSUs
Weighted Average Grant Date Fair
Unvested RSUs outstanding as of December 31, 2014 660,101 $ 94.15
Granted 158,935 48.10
Vested (93,424) 97.71
Forfeited (166,488) 91.17
Unvested RSUs outstanding as of December 31, 2015 559,124 $ 81.35</t>
  </si>
  <si>
    <t>Schedule of Equity classified stock-based compensation</t>
  </si>
  <si>
    <t>2015 2014 2013
(U.S. $ in thousands)
Cost of sales $ 5,381 $ 4,493 $ 2,980
Research and development, net 5,759 4,862 3,491
Selling, general and administrative 18,870 20,852 17,791
Total stock-based compensation expenses $ 30,010 $ 30,207 $ 24,262</t>
  </si>
  <si>
    <t>Schedule of Accumulated other comprehensive income (loss)</t>
  </si>
  <si>
    <t>Year ended December 31, 2015
Net unrealized gain
Foreign currency Total
(U.S. $ in thousands)
Balance as of January 1, 2015 $ (1,243) $ (2,404) $ (3,647)
Other comprehensive loss before
reclassifications (288 ) (8,263 ) (8,551 )
Amounts reclassified from accumulated
other comprehensive loss 1,424 - 1,424
Other comprehensive income (loss) 1,136 (8,263 ) (7,127 )
Balance as of December 31, 2015 $ (107 ) $ (10,667 ) $ (10,774 )
Year ended December 31, 2014
Net unrealized gain (loss) on cash flow Foreign currency Other Total
(U.S. $ in thousands)
Balance as of January 1, 2014 $ 153 $ 1,922 $ (167 $ 1,908
Other comprehensive income before
reclassifications (2,222 (4,326  (6,548
Amounts reclassified from accumulated
other comprehensive income 826  167 993
Other comprehensive income (loss) (1,396 (4,326 167 (5,555
Balance as of December 31, 2014 $ (1,243 $ (2,404 $  $ (3,647</t>
  </si>
  <si>
    <t>Stock Options [Member]</t>
  </si>
  <si>
    <t>2015 2014 2013
Risk-free interest rate 1.6 1.9 1.3 2.0 1.4 1.7
Expected option term (years) 6.0 4.2 6.5 5.1 5.2
Expected share price volatility 50.1 53.5 45.8 47.6 56 57
Dividend yield - - -
Weighted average grant date fair val ue $ 15.49 $ 60.82 $ 40.94</t>
  </si>
  <si>
    <t>Derivatives and Hedging Activities (Tables)</t>
  </si>
  <si>
    <t>Schedule of balance sheet classification and fair values of derivative instruments</t>
  </si>
  <si>
    <t>Fair Value Notional Amount
December 31, December 31, December 31, December 31,
Balance sheet location 2015 2014 2015 2014
(U.S. $ in thousands)
Assets derivatives -Foreign exchange contracts, not
designated as hedging instruments Other current assets $ 866 $ 3,753 $ 54,586 $ 45,000
Assets derivatives -Foreign exchange contracts,
designated as cash flow hedge Other current assets 23 - 2,700 -
Liability derivatives -Foreign exchange contracts, not Accrued expenses and
designated as hedging instruments other current liabilities (432 ) (2,901 ) 35,036 18,424
Liability derivatives -Foreign exchange contracts, Accrued expenses and
designated as cash flow hedge other current liabilities (131) (1,243) 13,682 38,426
$ 326 $ (391 ) $ 106,004 $ 101,850</t>
  </si>
  <si>
    <t>Entity-Wide Disclosure (Tables)</t>
  </si>
  <si>
    <t>Schedule of Net Sales by Geographical Area</t>
  </si>
  <si>
    <t>Year ended December 31,
2015 2014 2013
(U.S. $ in thousands)
North Amer ica (primarily the United States) $ 413,017 $ 405,880 $ 262,614
EMEA 148,169 183,462 126,214
Asia Pacific 122,257 150,475 90,023
Other 12,552 10,312 5,552
$ 695,995 $ 750,129 $ 484,403 *Net sales are attributed to geographic areas based on the location of customer</t>
  </si>
  <si>
    <t>Schedule of Property, Plant and Equipment by Geographical Location</t>
  </si>
  <si>
    <t>December 31,
2015 2014
(U.S. $ in thousands)
United States $ 101,272 $ 106,899
EMEA 94,890 46,239
Asia Pacific 5,030 3,805
Other 742 93
$ 201,934 $ 157,036</t>
  </si>
  <si>
    <t>Earnings per Share (Tables)</t>
  </si>
  <si>
    <t>Schedule of Calculation of Basic and Diluted Net Loss Per Share</t>
  </si>
  <si>
    <t xml:space="preserve">Year ended December 31,
2015 2014 2013
(In thousands, except per share amounts)
Numerator:
Net loss attributable to Stratasys Ltd. $ (1,372,835 ) $ (119,420 ) $ (26,954 )
Adjustment of redeemable non-controlling interest to redemption amount (1,800 ) - -
Net loss attributable to Stratasys Ltd. for basic loss per share (1,374,635 ) (119,420 ) (26,954 )
Dilutive effect of earn-out obligation - - (1,683 )
Net loss attributable to Stratasys Ltd. for diluted loss per share (1,374,635 ) (119,420 ) (28,637 )
Denominator:
Add:
Weighted average shares  denominator for basic net loss per share 51,592 50,019 42,079
Add:
Dilutive effect of earn-out obligation - - 20
Denominator for diluted loss per share 51,592 50,019 42,099
Net loss per share
Basic $ (26.64 ) $ (2.39 ) $ (0.64 )
Diluted $ (26.64 ) $ (2.39 ) $ (0.68 ) </t>
  </si>
  <si>
    <t>Nature of Operations and Summary of Significant Accounting Policies (Narrative) (Details) $ in Thousands</t>
  </si>
  <si>
    <t>3 Months Ended</t>
  </si>
  <si>
    <t>Dec. 31, 2015USD ($)</t>
  </si>
  <si>
    <t>Sep. 30, 2015USD ($)</t>
  </si>
  <si>
    <t>Dec. 31, 2015USD ($)item</t>
  </si>
  <si>
    <t>Dec. 31, 2014USD ($)</t>
  </si>
  <si>
    <t>Dec. 31, 2013USD ($)</t>
  </si>
  <si>
    <t>Number of operating segments | item</t>
  </si>
  <si>
    <t>Allowance for doubtful accounts receivable</t>
  </si>
  <si>
    <t>Allowance for doubtful accounts due to investment in sales-type leases</t>
  </si>
  <si>
    <t>Inventory write-downs for obsolescence and excess inventories</t>
  </si>
  <si>
    <t>Impairment charges</t>
  </si>
  <si>
    <t>Impairment of Intangible Assets (Excluding Goodwill)</t>
  </si>
  <si>
    <t>Impairment charges of indefinite-life intangible assets</t>
  </si>
  <si>
    <t>Advertising costs</t>
  </si>
  <si>
    <t>Maximum additional tax rate on distribution of dividends</t>
  </si>
  <si>
    <t>10.00%</t>
  </si>
  <si>
    <t>Settlement percentage</t>
  </si>
  <si>
    <t>50.00%</t>
  </si>
  <si>
    <t>Vesting period</t>
  </si>
  <si>
    <t>4 years</t>
  </si>
  <si>
    <t>Expected dividend rate (as a percent)</t>
  </si>
  <si>
    <t>0.00%</t>
  </si>
  <si>
    <t>Maximum measurement period of revision of consideration transferred</t>
  </si>
  <si>
    <t>1 year</t>
  </si>
  <si>
    <t>Nature of Operations and Summary of Significant Accounting Policies (Schedule of Estimated Useful Lives) (Details)</t>
  </si>
  <si>
    <t>Machinery and Equipment [Member]</t>
  </si>
  <si>
    <t>Useful lives</t>
  </si>
  <si>
    <t>5 years</t>
  </si>
  <si>
    <t>Buildings and Improvements [Member]</t>
  </si>
  <si>
    <t>25 years</t>
  </si>
  <si>
    <t>Computer Equipment and Software [Member]</t>
  </si>
  <si>
    <t>3 years</t>
  </si>
  <si>
    <t>Office equipment, furniture and fixtures [Member]</t>
  </si>
  <si>
    <t>Nature of Operations and Summary of Significant Accounting Policies (Schedule of Useful Lives of Intangible Assets) (Details)</t>
  </si>
  <si>
    <t>In-process Research and Development [Member]</t>
  </si>
  <si>
    <t>Indefinite Lived Intangible Assets Description</t>
  </si>
  <si>
    <t>Indefinite</t>
  </si>
  <si>
    <t>Developed Technology [Member]</t>
  </si>
  <si>
    <t>Intangible asset, useful life</t>
  </si>
  <si>
    <t>Patents [Member]</t>
  </si>
  <si>
    <t>8 years</t>
  </si>
  <si>
    <t>Trademarks and Trade Names [Member]</t>
  </si>
  <si>
    <t>9 years</t>
  </si>
  <si>
    <t>Customer Relationships [Member]</t>
  </si>
  <si>
    <t>Capitalized Software Development Costs [Member]</t>
  </si>
  <si>
    <t>Nature of Operations and Summary of Significant Accounting Policies (Schedule of Changes in Deferred Revenues Relating to Warranty Commitments) (Details) - USD ($) $ in Thousands</t>
  </si>
  <si>
    <t>Changes in deferred revenues</t>
  </si>
  <si>
    <t>Balance at beginning of year</t>
  </si>
  <si>
    <t>Revenue deferred in the period</t>
  </si>
  <si>
    <t>Revenue recognized in the period</t>
  </si>
  <si>
    <t>Balance at end of year</t>
  </si>
  <si>
    <t>Acquisitions and Other Business Activities (Narrative) (Details) $ in Thousands</t>
  </si>
  <si>
    <t>Jul. 14, 2014USD ($)shares</t>
  </si>
  <si>
    <t>Aug. 15, 2013USD ($)shares</t>
  </si>
  <si>
    <t>Aug. 15, 2013USD ($)</t>
  </si>
  <si>
    <t>Jul. 31, 2015USD ($)shares</t>
  </si>
  <si>
    <t>Apr. 30, 2015USD ($)ft²item</t>
  </si>
  <si>
    <t>Mar. 31, 2015USD ($)</t>
  </si>
  <si>
    <t>Dec. 31, 2014USD ($)shares</t>
  </si>
  <si>
    <t>Jul. 01, 2015</t>
  </si>
  <si>
    <t>Sep. 22, 2014</t>
  </si>
  <si>
    <t>Aug. 01, 2014</t>
  </si>
  <si>
    <t>Consideration issued for acquisition</t>
  </si>
  <si>
    <t>Fair value of shares issued and stock options</t>
  </si>
  <si>
    <t>Reverse stock split</t>
  </si>
  <si>
    <t>one-for-8.691</t>
  </si>
  <si>
    <t>Area of new building space under construction | ft²</t>
  </si>
  <si>
    <t>Area of additional building rights | ft²</t>
  </si>
  <si>
    <t>Restructuring charges</t>
  </si>
  <si>
    <t>Repayments of Short-term Debt</t>
  </si>
  <si>
    <t>Goodwill impairment loss</t>
  </si>
  <si>
    <t>Goodwill balance</t>
  </si>
  <si>
    <t>Revolving credit facility [Member]</t>
  </si>
  <si>
    <t>Amount outstanding</t>
  </si>
  <si>
    <t>Maturity term</t>
  </si>
  <si>
    <t>Additional financial expense on termination of short-term debt</t>
  </si>
  <si>
    <t>Cost of sales [Member]</t>
  </si>
  <si>
    <t>Selling, general and administrative expenses [Member]</t>
  </si>
  <si>
    <t>Research and Development, Net [Member]</t>
  </si>
  <si>
    <t>Workforce reductions [Member]</t>
  </si>
  <si>
    <t>Objet Ltd [Member]</t>
  </si>
  <si>
    <t>Ownership percentage</t>
  </si>
  <si>
    <t>100.00%</t>
  </si>
  <si>
    <t>Acquisition related costs</t>
  </si>
  <si>
    <t>Potential retention related payments</t>
  </si>
  <si>
    <t>Retention related payments</t>
  </si>
  <si>
    <t>Other intangible assets</t>
  </si>
  <si>
    <t>Weighted Average Life - Years</t>
  </si>
  <si>
    <t>6 years 7 months 6 days</t>
  </si>
  <si>
    <t>Stock Issued During Period, Shares, Acquisitions | shares</t>
  </si>
  <si>
    <t>Shares issued to settle the first annual installment of the deferred payments, share | shares</t>
  </si>
  <si>
    <t>Shares issued to settle the first annual installment of the deferred payments</t>
  </si>
  <si>
    <t>Cash paid to settle the first annual installment of the deferred payments</t>
  </si>
  <si>
    <t>Solid Concepts Inc [Member] | Customer Relationships [Member]</t>
  </si>
  <si>
    <t>6 years</t>
  </si>
  <si>
    <t>Solid Concepts Inc [Member] | Level 3 [Member]</t>
  </si>
  <si>
    <t>Fair value of the remaining deferred payments</t>
  </si>
  <si>
    <t>Undiscounted amount of the remaining deferred payments</t>
  </si>
  <si>
    <t>Increase percentage in share price whose effect on fair value of deferred payments</t>
  </si>
  <si>
    <t>Increase in fair value of deferred payments due to increase of share price</t>
  </si>
  <si>
    <t>Decrease percentage in share price whose effect on fair value of deferred payments liability</t>
  </si>
  <si>
    <t>Increase in fair value of deferred payments liability due to decrease of share price</t>
  </si>
  <si>
    <t>Solid Concepts Inc [Member] | Retention-related and other payments [Member]</t>
  </si>
  <si>
    <t>Cash paid for acquisitions</t>
  </si>
  <si>
    <t>GrabCAD</t>
  </si>
  <si>
    <t>Harvest Technologies Inc. [Member]</t>
  </si>
  <si>
    <t>Earn-out obligation amount</t>
  </si>
  <si>
    <t>Exchange for fully diluted shares | shares</t>
  </si>
  <si>
    <t>Amount of shares issued for which the company paid tax withholding payments | shares</t>
  </si>
  <si>
    <t>Amount of shares held to secure indemnification rights | shares</t>
  </si>
  <si>
    <t>Shares held to settlements of indemnification rights at the end of hold-back period | shares</t>
  </si>
  <si>
    <t>Earn-out obligation</t>
  </si>
  <si>
    <t>Earn amount on performance bonus plan</t>
  </si>
  <si>
    <t>Value of earn-out payments</t>
  </si>
  <si>
    <t>Selling, general and administrative expenses</t>
  </si>
  <si>
    <t>Number of retail store closed | item</t>
  </si>
  <si>
    <t>MakerBot [Member] | Facilities consolidation [Member]</t>
  </si>
  <si>
    <t>MakerBot [Member] | Customer Relationships [Member]</t>
  </si>
  <si>
    <t>MakerBot [Member] | Trade name [Member]</t>
  </si>
  <si>
    <t>11 years</t>
  </si>
  <si>
    <t>MakerBot [Member] | Maximum [Member]</t>
  </si>
  <si>
    <t>Shares issued in earn-out payments | shares</t>
  </si>
  <si>
    <t>Solidscape, Inc [Member]</t>
  </si>
  <si>
    <t>Rapid Technologies GmbH ("RTC") [Member]</t>
  </si>
  <si>
    <t>Acquisitions and Other Business Activities (Schedule of Solid Concepts transaction) (Details) - USD ($) $ in Thousands</t>
  </si>
  <si>
    <t>Jul. 14, 2014</t>
  </si>
  <si>
    <t>Business Acquisition [Line Items]</t>
  </si>
  <si>
    <t>Issuance of ordinary shares</t>
  </si>
  <si>
    <t>Cash paid upon closing</t>
  </si>
  <si>
    <t>Holdback amount</t>
  </si>
  <si>
    <t>Deferred payments</t>
  </si>
  <si>
    <t>Acquisitions and Other Business Activities (Schedule of allocation of purchase price to assets acquired and liabilities assumed) (Details) - USD ($) $ in Thousands</t>
  </si>
  <si>
    <t>Aug. 15, 2013</t>
  </si>
  <si>
    <t>Accounts receivable - Trade</t>
  </si>
  <si>
    <t>Accounts receivable - Other</t>
  </si>
  <si>
    <t>Deferred tax assets</t>
  </si>
  <si>
    <t>Property, plant and equipment</t>
  </si>
  <si>
    <t>Intangible assets</t>
  </si>
  <si>
    <t>Total assets acquired</t>
  </si>
  <si>
    <t>Accounts payable &amp; other liabilities</t>
  </si>
  <si>
    <t>Unearned revenue</t>
  </si>
  <si>
    <t>Total liabilities assumed</t>
  </si>
  <si>
    <t>Net assets acquired</t>
  </si>
  <si>
    <t>Accounts receivable</t>
  </si>
  <si>
    <t>Other assets</t>
  </si>
  <si>
    <t>Non controlling interest</t>
  </si>
  <si>
    <t>Acquisitions and Other Business Activities (Summary of Intangible Assets Acquired) (Details) - USD ($) $ in Thousands</t>
  </si>
  <si>
    <t>Total intangible assets, amount</t>
  </si>
  <si>
    <t>Intangible assets, Weighted Average Life</t>
  </si>
  <si>
    <t>Developed Technology [Member] | MakerBot [Member]</t>
  </si>
  <si>
    <t>Trade name [Member] | MakerBot [Member]</t>
  </si>
  <si>
    <t>Customer relationships - Distributors [Member] | MakerBot [Member]</t>
  </si>
  <si>
    <t>10 years</t>
  </si>
  <si>
    <t>Customer relationships - Direct [Member] | MakerBot [Member]</t>
  </si>
  <si>
    <t>Customer relationships - Direct [Member] | Solid Concepts Inc [Member]</t>
  </si>
  <si>
    <t>Non-compete Agreement [Member] | MakerBot [Member]</t>
  </si>
  <si>
    <t>IPR&amp;D - Printers [Member] | MakerBot [Member]</t>
  </si>
  <si>
    <t>IPR&amp;D - Peripherals [Member] | MakerBot [Member]</t>
  </si>
  <si>
    <t>Acquisitions and Other Business Activities (Schedule of Supplemental Pro Forma Information) (Details) - USD ($) $ / shares in Units, $ in Thousands</t>
  </si>
  <si>
    <t>Net loss per ordinary share attributable to Stratasys Ltd. - basic</t>
  </si>
  <si>
    <t>Net loss per ordinary share attributable to Stratasys Ltd. - diluted</t>
  </si>
  <si>
    <t>Net loss per ordinary share attributable to Stratasys Ltd. - basic and diluted</t>
  </si>
  <si>
    <t>Acquisitions and Other Business Activities (Schedule of Adjustment of Supplemental Pro Forma Information) (Details) - USD ($) $ in Thousands</t>
  </si>
  <si>
    <t>Increase in amortization of intangibles</t>
  </si>
  <si>
    <t>Adjust performance bonus expenses</t>
  </si>
  <si>
    <t>Adjust expenses related to business combination (deal fees, inventory and deferred revenues step-up and earn-out revaluation</t>
  </si>
  <si>
    <t>Adjust taxes related to the adjustments to the supplemental pro forma</t>
  </si>
  <si>
    <t>Total pro forma information adjustments</t>
  </si>
  <si>
    <t>Adjustments due to financial expenses related to Solid Concepts debts</t>
  </si>
  <si>
    <t>Acquisitions and Other Business Activities (Schedule of Consideration Transferred in Merger) (Details) - USD ($) $ in Thousands</t>
  </si>
  <si>
    <t>Apr. 30, 2015</t>
  </si>
  <si>
    <t>Issuance of ordinary shares to MakerBot stockholders</t>
  </si>
  <si>
    <t>Tax withholding and other payments on behalf of MakerBot stockholders</t>
  </si>
  <si>
    <t>Exchange of MakerBot stock options for the Company options</t>
  </si>
  <si>
    <t>Total consideration</t>
  </si>
  <si>
    <t>Earn-out at estimated fair value</t>
  </si>
  <si>
    <t>Acquisitions and Other Business Activities (Schedule of Assumptions Applied in Merger) (Details) - MakerBot [Member]</t>
  </si>
  <si>
    <t>Aug. 15, 2013$ / shares</t>
  </si>
  <si>
    <t>Risk-free interest rate</t>
  </si>
  <si>
    <t>0.36%</t>
  </si>
  <si>
    <t>Expected option term</t>
  </si>
  <si>
    <t>1 year 4 months 17 days</t>
  </si>
  <si>
    <t>Expected price volatility</t>
  </si>
  <si>
    <t>59.41%</t>
  </si>
  <si>
    <t>Dividend yield</t>
  </si>
  <si>
    <t>Weighted average merger date fair value</t>
  </si>
  <si>
    <t>Acquisitions and Other Business Activities (Schedule of Results of Operations) (Details) - USD ($) $ in Thousands</t>
  </si>
  <si>
    <t>Net income (loss)</t>
  </si>
  <si>
    <t>Fair Value Measurement (Narrative) (Details) - USD ($) $ in Thousands</t>
  </si>
  <si>
    <t>Fair Value, Assets and Liabilities Measured on Recurring and Nonrecurring Basis [Line Items]</t>
  </si>
  <si>
    <t>Unrealized gain due to revaluation of the deferred payments in connection with acquisition</t>
  </si>
  <si>
    <t>Realized gain due to revaluation of the deferred payments in connection with acquisition</t>
  </si>
  <si>
    <t>Fair Value Measurement (Schedule of Fair Value Measurements) (Details) - USD ($) $ in Thousands</t>
  </si>
  <si>
    <t>Derivative liabilities</t>
  </si>
  <si>
    <t>Level 2 [Member]</t>
  </si>
  <si>
    <t>Level 3 [Member]</t>
  </si>
  <si>
    <t>Foreign Exchange Future [Member]</t>
  </si>
  <si>
    <t>Derivative assets, net</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Fair Value Measurement (Schedule of Reconciliation of Fair Value Measurements of Assets and Liabilities Utilizing Level 3 Inputs) (Details)) - USD ($) $ in Thousands</t>
  </si>
  <si>
    <t>Reconciliation of Fair Value Measurements of Assets and Liabilities Utilizing Level 3 Inputs [Roll Forward]</t>
  </si>
  <si>
    <t>Fair value as of January 1</t>
  </si>
  <si>
    <t>Settlements</t>
  </si>
  <si>
    <t>Additions</t>
  </si>
  <si>
    <t>Change in fair value recognized in earnings</t>
  </si>
  <si>
    <t>Fair value as of December 31</t>
  </si>
  <si>
    <t>Inventories (Details) - USD ($) $ in Thousands</t>
  </si>
  <si>
    <t>Finished goods</t>
  </si>
  <si>
    <t>Work-in-process</t>
  </si>
  <si>
    <t>Raw materials</t>
  </si>
  <si>
    <t>Total Inventory</t>
  </si>
  <si>
    <t>Net Investment in Sales-type Leases (Narrative) (Details) - USD ($) $ in Millions</t>
  </si>
  <si>
    <t>Interest income for sales-type leases</t>
  </si>
  <si>
    <t>Net Investment in Sales-type Leases (Schedule of Company's Net Investment in Sales-type Leases) (Details) - USD ($) $ in Thousands</t>
  </si>
  <si>
    <t>Future minimum lease payments receivable</t>
  </si>
  <si>
    <t>Less allowance for doubtful accounts</t>
  </si>
  <si>
    <t>Net future minimum lease payment receivable</t>
  </si>
  <si>
    <t>Less unearned interest income</t>
  </si>
  <si>
    <t>Net Investment in Sales-type Leases (Schedule of Future Minimum Lease Payments) (Details) $ in Thousands</t>
  </si>
  <si>
    <t>2020 and thereafter</t>
  </si>
  <si>
    <t>Capital Leases Future Minimum Payments Receivable</t>
  </si>
  <si>
    <t>Property, Plant and Equipment (Details) - USD ($) $ in Thousands</t>
  </si>
  <si>
    <t>Property, Plant and Equipment [Line Items]</t>
  </si>
  <si>
    <t>Property, plant and equipment, gross</t>
  </si>
  <si>
    <t>Accumulated depreciation</t>
  </si>
  <si>
    <t>Property, plant and equipment, less capital work-in-progress</t>
  </si>
  <si>
    <t>Capital work-in-progess</t>
  </si>
  <si>
    <t>Depreciation</t>
  </si>
  <si>
    <t>Cost Of Sales [Member]</t>
  </si>
  <si>
    <t>Office Equipment, Furniture and Fixtures [Member]</t>
  </si>
  <si>
    <t>Land [Member]</t>
  </si>
  <si>
    <t>Goodwill (Schedule of Changes in the Carrying Amount of Goodwill) (Details) - USD ($) $ in Thousands</t>
  </si>
  <si>
    <t>Sep. 30, 2015</t>
  </si>
  <si>
    <t>Goodwill as of January 1</t>
  </si>
  <si>
    <t>Goodwill impairment charges</t>
  </si>
  <si>
    <t>Goodwill acquired</t>
  </si>
  <si>
    <t>Translation differences</t>
  </si>
  <si>
    <t>Goodwill as of December 31</t>
  </si>
  <si>
    <t>Goodwill (Narrative) (Details) - USD ($) $ in Thousands</t>
  </si>
  <si>
    <t>Oct. 01, 2014</t>
  </si>
  <si>
    <t>Mar. 31, 2015</t>
  </si>
  <si>
    <t>Goodwill [Line Items]</t>
  </si>
  <si>
    <t>Non-tax deductible impairment charge</t>
  </si>
  <si>
    <t>Percentage of decrease in terminal year growth rate</t>
  </si>
  <si>
    <t>1.00%</t>
  </si>
  <si>
    <t>Percentage of increase in terminal year growth rate</t>
  </si>
  <si>
    <t>Change in fair value due to 1% decrease in terminal year growth rate</t>
  </si>
  <si>
    <t>Change in fair value due to 1% increase in terminal year growth rate</t>
  </si>
  <si>
    <t>Percentage of fair value exceeding carrying value of reporting units</t>
  </si>
  <si>
    <t>14.00%</t>
  </si>
  <si>
    <t>Objet Ltd [Member] | Goodwill [Member]</t>
  </si>
  <si>
    <t>Expected cash flow period</t>
  </si>
  <si>
    <t>Growth rate (as a percent)</t>
  </si>
  <si>
    <t>3.30%</t>
  </si>
  <si>
    <t>Discount rate (as a percent)</t>
  </si>
  <si>
    <t>13.00%</t>
  </si>
  <si>
    <t>12.00%</t>
  </si>
  <si>
    <t>3.50%</t>
  </si>
  <si>
    <t>13.50%</t>
  </si>
  <si>
    <t>5.00%</t>
  </si>
  <si>
    <t>MakerBot [Member] | Goodwill [Member]</t>
  </si>
  <si>
    <t>SDM [Member]</t>
  </si>
  <si>
    <t>SDM [Member] | Goodwill [Member]</t>
  </si>
  <si>
    <t>Solidscape, Inc [Member] | Goodwill [Member]</t>
  </si>
  <si>
    <t>Other Intangible Assets (Schedule of Other Intangible Assets) (Details) - USD ($) $ in Thousands</t>
  </si>
  <si>
    <t>Other Intangible Assets [Line Items]</t>
  </si>
  <si>
    <t>Gross Carrying Amount</t>
  </si>
  <si>
    <t>Accumulated Amortization</t>
  </si>
  <si>
    <t>Accumulated Impairment Loss</t>
  </si>
  <si>
    <t>Net Book Value</t>
  </si>
  <si>
    <t>Non-compete Agreements [Member]</t>
  </si>
  <si>
    <t>Other Intangible Assets (Narrative) (Details) - USD ($) $ in Millions</t>
  </si>
  <si>
    <t>Impairment charges of definite-life intangibles assets</t>
  </si>
  <si>
    <t>Amortization of intangible assets</t>
  </si>
  <si>
    <t>Minimum [Member] | Definite-life intangible assets [Member]</t>
  </si>
  <si>
    <t>Maximum [Member] | Definite-life intangible assets [Member]</t>
  </si>
  <si>
    <t>Customer relationships, trade names and non-compete agreements [Member]</t>
  </si>
  <si>
    <t>Customer relationships, trade names and non-compete agreements [Member] | MakerBot [Member]</t>
  </si>
  <si>
    <t>Customer relationships, trade names, non-compete agreements and capitalized software development costs [Member]</t>
  </si>
  <si>
    <t>Other Intangible Assets (Schedule of Estimated Amortization Expense Relating to Intangible Assets) (Details) $ in Thousands</t>
  </si>
  <si>
    <t>Thereafter</t>
  </si>
  <si>
    <t>Net book value of other intangible assets</t>
  </si>
  <si>
    <t>Income Taxes (Narrrative) (Details) - USD ($) $ in Thousands</t>
  </si>
  <si>
    <t>2 Months Ended</t>
  </si>
  <si>
    <t>Mar. 03, 2014</t>
  </si>
  <si>
    <t>Dec. 31, 2012</t>
  </si>
  <si>
    <t>Dec. 31, 2011</t>
  </si>
  <si>
    <t>Unrecognized tax benefits</t>
  </si>
  <si>
    <t>Accrued interest and penalties related to uncertain tax positions</t>
  </si>
  <si>
    <t>Statutory tax rates</t>
  </si>
  <si>
    <t>26.50%</t>
  </si>
  <si>
    <t>25.00%</t>
  </si>
  <si>
    <t>Privileged enterprise benefits rate</t>
  </si>
  <si>
    <t>Tax-exempt income</t>
  </si>
  <si>
    <t>Change in corporate tax rate, amount incurred</t>
  </si>
  <si>
    <t>Reduced Corporate Tax Rate</t>
  </si>
  <si>
    <t>7.00%</t>
  </si>
  <si>
    <t>12.50%</t>
  </si>
  <si>
    <t>Decrease In Tax Rates In Year Thereafter</t>
  </si>
  <si>
    <t>9.00%</t>
  </si>
  <si>
    <t>16.00%</t>
  </si>
  <si>
    <t>Special Preferred Enterprise Of Reduced Tax Rates 1</t>
  </si>
  <si>
    <t>8.00%</t>
  </si>
  <si>
    <t>15.00%</t>
  </si>
  <si>
    <t>Special Preferred Enterprise Of Reduced Tax Rates 2</t>
  </si>
  <si>
    <t>Special Preferred Enterprise Benefits Period</t>
  </si>
  <si>
    <t>Deferred tax asset</t>
  </si>
  <si>
    <t>Valuation allowance of deferred tax assets</t>
  </si>
  <si>
    <t>Foreign ownership percentage basis for determining tax rate</t>
  </si>
  <si>
    <t>90.00%</t>
  </si>
  <si>
    <t>Approved enterprise and beneficiary enterprise income tax exempt or taxable rate</t>
  </si>
  <si>
    <t>Dividend withholding tax rate</t>
  </si>
  <si>
    <t>20.00%</t>
  </si>
  <si>
    <t>Deferred tax liability</t>
  </si>
  <si>
    <t>Minimum [Member]</t>
  </si>
  <si>
    <t>Special Preferred Enterprise Tax Exempt Period</t>
  </si>
  <si>
    <t>2 years</t>
  </si>
  <si>
    <t>Maximum [Member]</t>
  </si>
  <si>
    <t>U.S. subsidiaries [Member]</t>
  </si>
  <si>
    <t>Operating losses carryforwards</t>
  </si>
  <si>
    <t>United States [Member]</t>
  </si>
  <si>
    <t>35.00%</t>
  </si>
  <si>
    <t>Germany [Member]</t>
  </si>
  <si>
    <t>27.90%</t>
  </si>
  <si>
    <t>Hong Kong [Member]</t>
  </si>
  <si>
    <t>16.50%</t>
  </si>
  <si>
    <t>Israel [Member]</t>
  </si>
  <si>
    <t>EffectiveIncome Tax Rate Reconciliation at Federal Statutory Income Tax Rate for Next and Thereafter Year</t>
  </si>
  <si>
    <t>Income Taxes (Schedule of Components of Company's Deferred Tax Assets and Liabilities) (Details) - USD ($) $ in Thousands</t>
  </si>
  <si>
    <t>Deferred tax assets:</t>
  </si>
  <si>
    <t>Tax losses carry forward</t>
  </si>
  <si>
    <t>Inventory related</t>
  </si>
  <si>
    <t>Intangibles assets</t>
  </si>
  <si>
    <t>Provision for employee related obligations</t>
  </si>
  <si>
    <t>Stock-based compensation expense</t>
  </si>
  <si>
    <t>Deferred revenue</t>
  </si>
  <si>
    <t>Allowance for doubtful accounts</t>
  </si>
  <si>
    <t>Foreign currency losses</t>
  </si>
  <si>
    <t>Research and development credit carryforward</t>
  </si>
  <si>
    <t>Other items</t>
  </si>
  <si>
    <t>Gross deferred tax assets</t>
  </si>
  <si>
    <t>Valuation allowance</t>
  </si>
  <si>
    <t>Total deferred tax assets</t>
  </si>
  <si>
    <t>Deferred tax liabilities:</t>
  </si>
  <si>
    <t>Total deferred tax liabilities</t>
  </si>
  <si>
    <t>Net deferred tax assets (liabilities)</t>
  </si>
  <si>
    <t>Income Taxes (Deferred Tax Assets and Liabilities Classified in Consolidated Balance Sheets) (Details) - USD ($) $ in Thousands</t>
  </si>
  <si>
    <t>Deferred tax assets and liabilities</t>
  </si>
  <si>
    <t>Current deferred tax assets</t>
  </si>
  <si>
    <t>Non-current deferred tax assets</t>
  </si>
  <si>
    <t>Non-current deferred tax liabilities</t>
  </si>
  <si>
    <t>Income Taxes (Schedule of Loss Before Income Taxes) (Details) - USD ($) $ in Thousands</t>
  </si>
  <si>
    <t>Domestic</t>
  </si>
  <si>
    <t>Foreign</t>
  </si>
  <si>
    <t>Income Taxes (Components of Income Taxes) (Details) - USD ($) $ in Thousands</t>
  </si>
  <si>
    <t>Current:</t>
  </si>
  <si>
    <t>Current Income Tax Expense Benefit</t>
  </si>
  <si>
    <t>Deferred:</t>
  </si>
  <si>
    <t>Deferred Income Tax Expense Benefit</t>
  </si>
  <si>
    <t>Total income taxes</t>
  </si>
  <si>
    <t>Income Taxes (Schedule of Reconciliation of Income Tax Rate) (Details)</t>
  </si>
  <si>
    <t>Statutory tax rate</t>
  </si>
  <si>
    <t>Approved and Privileged enterprise benefits</t>
  </si>
  <si>
    <t>(0.40%)</t>
  </si>
  <si>
    <t>3.70%</t>
  </si>
  <si>
    <t>6.00%</t>
  </si>
  <si>
    <t>Goodwill and intangibles impairment</t>
  </si>
  <si>
    <t>(15.30%)</t>
  </si>
  <si>
    <t>(17.30%)</t>
  </si>
  <si>
    <t>Revaluation of obligations in connection with acquisitions</t>
  </si>
  <si>
    <t>0.20%</t>
  </si>
  <si>
    <t>3.10%</t>
  </si>
  <si>
    <t>Stock compensation expense</t>
  </si>
  <si>
    <t>(3.70%)</t>
  </si>
  <si>
    <t>Tax contingencies</t>
  </si>
  <si>
    <t>(0.30%)</t>
  </si>
  <si>
    <t>1.60%</t>
  </si>
  <si>
    <t>(12.10%)</t>
  </si>
  <si>
    <t>Non-deductible acquisition expenses</t>
  </si>
  <si>
    <t>(0.10%)</t>
  </si>
  <si>
    <t>(4.80%)</t>
  </si>
  <si>
    <t>Earning taxed under foreign law</t>
  </si>
  <si>
    <t>1.40%</t>
  </si>
  <si>
    <t>9.60%</t>
  </si>
  <si>
    <t>13.20%</t>
  </si>
  <si>
    <t>Valuation Allowance</t>
  </si>
  <si>
    <t>(11.00%)</t>
  </si>
  <si>
    <t>Other</t>
  </si>
  <si>
    <t>0.10%</t>
  </si>
  <si>
    <t>(0.60%)</t>
  </si>
  <si>
    <t>(1.60%)</t>
  </si>
  <si>
    <t>Effective income tax rate</t>
  </si>
  <si>
    <t>0.70%</t>
  </si>
  <si>
    <t>22.80%</t>
  </si>
  <si>
    <t>8.40%</t>
  </si>
  <si>
    <t>Income Taxes (Schedule of Unrecognized Tax Benefits) (Details) - USD ($) $ in Thousands</t>
  </si>
  <si>
    <t>Additions for tax positions related to the current year</t>
  </si>
  <si>
    <t>Additions for tax positions related to previous years</t>
  </si>
  <si>
    <t>Reduction of reserve for statute expirations</t>
  </si>
  <si>
    <t>Commitments and Contingencies (Narrative) (Details) - USD ($) $ in Millions</t>
  </si>
  <si>
    <t>Rent expense</t>
  </si>
  <si>
    <t>Commitments and Contingencies (Schedule of Annual Operating Lease Payments) (Details) $ in Thousands</t>
  </si>
  <si>
    <t>Total operating lease payments</t>
  </si>
  <si>
    <t>Equity (Share Capital) (Narrative) (Details) ₪ / shares in Units, shares in Thousands, ₪ in Millions, $ in Millions</t>
  </si>
  <si>
    <t>1 Months Ended</t>
  </si>
  <si>
    <t>Sep. 18, 2013USD ($)shares</t>
  </si>
  <si>
    <t>Dec. 31, 2015₪ / sharesshares</t>
  </si>
  <si>
    <t>Dec. 31, 2014₪ / sharesshares</t>
  </si>
  <si>
    <t>Jun. 30, 2013ILS (₪)</t>
  </si>
  <si>
    <t>Public offering, shares</t>
  </si>
  <si>
    <t>Proceeds from public offering | $</t>
  </si>
  <si>
    <t>Authorized share capital | ₪</t>
  </si>
  <si>
    <t>Common stock, par value | ₪ / shares</t>
  </si>
  <si>
    <t>Ordinary shares, issued</t>
  </si>
  <si>
    <t>Ordinary shares, outstanding</t>
  </si>
  <si>
    <t>Equity (Stock-based Compensation Plans) (Narrative) (Details) - USD ($) $ in Millions</t>
  </si>
  <si>
    <t>Jan. 01, 2016</t>
  </si>
  <si>
    <t>Weighted average remaining contractual life</t>
  </si>
  <si>
    <t>3 years 4 months 24 days</t>
  </si>
  <si>
    <t>Total intrinsic value of options exercised</t>
  </si>
  <si>
    <t>Unvested number of shares</t>
  </si>
  <si>
    <t>Unrecognized compensation cost</t>
  </si>
  <si>
    <t>Weighted average period over which unrecognized compensation cost will be recognized</t>
  </si>
  <si>
    <t>2012 Plan [Member]</t>
  </si>
  <si>
    <t>Equity Incentive Plan, shares authorized</t>
  </si>
  <si>
    <t>2012 Plan [Member] | Subsequent event [Member]</t>
  </si>
  <si>
    <t>Increase of shares reserved</t>
  </si>
  <si>
    <t>Restricted Stock [Member]</t>
  </si>
  <si>
    <t>Value of equity classified RSUs vested</t>
  </si>
  <si>
    <t>2 years 8 months 12 days</t>
  </si>
  <si>
    <t>Employee Stock Option [Member]</t>
  </si>
  <si>
    <t>Employee Stock Option [Member] | 2012 Plan [Member]</t>
  </si>
  <si>
    <t>Minimum [Member] | Employee Stock Option [Member]</t>
  </si>
  <si>
    <t>4 years 2 months 12 days</t>
  </si>
  <si>
    <t>5 years 1 month 6 days</t>
  </si>
  <si>
    <t>Maximum [Member] | Employee Stock Option [Member]</t>
  </si>
  <si>
    <t>6 years 6 months</t>
  </si>
  <si>
    <t>5 years 2 months 12 days</t>
  </si>
  <si>
    <t>Equity (Schedule of Stock Option Activity) (Details)</t>
  </si>
  <si>
    <t>Dec. 31, 2015$ / sharesshares</t>
  </si>
  <si>
    <t>Number of Options</t>
  </si>
  <si>
    <t>Options Outstanding as of December 31, 2014 | shares</t>
  </si>
  <si>
    <t>Granted | shares</t>
  </si>
  <si>
    <t>Exercised | shares</t>
  </si>
  <si>
    <t>Forfeited | shares</t>
  </si>
  <si>
    <t>Options Outstanding as of December 31, 2015 | shares</t>
  </si>
  <si>
    <t>Options exercisable as of December 31, 2015 | shares</t>
  </si>
  <si>
    <t>Weighted Average Exercise Price</t>
  </si>
  <si>
    <t>Options Outstanding as of December 31, 2014 | $ / shares</t>
  </si>
  <si>
    <t>Granted | $ / shares</t>
  </si>
  <si>
    <t>Exercised | $ / shares</t>
  </si>
  <si>
    <t>Forfeited | $ / shares</t>
  </si>
  <si>
    <t>Options Outstanding as of December 31, 2015 | $ / shares</t>
  </si>
  <si>
    <t>Options exercisable as of December 31, 2015 | $ / shares</t>
  </si>
  <si>
    <t>Equity (Summary of Stock Options Outstanding) (Details) - USD ($) $ / shares in Units, $ in Thousands</t>
  </si>
  <si>
    <t>Share-based Compensation, Shares Authorized under Stock Option Plans, Exercise Price Range [Line Items]</t>
  </si>
  <si>
    <t>Options Outstanding, Number Outstanding</t>
  </si>
  <si>
    <t>Options Outstanding, Weighted-Average Remaining Contractual Life in Years</t>
  </si>
  <si>
    <t>6 years 1 month 28 days</t>
  </si>
  <si>
    <t>Options Outstanding, Weighted-Average Exercise Price</t>
  </si>
  <si>
    <t>Options Exercisable, Number Exercisable</t>
  </si>
  <si>
    <t>Options Exercisable, Weighted-Average Exercise Price</t>
  </si>
  <si>
    <t>Options Outstanding, Aggregate intrinsic value</t>
  </si>
  <si>
    <t>Options Exercisable, Aggregate intrinsic value</t>
  </si>
  <si>
    <t>$2.21 - $9.32 [Member]</t>
  </si>
  <si>
    <t>Range of Exercise Prices (Lower)</t>
  </si>
  <si>
    <t>Range of Exercise Prices (Upper)</t>
  </si>
  <si>
    <t>2 years 6 months 29 days</t>
  </si>
  <si>
    <t>$9.33 - $29.53 [Member]</t>
  </si>
  <si>
    <t>6 years 2 months 16 days</t>
  </si>
  <si>
    <t>$29.54 - $35.16 [Member]</t>
  </si>
  <si>
    <t>8 years 11 months 16 days</t>
  </si>
  <si>
    <t>$35.17 - $120.51 [Member]</t>
  </si>
  <si>
    <t>6 years 3 months 7 days</t>
  </si>
  <si>
    <t>Equity (Schedule of Stock Options Assumptions) (Details) - $ / shares</t>
  </si>
  <si>
    <t>Share-based Compensation Arrangement by Share-based Payment Award [Line Items]</t>
  </si>
  <si>
    <t>Risk-free interest rate, Minimum</t>
  </si>
  <si>
    <t>1.30%</t>
  </si>
  <si>
    <t>Risk-free interest rate, Maximum</t>
  </si>
  <si>
    <t>1.90%</t>
  </si>
  <si>
    <t>2.00%</t>
  </si>
  <si>
    <t>1.70%</t>
  </si>
  <si>
    <t>Expected share price volatility, Minimum</t>
  </si>
  <si>
    <t>50.10%</t>
  </si>
  <si>
    <t>45.80%</t>
  </si>
  <si>
    <t>56.00%</t>
  </si>
  <si>
    <t>Expected share price volatility, Maximum</t>
  </si>
  <si>
    <t>53.50%</t>
  </si>
  <si>
    <t>47.60%</t>
  </si>
  <si>
    <t>57.00%</t>
  </si>
  <si>
    <t>Weighted average grant date fair value (in dollars per share)</t>
  </si>
  <si>
    <t>Minimum [Member] | Stock Options [Member]</t>
  </si>
  <si>
    <t>Maximum [Member] | Stock Options [Member]</t>
  </si>
  <si>
    <t>Equity (Summary of RSUs activity) (Details)</t>
  </si>
  <si>
    <t>Number of RSUs</t>
  </si>
  <si>
    <t>Unvested RSUs outstanding as of December 31, 2014 | shares</t>
  </si>
  <si>
    <t>Vested | shares</t>
  </si>
  <si>
    <t>Unvested RSUs outstanding as of December 31, 2015 | shares</t>
  </si>
  <si>
    <t>Weighted Average Grant Date Fair Value</t>
  </si>
  <si>
    <t>Unvested RSUs outstanding as of December 31, 2014 | $ / shares</t>
  </si>
  <si>
    <t>Vested | $ / shares</t>
  </si>
  <si>
    <t>Unvested RSUs outstanding as of December 31, 2015 | $ / shares</t>
  </si>
  <si>
    <t>Equity (Schedule of Stock-based Compensation) (Details) - USD ($) $ in Thousands</t>
  </si>
  <si>
    <t>Employee Service Share-based Compensation, Allocation of Recognized Period Costs [Line Items]</t>
  </si>
  <si>
    <t>Total stock-based compensation expenses</t>
  </si>
  <si>
    <t>Selling, General and Administrative Expenses [Member]</t>
  </si>
  <si>
    <t>Equity (Schedule of Accumulated other comprehensive income (loss)) (Details) - USD ($) $ in Thousands</t>
  </si>
  <si>
    <t>Accumulated other comprehensive income (loss) [Line Items]</t>
  </si>
  <si>
    <t>Balance as pf January 1, 2015</t>
  </si>
  <si>
    <t>Other comprehensive income before reclassifications</t>
  </si>
  <si>
    <t>Amounts reclassified from accumulated other comprehensive income</t>
  </si>
  <si>
    <t>Other comprehensive income (loss)</t>
  </si>
  <si>
    <t>Balance as of December 31,2015</t>
  </si>
  <si>
    <t>Net unrealized gain (loss) on cash flow hedges [Member]</t>
  </si>
  <si>
    <t>Foreign currency translation adjustment [Member]</t>
  </si>
  <si>
    <t>Other [Member]</t>
  </si>
  <si>
    <t>Derivatives and Hedging Activities (Schedule of Balance Sheet Classification and Fair Values of Derivative Instruments) (Details) - USD ($) $ in Thousands</t>
  </si>
  <si>
    <t>Derivatives, Fair Value [Line Items]</t>
  </si>
  <si>
    <t>Fair value</t>
  </si>
  <si>
    <t>Notional amount</t>
  </si>
  <si>
    <t>Foreign Exchange Contract [Member] | Designated as Hedging Instrument [Member] | Cash Flow Hedge [Member]</t>
  </si>
  <si>
    <t>Foreign Exchange Contract [Member] | Not Designated as Hedging Instrument [Member] | Euro [Member]</t>
  </si>
  <si>
    <t>Foreign Exchange Contract [Member] | Not Designated as Hedging Instrument [Member] | NIS [Member]</t>
  </si>
  <si>
    <t>Foreign Exchange Contract [Member] | Not Designated as Hedging Instrument [Member] | Japanese Yen [Member]</t>
  </si>
  <si>
    <t>Foreign Exchange Contract [Member] | Other current assets [Member] | Designated as Hedging Instrument [Member] | Cash Flow Hedge [Member]</t>
  </si>
  <si>
    <t>Fair value derivative asset</t>
  </si>
  <si>
    <t>Notional amount of derivative asset</t>
  </si>
  <si>
    <t>Foreign Exchange Contract [Member] | Other current assets [Member] | Not Designated as Hedging Instrument [Member]</t>
  </si>
  <si>
    <t>Foreign Exchange Contract [Member] | Accrued expenses and other current liabilities [Member] | Designated as Hedging Instrument [Member] | Cash Flow Hedge [Member]</t>
  </si>
  <si>
    <t>Fair value derivative liability</t>
  </si>
  <si>
    <t>Notional amount of derivative liability</t>
  </si>
  <si>
    <t>Foreign Exchange Contract [Member] | Accrued expenses and other current liabilities [Member] | Not Designated as Hedging Instrument [Member]</t>
  </si>
  <si>
    <t>Derivatives and Hedging Activities (Narrative) (Details) - USD ($) $ in Thousands</t>
  </si>
  <si>
    <t>Gain (loss) on derivative instrument</t>
  </si>
  <si>
    <t>Entity-Wide Disclosure (Schedule of Net Sales by Geographic Area) (Details) - USD ($) $ in Thousands</t>
  </si>
  <si>
    <t>North America (primarily the United States) [Member]</t>
  </si>
  <si>
    <t>Europe and Middle East [Member]</t>
  </si>
  <si>
    <t>Asia Pacific [Member]</t>
  </si>
  <si>
    <t>Entity-Wide Disclosure (Schedule of Property, Plant and Equipment by Location) (Details) - USD ($) $ in Thousands</t>
  </si>
  <si>
    <t>Retirement Plans and Employee Rights Upon Termination (Narrative) (Details) - USD ($)</t>
  </si>
  <si>
    <t>Severance liabilities</t>
  </si>
  <si>
    <t>Employee contribution percentage</t>
  </si>
  <si>
    <t>Employer contributions matching amount</t>
  </si>
  <si>
    <t>Percent of employee contribution matched by the Company</t>
  </si>
  <si>
    <t>4.00%</t>
  </si>
  <si>
    <t>3.00%</t>
  </si>
  <si>
    <t>Employer contribution amount</t>
  </si>
  <si>
    <t>Earnings per Share (Schedule of Calculation of Basic and Diluted Net Income Per Share) (Details) - USD ($) $ / shares in Units, shares in Thousands, $ in Thousands</t>
  </si>
  <si>
    <t>Numerator:</t>
  </si>
  <si>
    <t>Adjustment of redeemable non-controlling interest to redemption amount</t>
  </si>
  <si>
    <t>Net loss attributable to Stratasys Ltd. for basic loss per share</t>
  </si>
  <si>
    <t>Dilutive effect of earn-out obligation</t>
  </si>
  <si>
    <t>Net loss attributable to Stratasys Ltd. for diluted loss per share</t>
  </si>
  <si>
    <t>Denominator:</t>
  </si>
  <si>
    <t>Add: Weighted average shares - denominator for basic net loss per share</t>
  </si>
  <si>
    <t>Add: Dilutive effect of earn-out obligation</t>
  </si>
  <si>
    <t>Denominator for diluted loss per share</t>
  </si>
  <si>
    <t>Net loss per share</t>
  </si>
  <si>
    <t>Earnings per Share (Narrative) (Details) - shares shares in Millions</t>
  </si>
  <si>
    <t>Share awards [Member]</t>
  </si>
  <si>
    <t>Antidilutive Securities Excluded from Computation of Earnings Per Share [Line Items]</t>
  </si>
  <si>
    <t>Anti-dilutive shares, excluded from computation of diluted net loss per share</t>
  </si>
  <si>
    <t>VALUATION AND QUALIFYING ACCOUNTS AND RESERVES (Details) - USD ($) $ in Thousands</t>
  </si>
  <si>
    <t>Reserve for bad debts and allowances [Member]</t>
  </si>
  <si>
    <t>Balances at beginning of period</t>
  </si>
  <si>
    <t>Charged to costs and expenses</t>
  </si>
  <si>
    <t>Charged to other accounts</t>
  </si>
  <si>
    <t>Deductions</t>
  </si>
  <si>
    <t>Balances at end of period</t>
  </si>
  <si>
    <t>Valuation allowances on deferred tax asse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517396</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4" r="B12">
        <v>20</v>
      </c>
    </row>
    <row spans="1:2" r="13">
      <c t="s" s="4" r="A13">
        <v>21</v>
      </c>
      <c t="n" s="6" r="B13">
        <v>2015</v>
      </c>
    </row>
    <row spans="1:2" r="14">
      <c t="s" s="4" r="A14">
        <v>22</v>
      </c>
      <c t="s" s="4" r="B14">
        <v>23</v>
      </c>
    </row>
    <row spans="1:2" r="15">
      <c t="s" s="4" r="A15">
        <v>24</v>
      </c>
      <c t="s" s="4" r="B15">
        <v>25</v>
      </c>
    </row>
    <row spans="1:2" r="16">
      <c t="s" s="4" r="A16">
        <v>26</v>
      </c>
      <c t="s" s="4" r="B16">
        <v>23</v>
      </c>
    </row>
    <row spans="1:2" r="17">
      <c t="s" s="4" r="A17">
        <v>27</v>
      </c>
      <c t="n" s="6" r="B17">
        <v>52082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9</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5</v>
      </c>
      <c t="s" s="2" r="B1">
        <v>1</v>
      </c>
    </row>
    <row spans="1:2" r="2">
      <c t="s" s="2" r="B2">
        <v>29</v>
      </c>
    </row>
    <row spans="1:2" r="3">
      <c t="s" s="3" r="A3">
        <v>208</v>
      </c>
    </row>
    <row spans="1:2" r="4">
      <c t="s" s="4" r="A4">
        <v>35</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29</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9</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3</v>
      </c>
      <c t="s" s="2" r="B1">
        <v>1</v>
      </c>
    </row>
    <row spans="1:2" r="2">
      <c t="s" s="2" r="B2">
        <v>29</v>
      </c>
    </row>
    <row spans="1:2" r="3">
      <c t="s" s="3" r="A3">
        <v>216</v>
      </c>
    </row>
    <row spans="1:2" r="4">
      <c t="s" s="4" r="A4">
        <v>43</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9</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1</v>
      </c>
      <c t="s" s="2" r="B1">
        <v>1</v>
      </c>
    </row>
    <row spans="1:2" r="2">
      <c t="s" s="2" r="B2">
        <v>29</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9</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68</v>
      </c>
      <c t="s" s="2" r="B1">
        <v>1</v>
      </c>
    </row>
    <row spans="1:2" r="2">
      <c t="s" s="2" r="B2">
        <v>29</v>
      </c>
    </row>
    <row spans="1:2" r="3">
      <c t="s" s="3" r="A3">
        <v>227</v>
      </c>
    </row>
    <row spans="1:2" r="4">
      <c t="s" s="4" r="A4">
        <v>68</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9</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257592</v>
      </c>
      <c t="n" s="7" r="C3">
        <v>442141</v>
      </c>
    </row>
    <row spans="1:3" r="4">
      <c t="s" s="4" r="A4">
        <v>33</v>
      </c>
      <c t="n" s="6" r="B4">
        <v>571</v>
      </c>
      <c t="n" s="6" r="C4">
        <v>595</v>
      </c>
    </row>
    <row spans="1:3" r="5">
      <c t="s" s="4" r="A5">
        <v>34</v>
      </c>
      <c t="n" s="6" r="B5">
        <v>123215</v>
      </c>
      <c t="n" s="6" r="C5">
        <v>150806</v>
      </c>
    </row>
    <row spans="1:3" r="6">
      <c t="s" s="4" r="A6">
        <v>35</v>
      </c>
      <c t="n" s="6" r="B6">
        <v>123658</v>
      </c>
      <c t="n" s="6" r="C6">
        <v>123385</v>
      </c>
    </row>
    <row spans="1:3" r="7">
      <c t="s" s="4" r="A7">
        <v>36</v>
      </c>
      <c t="n" s="6" r="B7">
        <v>11704</v>
      </c>
      <c t="n" s="6" r="C7">
        <v>8170</v>
      </c>
    </row>
    <row spans="1:3" r="8">
      <c t="s" s="4" r="A8">
        <v>37</v>
      </c>
      <c t="n" s="7" r="B8">
        <v>8469</v>
      </c>
      <c t="n" s="6" r="C8">
        <v>7931</v>
      </c>
    </row>
    <row spans="1:3" r="9">
      <c t="s" s="4" r="A9">
        <v>38</v>
      </c>
      <c t="s" s="4" r="B9">
        <v>39</v>
      </c>
      <c t="n" s="6" r="C9">
        <v>25697</v>
      </c>
    </row>
    <row spans="1:3" r="10">
      <c t="s" s="4" r="A10">
        <v>40</v>
      </c>
      <c t="n" s="7" r="B10">
        <v>21864</v>
      </c>
      <c t="n" s="6" r="C10">
        <v>37903</v>
      </c>
    </row>
    <row spans="1:3" r="11">
      <c t="s" s="4" r="A11">
        <v>41</v>
      </c>
      <c t="n" s="6" r="B11">
        <v>547073</v>
      </c>
      <c t="n" s="6" r="C11">
        <v>796628</v>
      </c>
    </row>
    <row spans="1:3" r="12">
      <c t="s" s="3" r="A12">
        <v>42</v>
      </c>
    </row>
    <row spans="1:3" r="13">
      <c t="s" s="4" r="A13">
        <v>43</v>
      </c>
      <c t="n" s="6" r="B13">
        <v>383853</v>
      </c>
      <c t="n" s="6" r="C13">
        <v>1323502</v>
      </c>
    </row>
    <row spans="1:3" r="14">
      <c t="s" s="4" r="A14">
        <v>44</v>
      </c>
      <c t="n" s="6" r="B14">
        <v>252468</v>
      </c>
      <c t="n" s="6" r="C14">
        <v>597903</v>
      </c>
    </row>
    <row spans="1:3" r="15">
      <c t="s" s="4" r="A15">
        <v>45</v>
      </c>
      <c t="n" s="6" r="B15">
        <v>201934</v>
      </c>
      <c t="n" s="6" r="C15">
        <v>157036</v>
      </c>
    </row>
    <row spans="1:3" r="16">
      <c t="s" s="4" r="A16">
        <v>46</v>
      </c>
      <c t="n" s="6" r="B16">
        <v>17785</v>
      </c>
      <c t="n" s="6" r="C16">
        <v>14822</v>
      </c>
    </row>
    <row spans="1:3" r="17">
      <c t="s" s="4" r="A17">
        <v>47</v>
      </c>
      <c t="n" s="6" r="B17">
        <v>11243</v>
      </c>
      <c t="n" s="6" r="C17">
        <v>9216</v>
      </c>
    </row>
    <row spans="1:3" r="18">
      <c t="s" s="4" r="A18">
        <v>48</v>
      </c>
      <c t="n" s="6" r="B18">
        <v>867283</v>
      </c>
      <c t="n" s="6" r="C18">
        <v>2102479</v>
      </c>
    </row>
    <row spans="1:3" r="19">
      <c t="s" s="4" r="A19">
        <v>49</v>
      </c>
      <c t="n" s="6" r="B19">
        <v>1414356</v>
      </c>
      <c t="n" s="6" r="C19">
        <v>2899107</v>
      </c>
    </row>
    <row spans="1:3" r="20">
      <c t="s" s="3" r="A20">
        <v>50</v>
      </c>
    </row>
    <row spans="1:3" r="21">
      <c t="s" s="4" r="A21">
        <v>51</v>
      </c>
      <c t="n" s="7" r="B21">
        <v>39021</v>
      </c>
      <c t="n" s="6" r="C21">
        <v>37359</v>
      </c>
    </row>
    <row spans="1:3" r="22">
      <c t="s" s="4" r="A22">
        <v>52</v>
      </c>
      <c t="s" s="4" r="B22">
        <v>39</v>
      </c>
      <c t="n" s="6" r="C22">
        <v>50000</v>
      </c>
    </row>
    <row spans="1:3" r="23">
      <c t="s" s="4" r="A23">
        <v>53</v>
      </c>
      <c t="n" s="7" r="B23">
        <v>31314</v>
      </c>
      <c t="n" s="6" r="C23">
        <v>34514</v>
      </c>
    </row>
    <row spans="1:3" r="24">
      <c t="s" s="4" r="A24">
        <v>54</v>
      </c>
      <c t="n" s="6" r="B24">
        <v>34052</v>
      </c>
      <c t="n" s="6" r="C24">
        <v>42332</v>
      </c>
    </row>
    <row spans="1:3" r="25">
      <c t="s" s="4" r="A25">
        <v>55</v>
      </c>
      <c t="n" s="6" r="B25">
        <v>11395</v>
      </c>
      <c t="n" s="6" r="C25">
        <v>13246</v>
      </c>
    </row>
    <row spans="1:3" r="26">
      <c t="s" s="4" r="A26">
        <v>56</v>
      </c>
      <c t="n" s="6" r="B26">
        <v>4636</v>
      </c>
      <c t="n" s="6" r="C26">
        <v>28092</v>
      </c>
    </row>
    <row spans="1:3" r="27">
      <c t="s" s="4" r="A27">
        <v>57</v>
      </c>
      <c t="n" s="6" r="B27">
        <v>52309</v>
      </c>
      <c t="n" s="6" r="C27">
        <v>45023</v>
      </c>
    </row>
    <row spans="1:3" r="28">
      <c t="s" s="4" r="A28">
        <v>58</v>
      </c>
      <c t="n" s="6" r="B28">
        <v>172727</v>
      </c>
      <c t="n" s="6" r="C28">
        <v>250566</v>
      </c>
    </row>
    <row spans="1:3" r="29">
      <c t="s" s="3" r="A29">
        <v>59</v>
      </c>
    </row>
    <row spans="1:3" r="30">
      <c t="s" s="4" r="A30">
        <v>60</v>
      </c>
      <c t="n" s="6" r="B30">
        <v>4354</v>
      </c>
      <c t="n" s="6" r="C30">
        <v>26461</v>
      </c>
    </row>
    <row spans="1:3" r="31">
      <c t="s" s="4" r="A31">
        <v>61</v>
      </c>
      <c t="n" s="6" r="B31">
        <v>16040</v>
      </c>
      <c t="n" s="6" r="C31">
        <v>55835</v>
      </c>
    </row>
    <row spans="1:3" r="32">
      <c t="s" s="4" r="A32">
        <v>62</v>
      </c>
      <c t="n" s="6" r="B32">
        <v>7627</v>
      </c>
      <c t="n" s="6" r="C32">
        <v>5946</v>
      </c>
    </row>
    <row spans="1:3" r="33">
      <c t="s" s="4" r="A33">
        <v>63</v>
      </c>
      <c t="n" s="6" r="B33">
        <v>22428</v>
      </c>
      <c t="n" s="6" r="C33">
        <v>25091</v>
      </c>
    </row>
    <row spans="1:3" r="34">
      <c t="s" s="4" r="A34">
        <v>64</v>
      </c>
      <c t="n" s="6" r="B34">
        <v>50449</v>
      </c>
      <c t="n" s="6" r="C34">
        <v>113333</v>
      </c>
    </row>
    <row spans="1:3" r="35">
      <c t="s" s="4" r="A35">
        <v>65</v>
      </c>
      <c t="n" s="7" r="B35">
        <v>223176</v>
      </c>
      <c t="n" s="7" r="C35">
        <v>363899</v>
      </c>
    </row>
    <row spans="1:3" r="36">
      <c t="s" s="4" r="A36">
        <v>66</v>
      </c>
      <c t="s" s="4" r="B36">
        <v>39</v>
      </c>
      <c t="s" s="4" r="C36">
        <v>39</v>
      </c>
    </row>
    <row spans="1:3" r="37">
      <c t="s" s="4" r="A37">
        <v>67</v>
      </c>
      <c t="n" s="7" r="B37">
        <v>2379</v>
      </c>
      <c t="n" s="7" r="C37">
        <v>3969</v>
      </c>
    </row>
    <row spans="1:3" r="38">
      <c t="s" s="3" r="A38">
        <v>68</v>
      </c>
    </row>
    <row spans="1:3" r="39">
      <c t="s" s="4" r="A39">
        <v>69</v>
      </c>
      <c t="n" s="6" r="B39">
        <v>141</v>
      </c>
      <c t="n" s="6" r="C39">
        <v>139</v>
      </c>
    </row>
    <row spans="1:3" r="40">
      <c t="s" s="4" r="A40">
        <v>70</v>
      </c>
      <c t="n" s="6" r="B40">
        <v>2605957</v>
      </c>
      <c t="n" s="6" r="C40">
        <v>2568149</v>
      </c>
    </row>
    <row spans="1:3" r="41">
      <c t="s" s="4" r="A41">
        <v>71</v>
      </c>
      <c t="n" s="6" r="B41">
        <v>-10774</v>
      </c>
      <c t="n" s="6" r="C41">
        <v>-3647</v>
      </c>
    </row>
    <row spans="1:3" r="42">
      <c t="s" s="4" r="A42">
        <v>72</v>
      </c>
      <c t="n" s="6" r="B42">
        <v>-1406706</v>
      </c>
      <c t="n" s="6" r="C42">
        <v>-33871</v>
      </c>
    </row>
    <row spans="1:3" r="43">
      <c t="s" s="4" r="A43">
        <v>73</v>
      </c>
      <c t="n" s="6" r="B43">
        <v>1188618</v>
      </c>
      <c t="n" s="6" r="C43">
        <v>2530770</v>
      </c>
    </row>
    <row spans="1:3" r="44">
      <c t="s" s="4" r="A44">
        <v>74</v>
      </c>
      <c t="n" s="6" r="B44">
        <v>183</v>
      </c>
      <c t="n" s="6" r="C44">
        <v>469</v>
      </c>
    </row>
    <row spans="1:3" r="45">
      <c t="s" s="4" r="A45">
        <v>75</v>
      </c>
      <c t="n" s="6" r="B45">
        <v>1188801</v>
      </c>
      <c t="n" s="6" r="C45">
        <v>2531239</v>
      </c>
    </row>
    <row spans="1:3" r="46">
      <c t="s" s="4" r="A46">
        <v>76</v>
      </c>
      <c t="n" s="7" r="B46">
        <v>1414356</v>
      </c>
      <c t="n" s="7" r="C46">
        <v>2899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9</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5</v>
      </c>
      <c t="s" s="2" r="B1">
        <v>1</v>
      </c>
    </row>
    <row spans="1:2" r="2">
      <c t="s" s="2" r="B2">
        <v>29</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9</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9</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80"/>
  </cols>
  <sheetData>
    <row spans="1:2" r="1">
      <c t="s" s="1" r="A1">
        <v>244</v>
      </c>
      <c t="s" s="2" r="B1">
        <v>1</v>
      </c>
    </row>
    <row spans="1:2" r="2">
      <c t="s" s="2" r="B2">
        <v>29</v>
      </c>
    </row>
    <row spans="1:2" r="3">
      <c t="s" s="3" r="A3">
        <v>200</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35</v>
      </c>
      <c t="s" s="4" r="B13">
        <v>263</v>
      </c>
    </row>
    <row spans="1:2" r="14">
      <c t="s" s="4" r="A14">
        <v>213</v>
      </c>
      <c t="s" s="4" r="B14">
        <v>264</v>
      </c>
    </row>
    <row spans="1:2" r="15">
      <c t="s" s="4" r="A15">
        <v>43</v>
      </c>
      <c t="s" s="4" r="B15">
        <v>265</v>
      </c>
    </row>
    <row spans="1:2" r="16">
      <c t="s" s="4" r="A16">
        <v>218</v>
      </c>
      <c t="s" s="4" r="B16">
        <v>266</v>
      </c>
    </row>
    <row spans="1:2" r="17">
      <c t="s" s="4" r="A17">
        <v>267</v>
      </c>
      <c t="s" s="4" r="B17">
        <v>268</v>
      </c>
    </row>
    <row spans="1:2" r="18">
      <c t="s" s="4" r="A18">
        <v>269</v>
      </c>
      <c t="s" s="4" r="B18">
        <v>270</v>
      </c>
    </row>
    <row spans="1:2" r="19">
      <c t="s" s="4" r="A19">
        <v>271</v>
      </c>
      <c t="s" s="4" r="B19">
        <v>272</v>
      </c>
    </row>
    <row spans="1:2" r="20">
      <c t="s" s="4" r="A20">
        <v>273</v>
      </c>
      <c t="s" s="4" r="B20">
        <v>274</v>
      </c>
    </row>
    <row spans="1:2" r="21">
      <c t="s" s="4" r="A21">
        <v>275</v>
      </c>
      <c t="s" s="4" r="B21">
        <v>276</v>
      </c>
    </row>
    <row spans="1:2" r="22">
      <c t="s" s="4" r="A22">
        <v>277</v>
      </c>
      <c t="s" s="4" r="B22">
        <v>278</v>
      </c>
    </row>
    <row spans="1:2" r="23">
      <c t="s" s="4" r="A23">
        <v>221</v>
      </c>
      <c t="s" s="4" r="B23">
        <v>279</v>
      </c>
    </row>
    <row spans="1:2" r="24">
      <c t="s" s="4" r="A24">
        <v>280</v>
      </c>
      <c t="s" s="4" r="B24">
        <v>281</v>
      </c>
    </row>
    <row spans="1:2" r="25">
      <c t="s" s="4" r="A25">
        <v>282</v>
      </c>
      <c t="s" s="4" r="B25">
        <v>283</v>
      </c>
    </row>
    <row spans="1:2" r="26">
      <c t="s" s="4" r="A26">
        <v>284</v>
      </c>
      <c t="s" s="4" r="B26">
        <v>285</v>
      </c>
    </row>
    <row spans="1:2" r="27">
      <c t="s" s="4" r="A27">
        <v>238</v>
      </c>
      <c t="s" s="4" r="B27">
        <v>286</v>
      </c>
    </row>
    <row spans="1:2" r="28">
      <c t="s" s="4" r="A28">
        <v>287</v>
      </c>
      <c t="s" s="4" r="B28">
        <v>288</v>
      </c>
    </row>
    <row spans="1:2" r="29">
      <c t="s" s="4" r="A29">
        <v>289</v>
      </c>
      <c t="s" s="4" r="B29">
        <v>290</v>
      </c>
    </row>
    <row spans="1:2" r="30">
      <c t="s" s="4" r="A30">
        <v>291</v>
      </c>
      <c t="s" s="4" r="B30">
        <v>292</v>
      </c>
    </row>
    <row spans="1:2" r="31">
      <c t="s" s="4" r="A31">
        <v>293</v>
      </c>
      <c t="s" s="4" r="B31">
        <v>294</v>
      </c>
    </row>
    <row spans="1:2" r="32">
      <c t="s" s="4" r="A32">
        <v>295</v>
      </c>
      <c t="s" s="4" r="B32">
        <v>296</v>
      </c>
    </row>
    <row spans="1:2" r="33">
      <c t="s" s="4" r="A33">
        <v>297</v>
      </c>
      <c t="s" s="4" r="B33">
        <v>298</v>
      </c>
    </row>
    <row spans="1:2" r="34">
      <c t="s" s="4" r="A34">
        <v>299</v>
      </c>
      <c t="s" s="4" r="B3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00</v>
      </c>
      <c t="s" s="2" r="B1">
        <v>1</v>
      </c>
    </row>
    <row spans="1:2" r="2">
      <c t="s" s="2" r="B2">
        <v>29</v>
      </c>
    </row>
    <row spans="1:2" r="3">
      <c t="s" s="3" r="A3">
        <v>200</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9</v>
      </c>
    </row>
    <row spans="1:2" r="3">
      <c t="s" s="4" r="A3">
        <v>308</v>
      </c>
    </row>
    <row spans="1:2" r="4">
      <c t="s" s="3" r="A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row>
    <row spans="1:2" r="10">
      <c t="s" s="3" r="A10">
        <v>309</v>
      </c>
    </row>
    <row spans="1:2" r="11">
      <c t="s" s="4" r="A11">
        <v>319</v>
      </c>
      <c t="s" s="4" r="B11">
        <v>320</v>
      </c>
    </row>
    <row spans="1:2" r="12">
      <c t="s" s="4" r="A12">
        <v>321</v>
      </c>
      <c t="s" s="4" r="B12">
        <v>322</v>
      </c>
    </row>
    <row spans="1:2" r="13">
      <c t="s" s="4" r="A13">
        <v>312</v>
      </c>
      <c t="s" s="4" r="B13">
        <v>323</v>
      </c>
    </row>
    <row spans="1:2" r="14">
      <c t="s" s="4" r="A14">
        <v>324</v>
      </c>
      <c t="s" s="4" r="B14">
        <v>325</v>
      </c>
    </row>
    <row spans="1:2" r="15">
      <c t="s" s="4" r="A15">
        <v>314</v>
      </c>
      <c t="s" s="4" r="B15">
        <v>326</v>
      </c>
    </row>
    <row spans="1:2" r="16">
      <c t="s" s="4" r="A16">
        <v>327</v>
      </c>
      <c t="s" s="4" r="B16">
        <v>328</v>
      </c>
    </row>
    <row spans="1:2" r="17">
      <c t="s" s="4" r="A17">
        <v>329</v>
      </c>
      <c t="s" s="4" r="B17">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9</v>
      </c>
    </row>
    <row spans="1:2" r="3">
      <c t="s" s="3" r="A3">
        <v>206</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36</v>
      </c>
      <c t="s" s="2" r="B1">
        <v>1</v>
      </c>
    </row>
    <row spans="1:2" r="2">
      <c t="s" s="2" r="B2">
        <v>29</v>
      </c>
    </row>
    <row spans="1:2" r="3">
      <c t="s" s="3" r="A3">
        <v>208</v>
      </c>
    </row>
    <row spans="1:2" r="4">
      <c t="s" s="4" r="A4">
        <v>337</v>
      </c>
      <c t="s" s="4" r="B4">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39</v>
      </c>
      <c t="s" s="2" r="B1">
        <v>1</v>
      </c>
    </row>
    <row spans="1:2" r="2">
      <c t="s" s="2" r="B2">
        <v>29</v>
      </c>
    </row>
    <row spans="1:2" r="3">
      <c t="s" s="3" r="A3">
        <v>211</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7</v>
      </c>
      <c t="s" s="2" r="B1">
        <v>29</v>
      </c>
      <c t="s" s="2" r="C1">
        <v>30</v>
      </c>
    </row>
    <row spans="1:3" r="2">
      <c t="s" s="3" r="A2">
        <v>78</v>
      </c>
    </row>
    <row spans="1:3" r="3">
      <c t="s" s="4" r="A3">
        <v>79</v>
      </c>
      <c t="n" s="8" r="B3">
        <v>0.01</v>
      </c>
      <c t="n" s="8" r="C3">
        <v>0.01</v>
      </c>
    </row>
    <row spans="1:3" r="4">
      <c t="s" s="4" r="A4">
        <v>80</v>
      </c>
      <c t="n" s="6" r="B4">
        <v>180000</v>
      </c>
      <c t="n" s="6" r="C4">
        <v>180000</v>
      </c>
    </row>
    <row spans="1:3" r="5">
      <c t="s" s="4" r="A5">
        <v>81</v>
      </c>
      <c t="n" s="6" r="B5">
        <v>52082</v>
      </c>
      <c t="n" s="6" r="C5">
        <v>50923</v>
      </c>
    </row>
    <row spans="1:3" r="6">
      <c t="s" s="4" r="A6">
        <v>82</v>
      </c>
      <c t="n" s="6" r="B6">
        <v>52082</v>
      </c>
      <c t="n" s="6" r="C6">
        <v>50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4</v>
      </c>
      <c t="s" s="2" r="B1">
        <v>1</v>
      </c>
    </row>
    <row spans="1:2" r="2">
      <c t="s" s="2" r="B2">
        <v>29</v>
      </c>
    </row>
    <row spans="1:2" r="3">
      <c t="s" s="3" r="A3">
        <v>214</v>
      </c>
    </row>
    <row spans="1:2" r="4">
      <c t="s" s="4" r="A4">
        <v>345</v>
      </c>
      <c t="s" s="4" r="B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7</v>
      </c>
      <c t="s" s="2" r="B1">
        <v>1</v>
      </c>
    </row>
    <row spans="1:2" r="2">
      <c t="s" s="2" r="B2">
        <v>29</v>
      </c>
    </row>
    <row spans="1:2" r="3">
      <c t="s" s="3" r="A3">
        <v>216</v>
      </c>
    </row>
    <row spans="1:2" r="4">
      <c t="s" s="4" r="A4">
        <v>348</v>
      </c>
      <c t="s" s="4" r="B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9</v>
      </c>
    </row>
    <row spans="1:2" r="3">
      <c t="s" s="3" r="A3">
        <v>219</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9</v>
      </c>
    </row>
    <row spans="1:2" r="3">
      <c t="s" s="3" r="A3">
        <v>222</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8</v>
      </c>
      <c t="s" s="2" r="B1">
        <v>1</v>
      </c>
    </row>
    <row spans="1:2" r="2">
      <c t="s" s="2" r="B2">
        <v>29</v>
      </c>
    </row>
    <row spans="1:2" r="3">
      <c t="s" s="3" r="A3">
        <v>225</v>
      </c>
    </row>
    <row spans="1:2" r="4">
      <c t="s" s="4" r="A4">
        <v>369</v>
      </c>
      <c t="s" s="4" r="B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s="1" r="A1">
        <v>371</v>
      </c>
      <c t="s" s="2" r="B1">
        <v>1</v>
      </c>
    </row>
    <row spans="1:2" r="2">
      <c t="s" s="2" r="B2">
        <v>29</v>
      </c>
    </row>
    <row spans="1:2" r="3">
      <c t="s" s="4" r="A3">
        <v>372</v>
      </c>
      <c t="s" s="4" r="B3">
        <v>373</v>
      </c>
    </row>
    <row spans="1:2" r="4">
      <c t="s" s="4" r="A4">
        <v>374</v>
      </c>
      <c t="s" s="4" r="B4">
        <v>375</v>
      </c>
    </row>
    <row spans="1:2" r="5">
      <c t="s" s="4" r="A5">
        <v>376</v>
      </c>
      <c t="s" s="4" r="B5">
        <v>377</v>
      </c>
    </row>
    <row spans="1:2" r="6">
      <c t="s" s="4" r="A6">
        <v>378</v>
      </c>
      <c t="s" s="4" r="B6">
        <v>379</v>
      </c>
    </row>
    <row spans="1:2" r="7">
      <c t="s" s="4" r="A7">
        <v>380</v>
      </c>
      <c t="s" s="4" r="B7">
        <v>381</v>
      </c>
    </row>
    <row spans="1:2" r="8">
      <c t="s" s="4" r="A8">
        <v>382</v>
      </c>
    </row>
    <row spans="1:2" r="9">
      <c t="s" s="4" r="A9">
        <v>321</v>
      </c>
      <c t="s" s="4" r="B9">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9</v>
      </c>
    </row>
    <row spans="1:2" r="3">
      <c t="s" s="3" r="A3">
        <v>230</v>
      </c>
    </row>
    <row spans="1:2" r="4">
      <c t="s" s="4" r="A4">
        <v>385</v>
      </c>
      <c t="s" s="4" r="B4">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87</v>
      </c>
      <c t="s" s="2" r="B1">
        <v>1</v>
      </c>
    </row>
    <row spans="1:2" r="2">
      <c t="s" s="2" r="B2">
        <v>29</v>
      </c>
    </row>
    <row spans="1:2" r="3">
      <c t="s" s="3" r="A3">
        <v>233</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2</v>
      </c>
      <c t="s" s="2" r="B1">
        <v>1</v>
      </c>
    </row>
    <row spans="1:2" r="2">
      <c t="s" s="2" r="B2">
        <v>29</v>
      </c>
    </row>
    <row spans="1:2" r="3">
      <c t="s" s="3" r="A3">
        <v>239</v>
      </c>
    </row>
    <row spans="1:2" r="4">
      <c t="s" s="4" r="A4">
        <v>393</v>
      </c>
      <c t="s" s="4" r="B4">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395</v>
      </c>
      <c t="s" s="2" r="B1">
        <v>396</v>
      </c>
      <c t="s" s="2" r="D1">
        <v>1</v>
      </c>
    </row>
    <row spans="1:6" r="2">
      <c t="s" s="2" r="B2">
        <v>397</v>
      </c>
      <c t="s" s="2" r="C2">
        <v>398</v>
      </c>
      <c t="s" s="2" r="D2">
        <v>399</v>
      </c>
      <c t="s" s="2" r="E2">
        <v>400</v>
      </c>
      <c t="s" s="2" r="F2">
        <v>401</v>
      </c>
    </row>
    <row spans="1:6" r="3">
      <c t="s" s="4" r="A3">
        <v>402</v>
      </c>
      <c t="n" s="6" r="D3">
        <v>1</v>
      </c>
    </row>
    <row spans="1:6" r="4">
      <c t="s" s="3" r="A4">
        <v>259</v>
      </c>
    </row>
    <row spans="1:6" r="5">
      <c t="s" s="4" r="A5">
        <v>403</v>
      </c>
      <c t="n" s="7" r="B5">
        <v>675</v>
      </c>
      <c t="n" s="7" r="D5">
        <v>675</v>
      </c>
      <c t="n" s="7" r="E5">
        <v>1025</v>
      </c>
    </row>
    <row spans="1:6" r="6">
      <c t="s" s="4" r="A6">
        <v>404</v>
      </c>
      <c t="n" s="6" r="B6">
        <v>682</v>
      </c>
      <c t="n" s="6" r="D6">
        <v>682</v>
      </c>
      <c t="n" s="6" r="E6">
        <v>452</v>
      </c>
    </row>
    <row spans="1:6" r="7">
      <c t="s" s="3" r="A7">
        <v>35</v>
      </c>
    </row>
    <row spans="1:6" r="8">
      <c t="s" s="4" r="A8">
        <v>405</v>
      </c>
      <c t="n" s="6" r="B8">
        <v>9824</v>
      </c>
      <c t="n" s="6" r="D8">
        <v>9824</v>
      </c>
      <c t="n" s="6" r="E8">
        <v>5370</v>
      </c>
    </row>
    <row spans="1:6" r="9">
      <c t="s" s="3" r="A9">
        <v>213</v>
      </c>
    </row>
    <row spans="1:6" r="10">
      <c t="s" s="4" r="A10">
        <v>406</v>
      </c>
      <c t="n" s="6" r="D10">
        <v>10500</v>
      </c>
    </row>
    <row spans="1:6" r="11">
      <c t="s" s="3" r="A11">
        <v>43</v>
      </c>
    </row>
    <row spans="1:6" r="12">
      <c t="s" s="4" r="A12">
        <v>95</v>
      </c>
      <c t="n" s="7" r="B12">
        <v>96500</v>
      </c>
      <c t="n" s="7" r="C12">
        <v>695500</v>
      </c>
      <c t="n" s="6" r="D12">
        <v>942408</v>
      </c>
      <c t="n" s="6" r="E12">
        <v>102470</v>
      </c>
      <c t="s" s="4" r="F12">
        <v>39</v>
      </c>
    </row>
    <row spans="1:6" r="13">
      <c t="s" s="3" r="A13">
        <v>218</v>
      </c>
    </row>
    <row spans="1:6" r="14">
      <c t="s" s="4" r="A14">
        <v>407</v>
      </c>
      <c t="n" s="6" r="D14">
        <v>260300</v>
      </c>
      <c t="n" s="6" r="E14">
        <v>11600</v>
      </c>
    </row>
    <row spans="1:6" r="15">
      <c t="s" s="4" r="A15">
        <v>408</v>
      </c>
      <c t="n" s="6" r="D15">
        <v>18200</v>
      </c>
      <c t="n" s="6" r="E15">
        <v>3000</v>
      </c>
    </row>
    <row spans="1:6" r="16">
      <c t="s" s="4" r="A16">
        <v>409</v>
      </c>
      <c t="n" s="7" r="D16">
        <v>23500</v>
      </c>
      <c t="n" s="7" r="E16">
        <v>23500</v>
      </c>
      <c t="n" s="7" r="F16">
        <v>13500</v>
      </c>
    </row>
    <row spans="1:6" r="17">
      <c t="s" s="3" r="A17">
        <v>277</v>
      </c>
    </row>
    <row spans="1:6" r="18">
      <c t="s" s="4" r="A18">
        <v>410</v>
      </c>
      <c t="s" s="4" r="D18">
        <v>411</v>
      </c>
    </row>
    <row spans="1:6" r="19">
      <c t="s" s="4" r="A19">
        <v>412</v>
      </c>
      <c t="s" s="4" r="D19">
        <v>413</v>
      </c>
    </row>
    <row spans="1:6" r="20">
      <c t="s" s="4" r="A20">
        <v>414</v>
      </c>
      <c t="s" s="4" r="D20">
        <v>415</v>
      </c>
    </row>
    <row spans="1:6" r="21">
      <c t="s" s="3" r="A21">
        <v>284</v>
      </c>
    </row>
    <row spans="1:6" r="22">
      <c t="s" s="4" r="A22">
        <v>416</v>
      </c>
      <c t="s" s="4" r="D22">
        <v>417</v>
      </c>
    </row>
    <row spans="1:6" r="23">
      <c t="s" s="3" r="A23">
        <v>289</v>
      </c>
    </row>
    <row spans="1:6" r="24">
      <c t="s" s="4" r="A24">
        <v>418</v>
      </c>
      <c t="s" s="4" r="D24">
        <v>419</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9</v>
      </c>
      <c t="s" s="2" r="C2">
        <v>30</v>
      </c>
      <c t="s" s="2" r="D2">
        <v>84</v>
      </c>
    </row>
    <row spans="1:4" r="3">
      <c t="s" s="3" r="A3">
        <v>85</v>
      </c>
    </row>
    <row spans="1:4" r="4">
      <c t="s" s="4" r="A4">
        <v>86</v>
      </c>
      <c t="n" s="7" r="B4">
        <v>503946</v>
      </c>
      <c t="n" s="7" r="C4">
        <v>612138</v>
      </c>
      <c t="n" s="7" r="D4">
        <v>414853</v>
      </c>
    </row>
    <row spans="1:4" r="5">
      <c t="s" s="4" r="A5">
        <v>87</v>
      </c>
      <c t="n" s="6" r="B5">
        <v>192049</v>
      </c>
      <c t="n" s="6" r="C5">
        <v>137991</v>
      </c>
      <c t="n" s="6" r="D5">
        <v>69550</v>
      </c>
    </row>
    <row spans="1:4" r="6">
      <c t="s" s="4" r="A6">
        <v>88</v>
      </c>
      <c t="n" s="6" r="B6">
        <v>695995</v>
      </c>
      <c t="n" s="6" r="C6">
        <v>750129</v>
      </c>
      <c t="n" s="6" r="D6">
        <v>484403</v>
      </c>
    </row>
    <row spans="1:4" r="7">
      <c t="s" s="3" r="A7">
        <v>89</v>
      </c>
    </row>
    <row spans="1:4" r="8">
      <c t="s" s="4" r="A8">
        <v>86</v>
      </c>
      <c t="n" s="6" r="B8">
        <v>466221</v>
      </c>
      <c t="n" s="6" r="C8">
        <v>302838</v>
      </c>
      <c t="n" s="6" r="D8">
        <v>213427</v>
      </c>
    </row>
    <row spans="1:4" r="9">
      <c t="s" s="4" r="A9">
        <v>87</v>
      </c>
      <c t="n" s="6" r="B9">
        <v>127602</v>
      </c>
      <c t="n" s="6" r="C9">
        <v>84897</v>
      </c>
      <c t="n" s="6" r="D9">
        <v>44803</v>
      </c>
    </row>
    <row spans="1:4" r="10">
      <c t="s" s="4" r="A10">
        <v>90</v>
      </c>
      <c t="n" s="6" r="B10">
        <v>593823</v>
      </c>
      <c t="n" s="6" r="C10">
        <v>387735</v>
      </c>
      <c t="n" s="6" r="D10">
        <v>258230</v>
      </c>
    </row>
    <row spans="1:4" r="11">
      <c t="s" s="4" r="A11">
        <v>91</v>
      </c>
      <c t="n" s="6" r="B11">
        <v>102172</v>
      </c>
      <c t="n" s="6" r="C11">
        <v>362394</v>
      </c>
      <c t="n" s="6" r="D11">
        <v>226173</v>
      </c>
    </row>
    <row spans="1:4" r="12">
      <c t="s" s="3" r="A12">
        <v>92</v>
      </c>
    </row>
    <row spans="1:4" r="13">
      <c t="s" s="4" r="A13">
        <v>93</v>
      </c>
      <c t="n" s="6" r="B13">
        <v>122360</v>
      </c>
      <c t="n" s="6" r="C13">
        <v>82270</v>
      </c>
      <c t="n" s="6" r="D13">
        <v>52310</v>
      </c>
    </row>
    <row spans="1:4" r="14">
      <c t="s" s="4" r="A14">
        <v>94</v>
      </c>
      <c t="n" s="6" r="B14">
        <v>434619</v>
      </c>
      <c t="n" s="6" r="C14">
        <v>351993</v>
      </c>
      <c t="n" s="7" r="D14">
        <v>202040</v>
      </c>
    </row>
    <row spans="1:4" r="15">
      <c t="s" s="4" r="A15">
        <v>95</v>
      </c>
      <c t="n" s="6" r="B15">
        <v>942408</v>
      </c>
      <c t="n" s="6" r="C15">
        <v>102470</v>
      </c>
      <c t="s" s="4" r="D15">
        <v>39</v>
      </c>
    </row>
    <row spans="1:4" r="16">
      <c t="s" s="4" r="A16">
        <v>96</v>
      </c>
      <c t="n" s="6" r="B16">
        <v>-23671</v>
      </c>
      <c t="n" s="6" r="C16">
        <v>-26150</v>
      </c>
      <c t="n" s="7" r="D16">
        <v>754</v>
      </c>
    </row>
    <row spans="1:4" r="17">
      <c t="s" s="4" r="A17">
        <v>97</v>
      </c>
      <c t="n" s="6" r="B17">
        <v>1475716</v>
      </c>
      <c t="n" s="6" r="C17">
        <v>510583</v>
      </c>
      <c t="n" s="6" r="D17">
        <v>255104</v>
      </c>
    </row>
    <row spans="1:4" r="18">
      <c t="s" s="4" r="A18">
        <v>98</v>
      </c>
      <c t="n" s="6" r="B18">
        <v>-1373544</v>
      </c>
      <c t="n" s="6" r="C18">
        <v>-148189</v>
      </c>
      <c t="n" s="6" r="D18">
        <v>-28931</v>
      </c>
    </row>
    <row spans="1:4" r="19">
      <c t="s" s="4" r="A19">
        <v>99</v>
      </c>
      <c t="n" s="6" r="B19">
        <v>-10287</v>
      </c>
      <c t="n" s="6" r="C19">
        <v>-6529</v>
      </c>
      <c t="n" s="6" r="D19">
        <v>-450</v>
      </c>
    </row>
    <row spans="1:4" r="20">
      <c t="s" s="4" r="A20">
        <v>100</v>
      </c>
      <c t="n" s="6" r="B20">
        <v>-1383831</v>
      </c>
      <c t="n" s="6" r="C20">
        <v>-154718</v>
      </c>
      <c t="n" s="6" r="D20">
        <v>-29381</v>
      </c>
    </row>
    <row spans="1:4" r="21">
      <c t="s" s="4" r="A21">
        <v>101</v>
      </c>
      <c t="n" s="6" r="B21">
        <v>-10320</v>
      </c>
      <c t="n" s="6" r="C21">
        <v>-35248</v>
      </c>
      <c t="n" s="6" r="D21">
        <v>-2474</v>
      </c>
    </row>
    <row spans="1:4" r="22">
      <c t="s" s="4" r="A22">
        <v>102</v>
      </c>
      <c t="n" s="6" r="B22">
        <v>-1373511</v>
      </c>
      <c t="n" s="6" r="C22">
        <v>-119470</v>
      </c>
      <c t="n" s="6" r="D22">
        <v>-26907</v>
      </c>
    </row>
    <row spans="1:4" r="23">
      <c t="s" s="4" r="A23">
        <v>103</v>
      </c>
      <c t="n" s="6" r="B23">
        <v>-676</v>
      </c>
      <c t="n" s="6" r="C23">
        <v>-50</v>
      </c>
      <c t="n" s="6" r="D23">
        <v>47</v>
      </c>
    </row>
    <row spans="1:4" r="24">
      <c t="s" s="4" r="A24">
        <v>104</v>
      </c>
      <c t="n" s="7" r="B24">
        <v>-1372835</v>
      </c>
      <c t="n" s="7" r="C24">
        <v>-119420</v>
      </c>
      <c t="n" s="7" r="D24">
        <v>-26954</v>
      </c>
    </row>
    <row spans="1:4" r="25">
      <c t="s" s="3" r="A25">
        <v>105</v>
      </c>
    </row>
    <row spans="1:4" r="26">
      <c t="s" s="4" r="A26">
        <v>106</v>
      </c>
      <c t="n" s="9" r="B26">
        <v>-26.64</v>
      </c>
      <c t="n" s="9" r="C26">
        <v>-2.39</v>
      </c>
      <c t="n" s="9" r="D26">
        <v>-0.64</v>
      </c>
    </row>
    <row spans="1:4" r="27">
      <c t="s" s="4" r="A27">
        <v>107</v>
      </c>
      <c t="n" s="9" r="B27">
        <v>-26.64</v>
      </c>
      <c t="n" s="9" r="C27">
        <v>-2.39</v>
      </c>
      <c t="n" s="9" r="D27">
        <v>-0.68</v>
      </c>
    </row>
    <row spans="1:4" r="28">
      <c t="s" s="3" r="A28">
        <v>108</v>
      </c>
    </row>
    <row spans="1:4" r="29">
      <c t="s" s="4" r="A29">
        <v>106</v>
      </c>
      <c t="n" s="6" r="B29">
        <v>51592</v>
      </c>
      <c t="n" s="6" r="C29">
        <v>50019</v>
      </c>
      <c t="n" s="6" r="D29">
        <v>42079</v>
      </c>
    </row>
    <row spans="1:4" r="30">
      <c t="s" s="4" r="A30">
        <v>107</v>
      </c>
      <c t="n" s="6" r="B30">
        <v>51592</v>
      </c>
      <c t="n" s="6" r="C30">
        <v>50019</v>
      </c>
      <c t="n" s="6" r="D30">
        <v>42099</v>
      </c>
    </row>
    <row spans="1:4" r="31">
      <c t="s" s="3" r="A31">
        <v>109</v>
      </c>
    </row>
    <row spans="1:4" r="32">
      <c t="s" s="4" r="A32">
        <v>102</v>
      </c>
      <c t="n" s="7" r="B32">
        <v>-1373511</v>
      </c>
      <c t="n" s="7" r="C32">
        <v>-119470</v>
      </c>
      <c t="n" s="7" r="D32">
        <v>-26907</v>
      </c>
    </row>
    <row spans="1:4" r="33">
      <c t="s" s="3" r="A33">
        <v>110</v>
      </c>
    </row>
    <row spans="1:4" r="34">
      <c t="s" s="4" r="A34">
        <v>111</v>
      </c>
      <c t="s" s="4" r="B34">
        <v>39</v>
      </c>
      <c t="n" s="6" r="C34">
        <v>167</v>
      </c>
      <c t="s" s="4" r="D34">
        <v>39</v>
      </c>
    </row>
    <row spans="1:4" r="35">
      <c t="s" s="4" r="A35">
        <v>112</v>
      </c>
      <c t="n" s="7" r="B35">
        <v>-8263</v>
      </c>
      <c t="n" s="6" r="C35">
        <v>-4326</v>
      </c>
      <c t="n" s="7" r="D35">
        <v>2036</v>
      </c>
    </row>
    <row spans="1:4" r="36">
      <c t="s" s="4" r="A36">
        <v>113</v>
      </c>
      <c t="n" s="6" r="B36">
        <v>1136</v>
      </c>
      <c t="n" s="6" r="C36">
        <v>-1396</v>
      </c>
      <c t="n" s="6" r="D36">
        <v>153</v>
      </c>
    </row>
    <row spans="1:4" r="37">
      <c t="s" s="4" r="A37">
        <v>114</v>
      </c>
      <c t="n" s="6" r="B37">
        <v>-7127</v>
      </c>
      <c t="n" s="6" r="C37">
        <v>-5555</v>
      </c>
      <c t="n" s="6" r="D37">
        <v>2189</v>
      </c>
    </row>
    <row spans="1:4" r="38">
      <c t="s" s="4" r="A38">
        <v>115</v>
      </c>
      <c t="n" s="6" r="B38">
        <v>-1380638</v>
      </c>
      <c t="n" s="6" r="C38">
        <v>-125025</v>
      </c>
      <c t="n" s="6" r="D38">
        <v>-24718</v>
      </c>
    </row>
    <row spans="1:4" r="39">
      <c t="s" s="4" r="A39">
        <v>116</v>
      </c>
      <c t="n" s="6" r="B39">
        <v>-676</v>
      </c>
      <c t="n" s="6" r="C39">
        <v>-50</v>
      </c>
      <c t="n" s="6" r="D39">
        <v>90</v>
      </c>
    </row>
    <row spans="1:4" r="40">
      <c t="s" s="4" r="A40">
        <v>117</v>
      </c>
      <c t="n" s="7" r="B40">
        <v>-1379962</v>
      </c>
      <c t="n" s="7" r="C40">
        <v>-124975</v>
      </c>
      <c t="n" s="7" r="D40">
        <v>-248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420</v>
      </c>
      <c t="s" s="2" r="B1">
        <v>1</v>
      </c>
    </row>
    <row spans="1:2" r="2">
      <c t="s" s="2" r="B2">
        <v>29</v>
      </c>
    </row>
    <row spans="1:2" r="3">
      <c t="s" s="4" r="A3">
        <v>421</v>
      </c>
    </row>
    <row spans="1:2" r="4">
      <c t="s" s="4" r="A4">
        <v>422</v>
      </c>
      <c t="s" s="4" r="B4">
        <v>423</v>
      </c>
    </row>
    <row spans="1:2" r="5">
      <c t="s" s="4" r="A5">
        <v>424</v>
      </c>
    </row>
    <row spans="1:2" r="6">
      <c t="s" s="4" r="A6">
        <v>422</v>
      </c>
      <c t="s" s="4" r="B6">
        <v>425</v>
      </c>
    </row>
    <row spans="1:2" r="7">
      <c t="s" s="4" r="A7">
        <v>426</v>
      </c>
    </row>
    <row spans="1:2" r="8">
      <c t="s" s="4" r="A8">
        <v>422</v>
      </c>
      <c t="s" s="4" r="B8">
        <v>427</v>
      </c>
    </row>
    <row spans="1:2" r="9">
      <c t="s" s="4" r="A9">
        <v>428</v>
      </c>
    </row>
    <row spans="1:2" r="10">
      <c t="s" s="4" r="A10">
        <v>422</v>
      </c>
      <c t="s" s="4" r="B10">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29</v>
      </c>
      <c t="s" s="2" r="B1">
        <v>1</v>
      </c>
    </row>
    <row spans="1:2" r="2">
      <c t="s" s="2" r="B2">
        <v>29</v>
      </c>
    </row>
    <row spans="1:2" r="3">
      <c t="s" s="4" r="A3">
        <v>430</v>
      </c>
    </row>
    <row spans="1:2" r="4">
      <c t="s" s="4" r="A4">
        <v>431</v>
      </c>
      <c t="s" s="4" r="B4">
        <v>432</v>
      </c>
    </row>
    <row spans="1:2" r="5">
      <c t="s" s="4" r="A5">
        <v>433</v>
      </c>
    </row>
    <row spans="1:2" r="6">
      <c t="s" s="4" r="A6">
        <v>434</v>
      </c>
      <c t="s" s="4" r="B6">
        <v>415</v>
      </c>
    </row>
    <row spans="1:2" r="7">
      <c t="s" s="4" r="A7">
        <v>435</v>
      </c>
    </row>
    <row spans="1:2" r="8">
      <c t="s" s="4" r="A8">
        <v>434</v>
      </c>
      <c t="s" s="4" r="B8">
        <v>436</v>
      </c>
    </row>
    <row spans="1:2" r="9">
      <c t="s" s="4" r="A9">
        <v>437</v>
      </c>
    </row>
    <row spans="1:2" r="10">
      <c t="s" s="4" r="A10">
        <v>434</v>
      </c>
      <c t="s" s="4" r="B10">
        <v>438</v>
      </c>
    </row>
    <row spans="1:2" r="11">
      <c t="s" s="4" r="A11">
        <v>439</v>
      </c>
    </row>
    <row spans="1:2" r="12">
      <c t="s" s="4" r="A12">
        <v>434</v>
      </c>
      <c t="s" s="4" r="B12">
        <v>438</v>
      </c>
    </row>
    <row spans="1:2" r="13">
      <c t="s" s="4" r="A13">
        <v>440</v>
      </c>
    </row>
    <row spans="1:2" r="14">
      <c t="s" s="4" r="A14">
        <v>434</v>
      </c>
      <c t="s" s="4" r="B14">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1</v>
      </c>
      <c t="s" s="2" r="B1">
        <v>1</v>
      </c>
    </row>
    <row spans="1:3" r="2">
      <c t="s" s="2" r="B2">
        <v>29</v>
      </c>
      <c t="s" s="2" r="C2">
        <v>30</v>
      </c>
    </row>
    <row spans="1:3" r="3">
      <c t="s" s="3" r="A3">
        <v>442</v>
      </c>
    </row>
    <row spans="1:3" r="4">
      <c t="s" s="4" r="A4">
        <v>443</v>
      </c>
      <c t="n" s="7" r="B4">
        <v>15939</v>
      </c>
      <c t="n" s="7" r="C4">
        <v>11779</v>
      </c>
    </row>
    <row spans="1:3" r="5">
      <c t="s" s="4" r="A5">
        <v>444</v>
      </c>
      <c t="n" s="6" r="B5">
        <v>19413</v>
      </c>
      <c t="n" s="6" r="C5">
        <v>21582</v>
      </c>
    </row>
    <row spans="1:3" r="6">
      <c t="s" s="4" r="A6">
        <v>445</v>
      </c>
      <c t="n" s="6" r="B6">
        <v>-21252</v>
      </c>
      <c t="n" s="6" r="C6">
        <v>-17422</v>
      </c>
    </row>
    <row spans="1:3" r="7">
      <c t="s" s="4" r="A7">
        <v>446</v>
      </c>
      <c t="n" s="7" r="B7">
        <v>14100</v>
      </c>
      <c t="n" s="7" r="C7">
        <v>159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9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7"/>
    <col customWidth="1" max="7" min="7" width="28"/>
    <col customWidth="1" max="8" min="8" width="21"/>
    <col customWidth="1" max="9" min="9" width="21"/>
    <col customWidth="1" max="10" min="10" width="21"/>
    <col customWidth="1" max="11" min="11" width="21"/>
    <col customWidth="1" max="12" min="12" width="24"/>
    <col customWidth="1" max="13" min="13" width="27"/>
    <col customWidth="1" max="14" min="14" width="21"/>
    <col customWidth="1" max="15" min="15" width="14"/>
    <col customWidth="1" max="16" min="16" width="14"/>
    <col customWidth="1" max="17" min="17" width="14"/>
  </cols>
  <sheetData>
    <row spans="1:17" r="1">
      <c t="s" s="1" r="A1">
        <v>447</v>
      </c>
      <c t="s" s="2" r="B1">
        <v>448</v>
      </c>
      <c t="s" s="2" r="C1">
        <v>449</v>
      </c>
      <c t="s" s="2" r="D1">
        <v>450</v>
      </c>
      <c t="s" s="2" r="E1">
        <v>398</v>
      </c>
      <c t="s" s="2" r="F1">
        <v>451</v>
      </c>
      <c t="s" s="2" r="G1">
        <v>452</v>
      </c>
      <c t="s" s="2" r="H1">
        <v>397</v>
      </c>
      <c t="s" s="2" r="I1">
        <v>398</v>
      </c>
      <c t="s" s="2" r="J1">
        <v>453</v>
      </c>
      <c t="s" s="2" r="K1">
        <v>401</v>
      </c>
      <c t="s" s="2" r="L1">
        <v>397</v>
      </c>
      <c t="s" s="2" r="M1">
        <v>454</v>
      </c>
      <c t="s" s="2" r="N1">
        <v>401</v>
      </c>
      <c t="s" s="2" r="O1">
        <v>455</v>
      </c>
      <c t="s" s="2" r="P1">
        <v>456</v>
      </c>
      <c t="s" s="2" r="Q1">
        <v>457</v>
      </c>
    </row>
    <row spans="1:17" r="2">
      <c t="s" s="4" r="A2">
        <v>96</v>
      </c>
      <c t="n" s="7" r="L2">
        <v>-23671</v>
      </c>
      <c t="n" s="7" r="M2">
        <v>-26150</v>
      </c>
      <c t="n" s="7" r="N2">
        <v>754</v>
      </c>
    </row>
    <row spans="1:17" r="3">
      <c t="s" s="4" r="A3">
        <v>458</v>
      </c>
      <c t="n" s="7" r="G3">
        <v>39000</v>
      </c>
    </row>
    <row spans="1:17" r="4">
      <c t="s" s="4" r="A4">
        <v>459</v>
      </c>
      <c t="n" s="7" r="M4">
        <v>117845</v>
      </c>
      <c t="n" s="7" r="N4">
        <v>453217</v>
      </c>
    </row>
    <row spans="1:17" r="5">
      <c t="s" s="4" r="A5">
        <v>460</v>
      </c>
      <c t="s" s="4" r="L5">
        <v>461</v>
      </c>
    </row>
    <row spans="1:17" r="6">
      <c t="s" s="4" r="A6">
        <v>462</v>
      </c>
      <c t="n" s="6" r="G6">
        <v>121000</v>
      </c>
    </row>
    <row spans="1:17" r="7">
      <c t="s" s="4" r="A7">
        <v>463</v>
      </c>
      <c t="n" s="6" r="G7">
        <v>387500</v>
      </c>
    </row>
    <row spans="1:17" r="8">
      <c t="s" s="4" r="A8">
        <v>464</v>
      </c>
      <c t="n" s="7" r="L8">
        <v>26200</v>
      </c>
    </row>
    <row spans="1:17" r="9">
      <c t="s" s="4" r="A9">
        <v>465</v>
      </c>
      <c t="n" s="6" r="L9">
        <v>175000</v>
      </c>
      <c t="s" s="4" r="M9">
        <v>39</v>
      </c>
      <c t="s" s="4" r="N9">
        <v>39</v>
      </c>
    </row>
    <row spans="1:17" r="10">
      <c t="s" s="4" r="A10">
        <v>406</v>
      </c>
      <c t="n" s="7" r="H10">
        <v>0</v>
      </c>
      <c t="n" s="7" r="I10">
        <v>183400</v>
      </c>
    </row>
    <row spans="1:17" r="11">
      <c t="s" s="4" r="A11">
        <v>466</v>
      </c>
      <c t="n" s="6" r="H11">
        <v>96500</v>
      </c>
      <c t="n" s="6" r="I11">
        <v>695500</v>
      </c>
      <c t="n" s="6" r="L11">
        <v>942408</v>
      </c>
      <c t="n" s="7" r="M11">
        <v>102470</v>
      </c>
      <c t="s" s="4" r="N11">
        <v>39</v>
      </c>
    </row>
    <row spans="1:17" r="12">
      <c t="s" s="4" r="A12">
        <v>467</v>
      </c>
      <c t="n" s="6" r="H12">
        <v>383853</v>
      </c>
      <c t="n" s="7" r="K12">
        <v>1195900</v>
      </c>
      <c t="n" s="6" r="L12">
        <v>383853</v>
      </c>
      <c t="n" s="6" r="M12">
        <v>1323502</v>
      </c>
      <c t="n" s="7" r="N12">
        <v>1195900</v>
      </c>
    </row>
    <row spans="1:17" r="13">
      <c t="s" s="4" r="A13">
        <v>468</v>
      </c>
    </row>
    <row spans="1:17" r="14">
      <c t="s" s="4" r="A14">
        <v>469</v>
      </c>
      <c t="n" s="7" r="E14">
        <v>250000</v>
      </c>
      <c t="n" s="7" r="I14">
        <v>250000</v>
      </c>
    </row>
    <row spans="1:17" r="15">
      <c t="s" s="4" r="A15">
        <v>470</v>
      </c>
      <c t="s" s="4" r="E15">
        <v>423</v>
      </c>
    </row>
    <row spans="1:17" r="16">
      <c t="s" s="4" r="A16">
        <v>465</v>
      </c>
      <c t="n" s="7" r="E16">
        <v>175000</v>
      </c>
    </row>
    <row spans="1:17" r="17">
      <c t="s" s="4" r="A17">
        <v>471</v>
      </c>
      <c t="n" s="6" r="L17">
        <v>2700</v>
      </c>
    </row>
    <row spans="1:17" r="18">
      <c t="s" s="4" r="A18">
        <v>472</v>
      </c>
    </row>
    <row spans="1:17" r="19">
      <c t="s" s="4" r="A19">
        <v>464</v>
      </c>
      <c t="n" s="6" r="L19">
        <v>9900</v>
      </c>
    </row>
    <row spans="1:17" r="20">
      <c t="s" s="4" r="A20">
        <v>473</v>
      </c>
    </row>
    <row spans="1:17" r="21">
      <c t="s" s="4" r="A21">
        <v>464</v>
      </c>
      <c t="n" s="6" r="L21">
        <v>14800</v>
      </c>
    </row>
    <row spans="1:17" r="22">
      <c t="s" s="4" r="A22">
        <v>474</v>
      </c>
    </row>
    <row spans="1:17" r="23">
      <c t="s" s="4" r="A23">
        <v>464</v>
      </c>
      <c t="n" s="6" r="L23">
        <v>1500</v>
      </c>
    </row>
    <row spans="1:17" r="24">
      <c t="s" s="4" r="A24">
        <v>475</v>
      </c>
    </row>
    <row spans="1:17" r="25">
      <c t="s" s="4" r="A25">
        <v>464</v>
      </c>
      <c t="n" s="6" r="L25">
        <v>10400</v>
      </c>
    </row>
    <row spans="1:17" r="26">
      <c t="s" s="4" r="A26">
        <v>476</v>
      </c>
    </row>
    <row spans="1:17" r="27">
      <c t="s" s="4" r="A27">
        <v>467</v>
      </c>
      <c t="n" s="6" r="H27">
        <v>384000</v>
      </c>
      <c t="n" s="6" r="L27">
        <v>384000</v>
      </c>
    </row>
    <row spans="1:17" r="28">
      <c t="s" s="4" r="A28">
        <v>308</v>
      </c>
    </row>
    <row spans="1:17" r="29">
      <c t="s" s="4" r="A29">
        <v>477</v>
      </c>
      <c t="s" s="4" r="B29">
        <v>478</v>
      </c>
    </row>
    <row spans="1:17" r="30">
      <c t="s" s="4" r="A30">
        <v>96</v>
      </c>
      <c t="n" s="6" r="L30">
        <v>23700</v>
      </c>
      <c t="n" s="6" r="M30">
        <v>7900</v>
      </c>
    </row>
    <row spans="1:17" r="31">
      <c t="s" s="4" r="A31">
        <v>479</v>
      </c>
      <c t="n" s="6" r="L31">
        <v>2900</v>
      </c>
    </row>
    <row spans="1:17" r="32">
      <c t="s" s="4" r="A32">
        <v>480</v>
      </c>
      <c t="n" s="7" r="B32">
        <v>77000</v>
      </c>
      <c t="n" s="6" r="L32">
        <v>10000</v>
      </c>
    </row>
    <row spans="1:17" r="33">
      <c t="s" s="4" r="A33">
        <v>481</v>
      </c>
      <c t="n" s="7" r="L33">
        <v>100</v>
      </c>
      <c t="n" s="6" r="M33">
        <v>13100</v>
      </c>
    </row>
    <row spans="1:17" r="34">
      <c t="s" s="4" r="A34">
        <v>482</v>
      </c>
      <c t="n" s="7" r="B34">
        <v>38320</v>
      </c>
    </row>
    <row spans="1:17" r="35">
      <c t="s" s="4" r="A35">
        <v>483</v>
      </c>
      <c t="s" s="4" r="L35">
        <v>484</v>
      </c>
    </row>
    <row spans="1:17" r="36">
      <c t="s" s="4" r="A36">
        <v>485</v>
      </c>
      <c t="n" s="6" r="B36">
        <v>978601000</v>
      </c>
    </row>
    <row spans="1:17" r="37">
      <c t="s" s="4" r="A37">
        <v>459</v>
      </c>
      <c t="n" s="7" r="B37">
        <v>97869</v>
      </c>
    </row>
    <row spans="1:17" r="38">
      <c t="s" s="4" r="A38">
        <v>486</v>
      </c>
      <c t="n" s="6" r="F38">
        <v>118789</v>
      </c>
    </row>
    <row spans="1:17" r="39">
      <c t="s" s="4" r="A39">
        <v>487</v>
      </c>
      <c t="n" s="7" r="F39">
        <v>4100</v>
      </c>
    </row>
    <row spans="1:17" r="40">
      <c t="s" s="4" r="A40">
        <v>488</v>
      </c>
      <c t="n" s="7" r="F40">
        <v>900</v>
      </c>
    </row>
    <row spans="1:17" r="41">
      <c t="s" s="4" r="A41">
        <v>467</v>
      </c>
      <c t="n" s="6" r="H41">
        <v>0</v>
      </c>
      <c t="n" s="7" r="L41">
        <v>0</v>
      </c>
    </row>
    <row spans="1:17" r="42">
      <c t="s" s="4" r="A42">
        <v>489</v>
      </c>
    </row>
    <row spans="1:17" r="43">
      <c t="s" s="4" r="A43">
        <v>483</v>
      </c>
      <c t="s" s="4" r="L43">
        <v>490</v>
      </c>
    </row>
    <row spans="1:17" r="44">
      <c t="s" s="4" r="A44">
        <v>406</v>
      </c>
      <c t="n" s="7" r="L44">
        <v>12400</v>
      </c>
    </row>
    <row spans="1:17" r="45">
      <c t="s" s="4" r="A45">
        <v>491</v>
      </c>
    </row>
    <row spans="1:17" r="46">
      <c t="s" s="4" r="A46">
        <v>492</v>
      </c>
      <c t="n" s="6" r="H46">
        <v>7000</v>
      </c>
      <c t="n" s="6" r="L46">
        <v>7000</v>
      </c>
    </row>
    <row spans="1:17" r="47">
      <c t="s" s="4" r="A47">
        <v>493</v>
      </c>
      <c t="n" s="6" r="H47">
        <v>8100</v>
      </c>
      <c t="n" s="7" r="L47">
        <v>8100</v>
      </c>
    </row>
    <row spans="1:17" r="48">
      <c t="s" s="4" r="A48">
        <v>494</v>
      </c>
      <c t="s" s="4" r="L48">
        <v>411</v>
      </c>
    </row>
    <row spans="1:17" r="49">
      <c t="s" s="4" r="A49">
        <v>495</v>
      </c>
      <c t="n" s="7" r="L49">
        <v>700</v>
      </c>
    </row>
    <row spans="1:17" r="50">
      <c t="s" s="4" r="A50">
        <v>496</v>
      </c>
      <c t="s" s="4" r="L50">
        <v>411</v>
      </c>
    </row>
    <row spans="1:17" r="51">
      <c t="s" s="4" r="A51">
        <v>497</v>
      </c>
      <c t="n" s="7" r="L51">
        <v>200</v>
      </c>
    </row>
    <row spans="1:17" r="52">
      <c t="s" s="4" r="A52">
        <v>498</v>
      </c>
    </row>
    <row spans="1:17" r="53">
      <c t="s" s="4" r="A53">
        <v>499</v>
      </c>
      <c t="n" s="7" r="B53">
        <v>19600</v>
      </c>
    </row>
    <row spans="1:17" r="54">
      <c t="s" s="4" r="A54">
        <v>486</v>
      </c>
      <c t="n" s="6" r="F54">
        <v>117611</v>
      </c>
    </row>
    <row spans="1:17" r="55">
      <c t="s" s="4" r="A55">
        <v>487</v>
      </c>
      <c t="n" s="7" r="F55">
        <v>4100</v>
      </c>
    </row>
    <row spans="1:17" r="56">
      <c t="s" s="4" r="A56">
        <v>488</v>
      </c>
      <c t="n" s="7" r="F56">
        <v>2800</v>
      </c>
    </row>
    <row spans="1:17" r="57">
      <c t="s" s="4" r="A57">
        <v>500</v>
      </c>
    </row>
    <row spans="1:17" r="58">
      <c t="s" s="4" r="A58">
        <v>477</v>
      </c>
      <c t="s" s="4" r="P58">
        <v>478</v>
      </c>
    </row>
    <row spans="1:17" r="59">
      <c t="s" s="4" r="A59">
        <v>501</v>
      </c>
    </row>
    <row spans="1:17" r="60">
      <c t="s" s="4" r="A60">
        <v>477</v>
      </c>
      <c t="s" s="4" r="Q60">
        <v>478</v>
      </c>
    </row>
    <row spans="1:17" r="61">
      <c t="s" s="4" r="A61">
        <v>318</v>
      </c>
    </row>
    <row spans="1:17" r="62">
      <c t="s" s="4" r="A62">
        <v>477</v>
      </c>
      <c t="s" s="4" r="C62">
        <v>478</v>
      </c>
      <c t="s" s="4" r="D62">
        <v>478</v>
      </c>
    </row>
    <row spans="1:17" r="63">
      <c t="s" s="4" r="A63">
        <v>96</v>
      </c>
      <c t="n" s="6" r="M63">
        <v>18300</v>
      </c>
    </row>
    <row spans="1:17" r="64">
      <c t="s" s="4" r="A64">
        <v>458</v>
      </c>
      <c t="n" s="7" r="D64">
        <v>493700</v>
      </c>
    </row>
    <row spans="1:17" r="65">
      <c t="s" s="4" r="A65">
        <v>502</v>
      </c>
      <c t="n" s="6" r="K65">
        <v>10800</v>
      </c>
      <c t="n" s="6" r="N65">
        <v>10800</v>
      </c>
    </row>
    <row spans="1:17" r="66">
      <c t="s" s="4" r="A66">
        <v>485</v>
      </c>
      <c t="n" s="6" r="C66">
        <v>3920000</v>
      </c>
    </row>
    <row spans="1:17" r="67">
      <c t="s" s="4" r="A67">
        <v>503</v>
      </c>
      <c t="n" s="6" r="C67">
        <v>73000</v>
      </c>
    </row>
    <row spans="1:17" r="68">
      <c t="s" s="4" r="A68">
        <v>504</v>
      </c>
      <c t="n" s="6" r="C68">
        <v>115000</v>
      </c>
    </row>
    <row spans="1:17" r="69">
      <c t="s" s="4" r="A69">
        <v>505</v>
      </c>
      <c t="n" s="6" r="C69">
        <v>655000</v>
      </c>
    </row>
    <row spans="1:17" r="70">
      <c t="s" s="4" r="A70">
        <v>506</v>
      </c>
      <c t="n" s="6" r="C70">
        <v>651000</v>
      </c>
    </row>
    <row spans="1:17" r="71">
      <c t="s" s="4" r="A71">
        <v>507</v>
      </c>
      <c t="n" s="7" r="C71">
        <v>28300</v>
      </c>
      <c t="n" s="7" r="D71">
        <v>28300</v>
      </c>
    </row>
    <row spans="1:17" r="72">
      <c t="s" s="4" r="A72">
        <v>508</v>
      </c>
      <c t="n" s="7" r="K72">
        <v>10800</v>
      </c>
    </row>
    <row spans="1:17" r="73">
      <c t="s" s="4" r="A73">
        <v>509</v>
      </c>
      <c t="n" s="6" r="L73">
        <v>0</v>
      </c>
    </row>
    <row spans="1:17" r="74">
      <c t="s" s="4" r="A74">
        <v>510</v>
      </c>
      <c t="n" s="7" r="N74">
        <v>6100</v>
      </c>
    </row>
    <row spans="1:17" r="75">
      <c t="s" s="4" r="A75">
        <v>511</v>
      </c>
      <c t="n" s="6" r="G75">
        <v>3</v>
      </c>
    </row>
    <row spans="1:17" r="76">
      <c t="s" s="4" r="A76">
        <v>406</v>
      </c>
      <c t="n" s="7" r="J76">
        <v>43200</v>
      </c>
      <c t="n" s="6" r="L76">
        <v>108700</v>
      </c>
      <c t="n" s="6" r="M76">
        <v>11600</v>
      </c>
    </row>
    <row spans="1:17" r="77">
      <c t="s" s="4" r="A77">
        <v>466</v>
      </c>
      <c t="n" s="6" r="L77">
        <v>269500</v>
      </c>
      <c t="n" s="6" r="M77">
        <v>102500</v>
      </c>
    </row>
    <row spans="1:17" r="78">
      <c t="s" s="4" r="A78">
        <v>467</v>
      </c>
      <c t="n" s="6" r="H78">
        <v>0</v>
      </c>
      <c t="n" s="6" r="L78">
        <v>0</v>
      </c>
      <c t="n" s="7" r="M78">
        <v>376000</v>
      </c>
    </row>
    <row spans="1:17" r="79">
      <c t="s" s="4" r="A79">
        <v>512</v>
      </c>
    </row>
    <row spans="1:17" r="80">
      <c t="s" s="4" r="A80">
        <v>464</v>
      </c>
      <c t="n" s="6" r="L80">
        <v>15800</v>
      </c>
    </row>
    <row spans="1:17" r="81">
      <c t="s" s="4" r="A81">
        <v>513</v>
      </c>
    </row>
    <row spans="1:17" r="82">
      <c t="s" s="4" r="A82">
        <v>483</v>
      </c>
      <c t="s" s="4" r="D82">
        <v>419</v>
      </c>
    </row>
    <row spans="1:17" r="83">
      <c t="s" s="4" r="A83">
        <v>514</v>
      </c>
    </row>
    <row spans="1:17" r="84">
      <c t="s" s="4" r="A84">
        <v>483</v>
      </c>
      <c t="s" s="4" r="D84">
        <v>515</v>
      </c>
    </row>
    <row spans="1:17" r="85">
      <c t="s" s="4" r="A85">
        <v>516</v>
      </c>
    </row>
    <row spans="1:17" r="86">
      <c t="s" s="4" r="A86">
        <v>517</v>
      </c>
      <c t="n" s="6" r="M86">
        <v>800000</v>
      </c>
    </row>
    <row spans="1:17" r="87">
      <c t="s" s="4" r="A87">
        <v>518</v>
      </c>
    </row>
    <row spans="1:17" r="88">
      <c t="s" s="4" r="A88">
        <v>467</v>
      </c>
      <c t="n" s="7" r="H88">
        <v>0</v>
      </c>
      <c t="n" s="7" r="L88">
        <v>0</v>
      </c>
    </row>
    <row spans="1:17" r="89">
      <c t="s" s="4" r="A89">
        <v>519</v>
      </c>
    </row>
    <row spans="1:17" r="90">
      <c t="s" s="4" r="A90">
        <v>477</v>
      </c>
      <c t="s" s="4" r="O90">
        <v>4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0</v>
      </c>
      <c t="s" s="2" r="B1">
        <v>521</v>
      </c>
      <c t="s" s="2" r="C1">
        <v>29</v>
      </c>
      <c t="s" s="2" r="D1">
        <v>30</v>
      </c>
      <c t="s" s="2" r="E1">
        <v>84</v>
      </c>
    </row>
    <row spans="1:5" r="2">
      <c t="s" s="3" r="A2">
        <v>522</v>
      </c>
    </row>
    <row spans="1:5" r="3">
      <c t="s" s="4" r="A3">
        <v>523</v>
      </c>
      <c t="n" s="7" r="D3">
        <v>117845</v>
      </c>
      <c t="n" s="7" r="E3">
        <v>453217</v>
      </c>
    </row>
    <row spans="1:5" r="4">
      <c t="s" s="4" r="A4">
        <v>524</v>
      </c>
      <c t="n" s="7" r="C4">
        <v>10414</v>
      </c>
      <c t="n" s="6" r="D4">
        <v>157559</v>
      </c>
      <c t="n" s="6" r="E4">
        <v>12163</v>
      </c>
    </row>
    <row spans="1:5" r="5">
      <c t="s" s="4" r="A5">
        <v>195</v>
      </c>
      <c t="n" s="7" r="C5">
        <v>10414</v>
      </c>
      <c t="n" s="7" r="D5">
        <v>338179</v>
      </c>
      <c t="n" s="7" r="E5">
        <v>493650</v>
      </c>
    </row>
    <row spans="1:5" r="6">
      <c t="s" s="4" r="A6">
        <v>308</v>
      </c>
    </row>
    <row spans="1:5" r="7">
      <c t="s" s="3" r="A7">
        <v>522</v>
      </c>
    </row>
    <row spans="1:5" r="8">
      <c t="s" s="4" r="A8">
        <v>523</v>
      </c>
      <c t="n" s="7" r="B8">
        <v>97869</v>
      </c>
    </row>
    <row spans="1:5" r="9">
      <c t="s" s="4" r="A9">
        <v>524</v>
      </c>
      <c t="n" s="6" r="B9">
        <v>40130</v>
      </c>
    </row>
    <row spans="1:5" r="10">
      <c t="s" s="4" r="A10">
        <v>525</v>
      </c>
      <c t="n" s="6" r="B10">
        <v>3839</v>
      </c>
    </row>
    <row spans="1:5" r="11">
      <c t="s" s="4" r="A11">
        <v>526</v>
      </c>
      <c t="n" s="6" r="B11">
        <v>43576</v>
      </c>
    </row>
    <row spans="1:5" r="12">
      <c t="s" s="4" r="A12">
        <v>195</v>
      </c>
      <c t="n" s="7" r="B12">
        <v>185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521</v>
      </c>
      <c t="s" s="2" r="C1">
        <v>528</v>
      </c>
    </row>
    <row spans="1:3" r="2">
      <c t="s" s="4" r="A2">
        <v>318</v>
      </c>
    </row>
    <row spans="1:3" r="3">
      <c t="s" s="4" r="A3">
        <v>32</v>
      </c>
      <c t="n" s="7" r="C3">
        <v>3405</v>
      </c>
    </row>
    <row spans="1:3" r="4">
      <c t="s" s="4" r="A4">
        <v>529</v>
      </c>
      <c t="n" s="6" r="C4">
        <v>878</v>
      </c>
    </row>
    <row spans="1:3" r="5">
      <c t="s" s="4" r="A5">
        <v>530</v>
      </c>
      <c t="n" s="6" r="C5">
        <v>923</v>
      </c>
    </row>
    <row spans="1:3" r="6">
      <c t="s" s="4" r="A6">
        <v>531</v>
      </c>
      <c t="n" s="6" r="C6">
        <v>5964</v>
      </c>
    </row>
    <row spans="1:3" r="7">
      <c t="s" s="4" r="A7">
        <v>35</v>
      </c>
      <c t="n" s="6" r="C7">
        <v>10314</v>
      </c>
    </row>
    <row spans="1:3" r="8">
      <c t="s" s="4" r="A8">
        <v>532</v>
      </c>
      <c t="n" s="6" r="C8">
        <v>4658</v>
      </c>
    </row>
    <row spans="1:3" r="9">
      <c t="s" s="4" r="A9">
        <v>43</v>
      </c>
      <c t="n" s="6" r="C9">
        <v>372008</v>
      </c>
    </row>
    <row spans="1:3" r="10">
      <c t="s" s="4" r="A10">
        <v>533</v>
      </c>
      <c t="n" s="6" r="C10">
        <v>168386</v>
      </c>
    </row>
    <row spans="1:3" r="11">
      <c t="s" s="4" r="A11">
        <v>159</v>
      </c>
      <c t="n" s="6" r="C11">
        <v>7068</v>
      </c>
    </row>
    <row spans="1:3" r="12">
      <c t="s" s="4" r="A12">
        <v>534</v>
      </c>
      <c t="n" s="6" r="C12">
        <v>573604</v>
      </c>
    </row>
    <row spans="1:3" r="13">
      <c t="s" s="4" r="A13">
        <v>535</v>
      </c>
      <c t="n" s="6" r="C13">
        <v>6581</v>
      </c>
    </row>
    <row spans="1:3" r="14">
      <c t="s" s="4" r="A14">
        <v>536</v>
      </c>
      <c t="n" s="6" r="C14">
        <v>4075</v>
      </c>
    </row>
    <row spans="1:3" r="15">
      <c t="s" s="4" r="A15">
        <v>61</v>
      </c>
      <c t="n" s="6" r="C15">
        <v>69120</v>
      </c>
    </row>
    <row spans="1:3" r="16">
      <c t="s" s="4" r="A16">
        <v>63</v>
      </c>
      <c t="n" s="6" r="C16">
        <v>178</v>
      </c>
    </row>
    <row spans="1:3" r="17">
      <c t="s" s="4" r="A17">
        <v>537</v>
      </c>
      <c t="n" s="6" r="C17">
        <v>79954</v>
      </c>
    </row>
    <row spans="1:3" r="18">
      <c t="s" s="4" r="A18">
        <v>538</v>
      </c>
      <c t="n" s="7" r="C18">
        <v>493650</v>
      </c>
    </row>
    <row spans="1:3" r="19">
      <c t="s" s="4" r="A19">
        <v>308</v>
      </c>
    </row>
    <row spans="1:3" r="20">
      <c t="s" s="4" r="A20">
        <v>32</v>
      </c>
      <c t="n" s="7" r="B20">
        <v>3225</v>
      </c>
    </row>
    <row spans="1:3" r="21">
      <c t="s" s="4" r="A21">
        <v>539</v>
      </c>
      <c t="n" s="6" r="B21">
        <v>7995</v>
      </c>
    </row>
    <row spans="1:3" r="22">
      <c t="s" s="4" r="A22">
        <v>35</v>
      </c>
      <c t="n" s="6" r="B22">
        <v>2391</v>
      </c>
    </row>
    <row spans="1:3" r="23">
      <c t="s" s="4" r="A23">
        <v>540</v>
      </c>
      <c t="n" s="6" r="B23">
        <v>2962</v>
      </c>
    </row>
    <row spans="1:3" r="24">
      <c t="s" s="4" r="A24">
        <v>532</v>
      </c>
      <c t="n" s="6" r="B24">
        <v>13952</v>
      </c>
    </row>
    <row spans="1:3" r="25">
      <c t="s" s="4" r="A25">
        <v>482</v>
      </c>
      <c t="n" s="6" r="B25">
        <v>38320</v>
      </c>
    </row>
    <row spans="1:3" r="26">
      <c t="s" s="4" r="A26">
        <v>43</v>
      </c>
      <c t="n" s="6" r="B26">
        <v>125433</v>
      </c>
    </row>
    <row spans="1:3" r="27">
      <c t="s" s="4" r="A27">
        <v>534</v>
      </c>
      <c t="n" s="6" r="B27">
        <v>194278</v>
      </c>
    </row>
    <row spans="1:3" r="28">
      <c t="s" s="4" r="A28">
        <v>51</v>
      </c>
      <c t="n" s="6" r="B28">
        <v>3055</v>
      </c>
    </row>
    <row spans="1:3" r="29">
      <c t="s" s="4" r="A29">
        <v>53</v>
      </c>
      <c t="n" s="6" r="B29">
        <v>5290</v>
      </c>
    </row>
    <row spans="1:3" r="30">
      <c t="s" s="4" r="A30">
        <v>537</v>
      </c>
      <c t="n" s="6" r="B30">
        <v>8345</v>
      </c>
    </row>
    <row spans="1:3" r="31">
      <c t="s" s="4" r="A31">
        <v>541</v>
      </c>
      <c t="n" s="6" r="B31">
        <v>519</v>
      </c>
    </row>
    <row spans="1:3" r="32">
      <c t="s" s="4" r="A32">
        <v>538</v>
      </c>
      <c t="n" s="7" r="B32">
        <v>1854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s="1" r="A1">
        <v>542</v>
      </c>
      <c t="s" s="2" r="B1">
        <v>528</v>
      </c>
      <c t="s" s="2" r="C1">
        <v>29</v>
      </c>
    </row>
    <row spans="1:3" r="2">
      <c t="s" s="4" r="A2">
        <v>318</v>
      </c>
    </row>
    <row spans="1:3" r="3">
      <c t="s" s="4" r="A3">
        <v>543</v>
      </c>
      <c t="n" s="7" r="B3">
        <v>168386</v>
      </c>
    </row>
    <row spans="1:3" r="4">
      <c t="s" s="4" r="A4">
        <v>308</v>
      </c>
    </row>
    <row spans="1:3" r="5">
      <c t="s" s="4" r="A5">
        <v>544</v>
      </c>
      <c t="s" s="4" r="C5">
        <v>484</v>
      </c>
    </row>
    <row spans="1:3" r="6">
      <c t="s" s="4" r="A6">
        <v>545</v>
      </c>
    </row>
    <row spans="1:3" r="7">
      <c t="s" s="4" r="A7">
        <v>544</v>
      </c>
      <c t="s" s="4" r="B7">
        <v>423</v>
      </c>
    </row>
    <row spans="1:3" r="8">
      <c t="s" s="4" r="A8">
        <v>543</v>
      </c>
      <c t="n" s="7" r="B8">
        <v>43227</v>
      </c>
    </row>
    <row spans="1:3" r="9">
      <c t="s" s="4" r="A9">
        <v>546</v>
      </c>
    </row>
    <row spans="1:3" r="10">
      <c t="s" s="4" r="A10">
        <v>544</v>
      </c>
      <c t="s" s="4" r="B10">
        <v>515</v>
      </c>
    </row>
    <row spans="1:3" r="11">
      <c t="s" s="4" r="A11">
        <v>543</v>
      </c>
      <c t="n" s="7" r="B11">
        <v>42134</v>
      </c>
    </row>
    <row spans="1:3" r="12">
      <c t="s" s="4" r="A12">
        <v>547</v>
      </c>
    </row>
    <row spans="1:3" r="13">
      <c t="s" s="4" r="A13">
        <v>544</v>
      </c>
      <c t="s" s="4" r="B13">
        <v>548</v>
      </c>
    </row>
    <row spans="1:3" r="14">
      <c t="s" s="4" r="A14">
        <v>543</v>
      </c>
      <c t="n" s="7" r="B14">
        <v>19315</v>
      </c>
    </row>
    <row spans="1:3" r="15">
      <c t="s" s="4" r="A15">
        <v>549</v>
      </c>
    </row>
    <row spans="1:3" r="16">
      <c t="s" s="4" r="A16">
        <v>544</v>
      </c>
      <c t="s" s="4" r="B16">
        <v>419</v>
      </c>
    </row>
    <row spans="1:3" r="17">
      <c t="s" s="4" r="A17">
        <v>543</v>
      </c>
      <c t="n" s="7" r="B17">
        <v>3435</v>
      </c>
    </row>
    <row spans="1:3" r="18">
      <c t="s" s="4" r="A18">
        <v>550</v>
      </c>
    </row>
    <row spans="1:3" r="19">
      <c t="s" s="4" r="A19">
        <v>544</v>
      </c>
      <c t="s" s="4" r="C19">
        <v>490</v>
      </c>
    </row>
    <row spans="1:3" r="20">
      <c t="s" s="4" r="A20">
        <v>551</v>
      </c>
    </row>
    <row spans="1:3" r="21">
      <c t="s" s="4" r="A21">
        <v>544</v>
      </c>
      <c t="s" s="4" r="B21">
        <v>415</v>
      </c>
    </row>
    <row spans="1:3" r="22">
      <c t="s" s="4" r="A22">
        <v>543</v>
      </c>
      <c t="n" s="7" r="B22">
        <v>10004</v>
      </c>
    </row>
    <row spans="1:3" r="23">
      <c t="s" s="4" r="A23">
        <v>552</v>
      </c>
    </row>
    <row spans="1:3" r="24">
      <c t="s" s="4" r="A24">
        <v>543</v>
      </c>
      <c t="n" s="6" r="B24">
        <v>34189</v>
      </c>
    </row>
    <row spans="1:3" r="25">
      <c t="s" s="4" r="A25">
        <v>483</v>
      </c>
      <c t="s" s="4" r="C25">
        <v>432</v>
      </c>
    </row>
    <row spans="1:3" r="26">
      <c t="s" s="4" r="A26">
        <v>553</v>
      </c>
    </row>
    <row spans="1:3" r="27">
      <c t="s" s="4" r="A27">
        <v>543</v>
      </c>
      <c t="n" s="7" r="B27">
        <v>16082</v>
      </c>
    </row>
    <row spans="1:3" r="28">
      <c t="s" s="4" r="A28">
        <v>483</v>
      </c>
      <c t="s" s="4" r="C28">
        <v>4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4</v>
      </c>
      <c t="s" s="2" r="B1">
        <v>1</v>
      </c>
    </row>
    <row spans="1:3" r="2">
      <c t="s" s="2" r="B2">
        <v>30</v>
      </c>
      <c t="s" s="2" r="C2">
        <v>84</v>
      </c>
    </row>
    <row spans="1:3" r="3">
      <c t="s" s="4" r="A3">
        <v>318</v>
      </c>
    </row>
    <row spans="1:3" r="4">
      <c t="s" s="3" r="A4">
        <v>522</v>
      </c>
    </row>
    <row spans="1:3" r="5">
      <c t="s" s="4" r="A5">
        <v>85</v>
      </c>
      <c t="n" s="7" r="C5">
        <v>518714</v>
      </c>
    </row>
    <row spans="1:3" r="6">
      <c t="s" s="4" r="A6">
        <v>104</v>
      </c>
      <c t="n" s="7" r="C6">
        <v>-23928</v>
      </c>
    </row>
    <row spans="1:3" r="7">
      <c t="s" s="4" r="A7">
        <v>555</v>
      </c>
      <c t="n" s="9" r="C7">
        <v>-0.54</v>
      </c>
    </row>
    <row spans="1:3" r="8">
      <c t="s" s="4" r="A8">
        <v>556</v>
      </c>
      <c t="n" s="9" r="C8">
        <v>-0.54</v>
      </c>
    </row>
    <row spans="1:3" r="9">
      <c t="s" s="4" r="A9">
        <v>308</v>
      </c>
    </row>
    <row spans="1:3" r="10">
      <c t="s" s="3" r="A10">
        <v>522</v>
      </c>
    </row>
    <row spans="1:3" r="11">
      <c t="s" s="4" r="A11">
        <v>85</v>
      </c>
      <c t="n" s="7" r="B11">
        <v>785385</v>
      </c>
      <c t="n" s="7" r="C11">
        <v>546355</v>
      </c>
    </row>
    <row spans="1:3" r="12">
      <c t="s" s="4" r="A12">
        <v>104</v>
      </c>
      <c t="n" s="7" r="B12">
        <v>-106924</v>
      </c>
      <c t="n" s="7" r="C12">
        <v>-36259</v>
      </c>
    </row>
    <row spans="1:3" r="13">
      <c t="s" s="4" r="A13">
        <v>557</v>
      </c>
      <c t="n" s="9" r="B13">
        <v>-2.12</v>
      </c>
      <c t="n" s="9" r="C13">
        <v>-0.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8</v>
      </c>
      <c t="s" s="2" r="B1">
        <v>1</v>
      </c>
    </row>
    <row spans="1:3" r="2">
      <c t="s" s="2" r="B2">
        <v>30</v>
      </c>
      <c t="s" s="2" r="C2">
        <v>84</v>
      </c>
    </row>
    <row spans="1:3" r="3">
      <c t="s" s="4" r="A3">
        <v>318</v>
      </c>
    </row>
    <row spans="1:3" r="4">
      <c t="s" s="3" r="A4">
        <v>522</v>
      </c>
    </row>
    <row spans="1:3" r="5">
      <c t="s" s="4" r="A5">
        <v>559</v>
      </c>
      <c t="n" s="7" r="C5">
        <v>14139</v>
      </c>
    </row>
    <row spans="1:3" r="6">
      <c t="s" s="4" r="A6">
        <v>560</v>
      </c>
      <c t="n" s="6" r="C6">
        <v>-163</v>
      </c>
    </row>
    <row spans="1:3" r="7">
      <c t="s" s="4" r="A7">
        <v>561</v>
      </c>
      <c t="n" s="6" r="C7">
        <v>-11301</v>
      </c>
    </row>
    <row spans="1:3" r="8">
      <c t="s" s="4" r="A8">
        <v>562</v>
      </c>
      <c t="n" s="6" r="C8">
        <v>-4239</v>
      </c>
    </row>
    <row spans="1:3" r="9">
      <c t="s" s="4" r="A9">
        <v>563</v>
      </c>
      <c t="n" s="6" r="C9">
        <v>-1564</v>
      </c>
    </row>
    <row spans="1:3" r="10">
      <c t="s" s="4" r="A10">
        <v>308</v>
      </c>
    </row>
    <row spans="1:3" r="11">
      <c t="s" s="3" r="A11">
        <v>522</v>
      </c>
    </row>
    <row spans="1:3" r="12">
      <c t="s" s="4" r="A12">
        <v>559</v>
      </c>
      <c t="n" s="7" r="B12">
        <v>2261</v>
      </c>
      <c t="n" s="6" r="C12">
        <v>6446</v>
      </c>
    </row>
    <row spans="1:3" r="13">
      <c t="s" s="4" r="A13">
        <v>560</v>
      </c>
      <c t="n" s="6" r="B13">
        <v>-266</v>
      </c>
      <c t="n" s="6" r="C13">
        <v>27982</v>
      </c>
    </row>
    <row spans="1:3" r="14">
      <c t="s" s="4" r="A14">
        <v>561</v>
      </c>
      <c t="n" s="6" r="B14">
        <v>-26012</v>
      </c>
      <c t="n" s="6" r="C14">
        <v>-20697</v>
      </c>
    </row>
    <row spans="1:3" r="15">
      <c t="s" s="4" r="A15">
        <v>564</v>
      </c>
      <c t="n" s="6" r="B15">
        <v>-406</v>
      </c>
      <c t="n" s="6" r="C15">
        <v>-440</v>
      </c>
    </row>
    <row spans="1:3" r="16">
      <c t="s" s="4" r="A16">
        <v>562</v>
      </c>
      <c t="n" s="6" r="B16">
        <v>10513</v>
      </c>
      <c t="n" s="6" r="C16">
        <v>-755</v>
      </c>
    </row>
    <row spans="1:3" r="17">
      <c t="s" s="4" r="A17">
        <v>563</v>
      </c>
      <c t="n" s="7" r="B17">
        <v>-13910</v>
      </c>
      <c t="n" s="7" r="C17">
        <v>125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65</v>
      </c>
      <c t="s" s="2" r="B1">
        <v>528</v>
      </c>
      <c t="s" s="2" r="C1">
        <v>566</v>
      </c>
      <c t="s" s="2" r="D1">
        <v>29</v>
      </c>
      <c t="s" s="2" r="E1">
        <v>30</v>
      </c>
      <c t="s" s="2" r="F1">
        <v>84</v>
      </c>
    </row>
    <row spans="1:6" r="2">
      <c t="s" s="3" r="A2">
        <v>522</v>
      </c>
    </row>
    <row spans="1:6" r="3">
      <c t="s" s="4" r="A3">
        <v>567</v>
      </c>
      <c t="s" s="4" r="D3">
        <v>39</v>
      </c>
      <c t="n" s="7" r="E3">
        <v>180620</v>
      </c>
      <c t="n" s="7" r="F3">
        <v>481487</v>
      </c>
    </row>
    <row spans="1:6" r="4">
      <c t="s" s="4" r="A4">
        <v>568</v>
      </c>
      <c t="n" s="7" r="D4">
        <v>10414</v>
      </c>
      <c t="n" s="6" r="E4">
        <v>157559</v>
      </c>
      <c t="n" s="6" r="F4">
        <v>12163</v>
      </c>
    </row>
    <row spans="1:6" r="5">
      <c t="s" s="4" r="A5">
        <v>569</v>
      </c>
      <c t="n" s="7" r="E5">
        <v>117845</v>
      </c>
      <c t="n" s="7" r="F5">
        <v>453217</v>
      </c>
    </row>
    <row spans="1:6" r="6">
      <c t="s" s="4" r="A6">
        <v>570</v>
      </c>
      <c t="n" s="7" r="C6">
        <v>39000</v>
      </c>
    </row>
    <row spans="1:6" r="7">
      <c t="s" s="4" r="A7">
        <v>318</v>
      </c>
    </row>
    <row spans="1:6" r="8">
      <c t="s" s="3" r="A8">
        <v>522</v>
      </c>
    </row>
    <row spans="1:6" r="9">
      <c t="s" s="4" r="A9">
        <v>567</v>
      </c>
      <c t="n" s="7" r="B9">
        <v>446019</v>
      </c>
    </row>
    <row spans="1:6" r="10">
      <c t="s" s="4" r="A10">
        <v>568</v>
      </c>
      <c t="n" s="6" r="B10">
        <v>12163</v>
      </c>
    </row>
    <row spans="1:6" r="11">
      <c t="s" s="4" r="A11">
        <v>569</v>
      </c>
      <c t="n" s="6" r="B11">
        <v>7198</v>
      </c>
    </row>
    <row spans="1:6" r="12">
      <c t="s" s="4" r="A12">
        <v>571</v>
      </c>
      <c t="n" s="6" r="B12">
        <v>28270</v>
      </c>
    </row>
    <row spans="1:6" r="13">
      <c t="s" s="4" r="A13">
        <v>570</v>
      </c>
      <c t="n" s="7" r="B13">
        <v>4936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36"/>
    <col customWidth="1" max="5" min="5" width="49"/>
    <col customWidth="1" max="6" min="6" width="55"/>
    <col customWidth="1" max="7" min="7" width="47"/>
    <col customWidth="1" max="8" min="8" width="34"/>
  </cols>
  <sheetData>
    <row spans="1:8" r="1">
      <c t="s" s="1" r="A1">
        <v>118</v>
      </c>
      <c t="s" s="2" r="B1">
        <v>119</v>
      </c>
      <c t="s" s="2" r="C1">
        <v>120</v>
      </c>
      <c t="s" s="2" r="D1">
        <v>121</v>
      </c>
      <c t="s" s="2" r="E1">
        <v>122</v>
      </c>
      <c t="s" s="2" r="F1">
        <v>123</v>
      </c>
      <c t="s" s="2" r="G1">
        <v>124</v>
      </c>
      <c t="s" s="2" r="H1">
        <v>125</v>
      </c>
    </row>
    <row spans="1:8" r="2">
      <c t="s" s="4" r="A2">
        <v>126</v>
      </c>
      <c t="n" s="7" r="B2">
        <v>1572156</v>
      </c>
      <c t="n" s="7" r="C2">
        <v>101</v>
      </c>
      <c t="n" s="7" r="D2">
        <v>1459294</v>
      </c>
      <c t="n" s="7" r="E2">
        <v>112503</v>
      </c>
      <c t="n" s="7" r="F2">
        <v>-238</v>
      </c>
      <c t="n" s="7" r="G2">
        <v>1571660</v>
      </c>
      <c t="n" s="7" r="H2">
        <v>496</v>
      </c>
    </row>
    <row spans="1:8" r="3">
      <c t="s" s="4" r="A3">
        <v>127</v>
      </c>
      <c t="n" s="6" r="C3">
        <v>38372</v>
      </c>
    </row>
    <row spans="1:8" r="4">
      <c t="s" s="4" r="A4">
        <v>128</v>
      </c>
      <c t="n" s="6" r="B4">
        <v>12451</v>
      </c>
      <c t="n" s="7" r="C4">
        <v>4</v>
      </c>
      <c t="n" s="6" r="D4">
        <v>12447</v>
      </c>
      <c t="s" s="4" r="E4">
        <v>39</v>
      </c>
      <c t="s" s="4" r="F4">
        <v>39</v>
      </c>
      <c t="n" s="6" r="G4">
        <v>12451</v>
      </c>
      <c t="s" s="4" r="H4">
        <v>39</v>
      </c>
    </row>
    <row spans="1:8" r="5">
      <c t="s" s="4" r="A5">
        <v>129</v>
      </c>
      <c t="n" s="6" r="C5">
        <v>1742</v>
      </c>
    </row>
    <row spans="1:8" r="6">
      <c t="s" s="4" r="A6">
        <v>130</v>
      </c>
      <c t="n" s="6" r="B6">
        <v>643</v>
      </c>
      <c t="s" s="4" r="C6">
        <v>39</v>
      </c>
      <c t="n" s="6" r="D6">
        <v>643</v>
      </c>
      <c t="s" s="4" r="E6">
        <v>39</v>
      </c>
      <c t="s" s="4" r="F6">
        <v>39</v>
      </c>
      <c t="n" s="6" r="G6">
        <v>643</v>
      </c>
      <c t="s" s="4" r="H6">
        <v>39</v>
      </c>
    </row>
    <row spans="1:8" r="7">
      <c t="s" s="4" r="A7">
        <v>131</v>
      </c>
      <c t="n" s="6" r="B7">
        <v>24262</v>
      </c>
      <c t="s" s="4" r="C7">
        <v>39</v>
      </c>
      <c t="n" s="6" r="D7">
        <v>24262</v>
      </c>
      <c t="s" s="4" r="E7">
        <v>39</v>
      </c>
      <c t="s" s="4" r="F7">
        <v>39</v>
      </c>
      <c t="n" s="6" r="G7">
        <v>24262</v>
      </c>
      <c t="s" s="4" r="H7">
        <v>39</v>
      </c>
    </row>
    <row spans="1:8" r="8">
      <c t="s" s="4" r="A8">
        <v>132</v>
      </c>
      <c t="n" s="6" r="B8">
        <v>463908</v>
      </c>
      <c t="n" s="7" r="C8">
        <v>15</v>
      </c>
      <c t="n" s="6" r="D8">
        <v>463893</v>
      </c>
      <c t="s" s="4" r="E8">
        <v>39</v>
      </c>
      <c t="s" s="4" r="F8">
        <v>39</v>
      </c>
      <c t="n" s="6" r="G8">
        <v>463908</v>
      </c>
      <c t="s" s="4" r="H8">
        <v>39</v>
      </c>
    </row>
    <row spans="1:8" r="9">
      <c t="s" s="4" r="A9">
        <v>133</v>
      </c>
      <c t="n" s="6" r="C9">
        <v>5175</v>
      </c>
    </row>
    <row spans="1:8" r="10">
      <c t="s" s="4" r="A10">
        <v>134</v>
      </c>
      <c t="n" s="6" r="B10">
        <v>453217</v>
      </c>
      <c t="n" s="7" r="C10">
        <v>13</v>
      </c>
      <c t="n" s="6" r="D10">
        <v>453204</v>
      </c>
      <c t="s" s="4" r="E10">
        <v>39</v>
      </c>
      <c t="s" s="4" r="F10">
        <v>39</v>
      </c>
      <c t="n" s="6" r="G10">
        <v>453217</v>
      </c>
      <c t="s" s="4" r="H10">
        <v>39</v>
      </c>
    </row>
    <row spans="1:8" r="11">
      <c t="s" s="4" r="A11">
        <v>135</v>
      </c>
      <c t="n" s="6" r="C11">
        <v>3922</v>
      </c>
    </row>
    <row spans="1:8" r="12">
      <c t="s" s="4" r="A12">
        <v>136</v>
      </c>
      <c t="n" s="6" r="B12">
        <v>-2132</v>
      </c>
      <c t="s" s="4" r="C12">
        <v>39</v>
      </c>
      <c t="n" s="7" r="D12">
        <v>-1546</v>
      </c>
      <c t="s" s="4" r="E12">
        <v>39</v>
      </c>
      <c t="s" s="4" r="F12">
        <v>39</v>
      </c>
      <c t="n" s="6" r="G12">
        <v>-1546</v>
      </c>
      <c t="n" s="7" r="H12">
        <v>-586</v>
      </c>
    </row>
    <row spans="1:8" r="13">
      <c t="s" s="4" r="A13">
        <v>137</v>
      </c>
      <c t="n" s="6" r="B13">
        <v>-24718</v>
      </c>
      <c t="s" s="4" r="C13">
        <v>39</v>
      </c>
      <c t="s" s="4" r="D13">
        <v>39</v>
      </c>
      <c t="n" s="7" r="E13">
        <v>-26954</v>
      </c>
      <c t="n" s="7" r="F13">
        <v>2146</v>
      </c>
      <c t="n" s="6" r="G13">
        <v>-24808</v>
      </c>
      <c t="n" s="7" r="H13">
        <v>90</v>
      </c>
    </row>
    <row spans="1:8" r="14">
      <c t="s" s="4" r="A14">
        <v>138</v>
      </c>
      <c t="n" s="6" r="B14">
        <v>2499787</v>
      </c>
      <c t="n" s="7" r="C14">
        <v>133</v>
      </c>
      <c t="n" s="7" r="D14">
        <v>2412197</v>
      </c>
      <c t="n" s="7" r="E14">
        <v>85549</v>
      </c>
      <c t="n" s="7" r="F14">
        <v>1908</v>
      </c>
      <c t="n" s="6" r="G14">
        <v>2499787</v>
      </c>
      <c t="s" s="4" r="H14">
        <v>39</v>
      </c>
    </row>
    <row spans="1:8" r="15">
      <c t="s" s="4" r="A15">
        <v>139</v>
      </c>
      <c t="n" s="6" r="C15">
        <v>49211</v>
      </c>
    </row>
    <row spans="1:8" r="16">
      <c t="s" s="4" r="A16">
        <v>128</v>
      </c>
      <c t="n" s="6" r="B16">
        <v>7906</v>
      </c>
      <c t="n" s="7" r="C16">
        <v>2</v>
      </c>
      <c t="n" s="6" r="D16">
        <v>7904</v>
      </c>
      <c t="s" s="4" r="E16">
        <v>39</v>
      </c>
      <c t="s" s="4" r="F16">
        <v>39</v>
      </c>
      <c t="n" s="6" r="G16">
        <v>7906</v>
      </c>
      <c t="s" s="4" r="H16">
        <v>39</v>
      </c>
    </row>
    <row spans="1:8" r="17">
      <c t="s" s="4" r="A17">
        <v>129</v>
      </c>
      <c t="n" s="6" r="C17">
        <v>558</v>
      </c>
    </row>
    <row spans="1:8" r="18">
      <c t="s" s="4" r="A18">
        <v>131</v>
      </c>
      <c t="n" s="6" r="B18">
        <v>30207</v>
      </c>
      <c t="s" s="4" r="C18">
        <v>39</v>
      </c>
      <c t="n" s="6" r="D18">
        <v>30207</v>
      </c>
      <c t="s" s="4" r="E18">
        <v>39</v>
      </c>
      <c t="s" s="4" r="F18">
        <v>39</v>
      </c>
      <c t="n" s="6" r="G18">
        <v>30207</v>
      </c>
      <c t="s" s="4" r="H18">
        <v>39</v>
      </c>
    </row>
    <row spans="1:8" r="19">
      <c t="s" s="4" r="A19">
        <v>134</v>
      </c>
      <c t="n" s="6" r="B19">
        <v>117845</v>
      </c>
      <c t="n" s="7" r="C19">
        <v>4</v>
      </c>
      <c t="n" s="7" r="D19">
        <v>117841</v>
      </c>
      <c t="s" s="4" r="E19">
        <v>39</v>
      </c>
      <c t="s" s="4" r="F19">
        <v>39</v>
      </c>
      <c t="n" s="7" r="G19">
        <v>117845</v>
      </c>
      <c t="s" s="4" r="H19">
        <v>39</v>
      </c>
    </row>
    <row spans="1:8" r="20">
      <c t="s" s="4" r="A20">
        <v>135</v>
      </c>
      <c t="n" s="6" r="C20">
        <v>1154</v>
      </c>
    </row>
    <row spans="1:8" r="21">
      <c t="s" s="4" r="A21">
        <v>140</v>
      </c>
      <c t="n" s="6" r="B21">
        <v>519</v>
      </c>
      <c t="s" s="4" r="C21">
        <v>39</v>
      </c>
      <c t="s" s="4" r="D21">
        <v>39</v>
      </c>
      <c t="s" s="4" r="E21">
        <v>39</v>
      </c>
      <c t="s" s="4" r="F21">
        <v>39</v>
      </c>
      <c t="s" s="4" r="G21">
        <v>39</v>
      </c>
      <c t="n" s="7" r="H21">
        <v>519</v>
      </c>
    </row>
    <row spans="1:8" r="22">
      <c t="s" s="4" r="A22">
        <v>137</v>
      </c>
      <c t="n" s="6" r="B22">
        <v>-125025</v>
      </c>
      <c t="s" s="4" r="C22">
        <v>39</v>
      </c>
      <c t="s" s="4" r="D22">
        <v>39</v>
      </c>
      <c t="n" s="7" r="E22">
        <v>-119420</v>
      </c>
      <c t="n" s="7" r="F22">
        <v>-5555</v>
      </c>
      <c t="n" s="7" r="G22">
        <v>-124975</v>
      </c>
      <c t="n" s="6" r="H22">
        <v>-50</v>
      </c>
    </row>
    <row spans="1:8" r="23">
      <c t="s" s="4" r="A23">
        <v>141</v>
      </c>
      <c t="n" s="6" r="B23">
        <v>2531239</v>
      </c>
      <c t="n" s="7" r="C23">
        <v>139</v>
      </c>
      <c t="n" s="7" r="D23">
        <v>2568149</v>
      </c>
      <c t="n" s="7" r="E23">
        <v>-33871</v>
      </c>
      <c t="n" s="7" r="F23">
        <v>-3647</v>
      </c>
      <c t="n" s="6" r="G23">
        <v>2530770</v>
      </c>
      <c t="n" s="7" r="H23">
        <v>469</v>
      </c>
    </row>
    <row spans="1:8" r="24">
      <c t="s" s="4" r="A24">
        <v>142</v>
      </c>
      <c t="n" s="6" r="C24">
        <v>50923</v>
      </c>
    </row>
    <row spans="1:8" r="25">
      <c t="s" s="4" r="A25">
        <v>128</v>
      </c>
      <c t="n" s="6" r="B25">
        <v>2871</v>
      </c>
      <c t="s" s="4" r="C25">
        <v>39</v>
      </c>
      <c t="n" s="6" r="D25">
        <v>2871</v>
      </c>
      <c t="s" s="4" r="E25">
        <v>39</v>
      </c>
      <c t="s" s="4" r="F25">
        <v>39</v>
      </c>
      <c t="n" s="6" r="G25">
        <v>2871</v>
      </c>
      <c t="s" s="4" r="H25">
        <v>39</v>
      </c>
    </row>
    <row spans="1:8" r="26">
      <c t="s" s="4" r="A26">
        <v>129</v>
      </c>
      <c t="n" s="6" r="C26">
        <v>260</v>
      </c>
    </row>
    <row spans="1:8" r="27">
      <c t="s" s="4" r="A27">
        <v>131</v>
      </c>
      <c t="n" s="6" r="B27">
        <v>30010</v>
      </c>
      <c t="s" s="4" r="C27">
        <v>39</v>
      </c>
      <c t="n" s="6" r="D27">
        <v>30010</v>
      </c>
      <c t="s" s="4" r="E27">
        <v>39</v>
      </c>
      <c t="s" s="4" r="F27">
        <v>39</v>
      </c>
      <c t="n" s="6" r="G27">
        <v>30010</v>
      </c>
      <c t="s" s="4" r="H27">
        <v>39</v>
      </c>
    </row>
    <row spans="1:8" r="28">
      <c t="s" s="4" r="A28">
        <v>143</v>
      </c>
      <c t="n" s="6" r="B28">
        <v>-1706</v>
      </c>
      <c t="s" s="4" r="C28">
        <v>39</v>
      </c>
      <c t="n" s="6" r="D28">
        <v>-1706</v>
      </c>
      <c t="s" s="4" r="E28">
        <v>39</v>
      </c>
      <c t="s" s="4" r="F28">
        <v>39</v>
      </c>
      <c t="n" s="6" r="G28">
        <v>-1706</v>
      </c>
      <c t="s" s="4" r="H28">
        <v>39</v>
      </c>
    </row>
    <row spans="1:8" r="29">
      <c t="s" s="4" r="A29">
        <v>144</v>
      </c>
      <c t="n" s="6" r="B29">
        <v>8435</v>
      </c>
      <c t="n" s="7" r="C29">
        <v>2</v>
      </c>
      <c t="n" s="6" r="D29">
        <v>8433</v>
      </c>
      <c t="s" s="4" r="E29">
        <v>39</v>
      </c>
      <c t="s" s="4" r="F29">
        <v>39</v>
      </c>
      <c t="n" s="6" r="G29">
        <v>8435</v>
      </c>
      <c t="s" s="4" r="H29">
        <v>39</v>
      </c>
    </row>
    <row spans="1:8" r="30">
      <c t="s" s="4" r="A30">
        <v>145</v>
      </c>
      <c t="n" s="6" r="C30">
        <v>899</v>
      </c>
    </row>
    <row spans="1:8" r="31">
      <c t="s" s="4" r="A31">
        <v>146</v>
      </c>
      <c t="n" s="6" r="B31">
        <v>-1800</v>
      </c>
      <c t="s" s="4" r="C31">
        <v>39</v>
      </c>
      <c t="n" s="7" r="D31">
        <v>-1800</v>
      </c>
      <c t="s" s="4" r="E31">
        <v>39</v>
      </c>
      <c t="s" s="4" r="F31">
        <v>39</v>
      </c>
      <c t="n" s="6" r="G31">
        <v>-1800</v>
      </c>
      <c t="s" s="4" r="H31">
        <v>39</v>
      </c>
    </row>
    <row spans="1:8" r="32">
      <c t="s" s="4" r="A32">
        <v>137</v>
      </c>
      <c t="n" s="6" r="B32">
        <v>-1380248</v>
      </c>
      <c t="s" s="4" r="C32">
        <v>39</v>
      </c>
      <c t="s" s="4" r="D32">
        <v>39</v>
      </c>
      <c t="n" s="7" r="E32">
        <v>-1372835</v>
      </c>
      <c t="n" s="7" r="F32">
        <v>-7127</v>
      </c>
      <c t="n" s="6" r="G32">
        <v>-1379962</v>
      </c>
      <c t="n" s="7" r="H32">
        <v>-286</v>
      </c>
    </row>
    <row spans="1:8" r="33">
      <c t="s" s="4" r="A33">
        <v>147</v>
      </c>
      <c t="n" s="7" r="B33">
        <v>1188801</v>
      </c>
      <c t="n" s="7" r="C33">
        <v>141</v>
      </c>
      <c t="n" s="7" r="D33">
        <v>2605957</v>
      </c>
      <c t="n" s="7" r="E33">
        <v>-1406706</v>
      </c>
      <c t="n" s="7" r="F33">
        <v>-10774</v>
      </c>
      <c t="n" s="7" r="G33">
        <v>1188618</v>
      </c>
      <c t="n" s="7" r="H33">
        <v>183</v>
      </c>
    </row>
    <row spans="1:8" r="34">
      <c t="s" s="4" r="A34">
        <v>148</v>
      </c>
      <c t="n" s="6" r="C34">
        <v>520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572</v>
      </c>
      <c t="s" s="2" r="B1">
        <v>573</v>
      </c>
    </row>
    <row spans="1:2" r="2">
      <c t="s" s="3" r="A2">
        <v>522</v>
      </c>
    </row>
    <row spans="1:2" r="3">
      <c t="s" s="4" r="A3">
        <v>574</v>
      </c>
      <c t="s" s="4" r="B3">
        <v>575</v>
      </c>
    </row>
    <row spans="1:2" r="4">
      <c t="s" s="4" r="A4">
        <v>576</v>
      </c>
      <c t="s" s="4" r="B4">
        <v>577</v>
      </c>
    </row>
    <row spans="1:2" r="5">
      <c t="s" s="4" r="A5">
        <v>578</v>
      </c>
      <c t="s" s="4" r="B5">
        <v>579</v>
      </c>
    </row>
    <row spans="1:2" r="6">
      <c t="s" s="4" r="A6">
        <v>580</v>
      </c>
      <c t="s" s="4" r="B6">
        <v>39</v>
      </c>
    </row>
    <row spans="1:2" r="7">
      <c t="s" s="4" r="A7">
        <v>581</v>
      </c>
      <c t="n" s="9" r="B7">
        <v>92.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2</v>
      </c>
      <c t="s" s="2" r="B1">
        <v>1</v>
      </c>
    </row>
    <row spans="1:4" r="2">
      <c t="s" s="2" r="B2">
        <v>29</v>
      </c>
      <c t="s" s="2" r="C2">
        <v>30</v>
      </c>
      <c t="s" s="2" r="D2">
        <v>84</v>
      </c>
    </row>
    <row spans="1:4" r="3">
      <c t="s" s="3" r="A3">
        <v>522</v>
      </c>
    </row>
    <row spans="1:4" r="4">
      <c t="s" s="4" r="A4">
        <v>85</v>
      </c>
      <c t="n" s="7" r="B4">
        <v>503946</v>
      </c>
      <c t="n" s="7" r="C4">
        <v>612138</v>
      </c>
      <c t="n" s="7" r="D4">
        <v>414853</v>
      </c>
    </row>
    <row spans="1:4" r="5">
      <c t="s" s="4" r="A5">
        <v>583</v>
      </c>
      <c t="n" s="7" r="B5">
        <v>-1372835</v>
      </c>
      <c t="n" s="7" r="C5">
        <v>-119420</v>
      </c>
      <c t="n" s="6" r="D5">
        <v>-26954</v>
      </c>
    </row>
    <row spans="1:4" r="6">
      <c t="s" s="4" r="A6">
        <v>318</v>
      </c>
    </row>
    <row spans="1:4" r="7">
      <c t="s" s="3" r="A7">
        <v>522</v>
      </c>
    </row>
    <row spans="1:4" r="8">
      <c t="s" s="4" r="A8">
        <v>85</v>
      </c>
      <c t="n" s="6" r="D8">
        <v>35603</v>
      </c>
    </row>
    <row spans="1:4" r="9">
      <c t="s" s="4" r="A9">
        <v>583</v>
      </c>
      <c t="n" s="7" r="D9">
        <v>-530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9</v>
      </c>
      <c t="s" s="2" r="C2">
        <v>30</v>
      </c>
      <c t="s" s="2" r="D2">
        <v>84</v>
      </c>
    </row>
    <row spans="1:4" r="3">
      <c t="s" s="3" r="A3">
        <v>585</v>
      </c>
    </row>
    <row spans="1:4" r="4">
      <c t="s" s="4" r="A4">
        <v>586</v>
      </c>
      <c t="n" s="7" r="B4">
        <v>-23671</v>
      </c>
      <c t="n" s="7" r="C4">
        <v>-26150</v>
      </c>
      <c t="n" s="7" r="D4">
        <v>754</v>
      </c>
    </row>
    <row spans="1:4" r="5">
      <c t="s" s="4" r="A5">
        <v>308</v>
      </c>
    </row>
    <row spans="1:4" r="6">
      <c t="s" s="3" r="A6">
        <v>585</v>
      </c>
    </row>
    <row spans="1:4" r="7">
      <c t="s" s="4" r="A7">
        <v>586</v>
      </c>
      <c t="n" s="6" r="B7">
        <v>23700</v>
      </c>
      <c t="n" s="6" r="C7">
        <v>7900</v>
      </c>
    </row>
    <row spans="1:4" r="8">
      <c t="s" s="4" r="A8">
        <v>587</v>
      </c>
      <c t="n" s="6" r="B8">
        <v>6200</v>
      </c>
    </row>
    <row spans="1:4" r="9">
      <c t="s" s="4" r="A9">
        <v>586</v>
      </c>
      <c t="n" s="7" r="B9">
        <v>17500</v>
      </c>
      <c t="n" s="6" r="C9">
        <v>7900</v>
      </c>
    </row>
    <row spans="1:4" r="10">
      <c t="s" s="4" r="A10">
        <v>318</v>
      </c>
    </row>
    <row spans="1:4" r="11">
      <c t="s" s="3" r="A11">
        <v>585</v>
      </c>
    </row>
    <row spans="1:4" r="12">
      <c t="s" s="4" r="A12">
        <v>586</v>
      </c>
      <c t="n" s="6" r="C12">
        <v>18300</v>
      </c>
    </row>
    <row spans="1:4" r="13">
      <c t="s" s="4" r="A13">
        <v>587</v>
      </c>
      <c t="n" s="7" r="C13">
        <v>18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9</v>
      </c>
      <c t="s" s="2" r="C1">
        <v>30</v>
      </c>
    </row>
    <row spans="1:3" r="2">
      <c t="s" s="4" r="A2">
        <v>589</v>
      </c>
      <c t="n" s="7" r="B2">
        <v>-6665</v>
      </c>
      <c t="n" s="7" r="C2">
        <v>-36047</v>
      </c>
    </row>
    <row spans="1:3" r="3">
      <c t="s" s="4" r="A3">
        <v>590</v>
      </c>
    </row>
    <row spans="1:3" r="4">
      <c t="s" s="4" r="A4">
        <v>589</v>
      </c>
      <c t="n" s="6" r="B4">
        <v>326</v>
      </c>
      <c t="n" s="6" r="C4">
        <v>-391</v>
      </c>
    </row>
    <row spans="1:3" r="5">
      <c t="s" s="4" r="A5">
        <v>591</v>
      </c>
    </row>
    <row spans="1:3" r="6">
      <c t="s" s="4" r="A6">
        <v>589</v>
      </c>
      <c t="n" s="6" r="B6">
        <v>-6991</v>
      </c>
      <c t="n" s="6" r="C6">
        <v>-35656</v>
      </c>
    </row>
    <row spans="1:3" r="7">
      <c t="s" s="4" r="A7">
        <v>592</v>
      </c>
    </row>
    <row spans="1:3" r="8">
      <c t="s" s="4" r="A8">
        <v>593</v>
      </c>
      <c t="n" s="6" r="B8">
        <v>866</v>
      </c>
      <c t="n" s="6" r="C8">
        <v>3753</v>
      </c>
    </row>
    <row spans="1:3" r="9">
      <c t="s" s="4" r="A9">
        <v>589</v>
      </c>
      <c t="n" s="6" r="B9">
        <v>-432</v>
      </c>
      <c t="n" s="6" r="C9">
        <v>-2901</v>
      </c>
    </row>
    <row spans="1:3" r="10">
      <c t="s" s="4" r="A10">
        <v>594</v>
      </c>
    </row>
    <row spans="1:3" r="11">
      <c t="s" s="4" r="A11">
        <v>593</v>
      </c>
      <c t="n" s="6" r="B11">
        <v>866</v>
      </c>
      <c t="n" s="6" r="C11">
        <v>3753</v>
      </c>
    </row>
    <row spans="1:3" r="12">
      <c t="s" s="4" r="A12">
        <v>589</v>
      </c>
      <c t="n" s="7" r="B12">
        <v>-432</v>
      </c>
      <c t="n" s="7" r="C12">
        <v>-2901</v>
      </c>
    </row>
    <row spans="1:3" r="13">
      <c t="s" s="4" r="A13">
        <v>595</v>
      </c>
    </row>
    <row spans="1:3" r="14">
      <c t="s" s="4" r="A14">
        <v>593</v>
      </c>
      <c t="s" s="4" r="B14">
        <v>39</v>
      </c>
      <c t="s" s="4" r="C14">
        <v>39</v>
      </c>
    </row>
    <row spans="1:3" r="15">
      <c t="s" s="4" r="A15">
        <v>589</v>
      </c>
      <c t="s" s="4" r="B15">
        <v>39</v>
      </c>
      <c t="s" s="4" r="C15">
        <v>39</v>
      </c>
    </row>
    <row spans="1:3" r="16">
      <c t="s" s="4" r="A16">
        <v>596</v>
      </c>
    </row>
    <row spans="1:3" r="17">
      <c t="s" s="4" r="A17">
        <v>593</v>
      </c>
      <c t="n" s="7" r="B17">
        <v>23</v>
      </c>
    </row>
    <row spans="1:3" r="18">
      <c t="s" s="4" r="A18">
        <v>589</v>
      </c>
      <c t="n" s="6" r="B18">
        <v>-131</v>
      </c>
      <c t="n" s="7" r="C18">
        <v>-1243</v>
      </c>
    </row>
    <row spans="1:3" r="19">
      <c t="s" s="4" r="A19">
        <v>597</v>
      </c>
    </row>
    <row spans="1:3" r="20">
      <c t="s" s="4" r="A20">
        <v>593</v>
      </c>
      <c t="n" s="6" r="B20">
        <v>23</v>
      </c>
    </row>
    <row spans="1:3" r="21">
      <c t="s" s="4" r="A21">
        <v>589</v>
      </c>
      <c t="n" s="7" r="B21">
        <v>-131</v>
      </c>
      <c t="n" s="7" r="C21">
        <v>-1243</v>
      </c>
    </row>
    <row spans="1:3" r="22">
      <c t="s" s="4" r="A22">
        <v>598</v>
      </c>
    </row>
    <row spans="1:3" r="23">
      <c t="s" s="4" r="A23">
        <v>593</v>
      </c>
      <c t="s" s="4" r="B23">
        <v>39</v>
      </c>
    </row>
    <row spans="1:3" r="24">
      <c t="s" s="4" r="A24">
        <v>589</v>
      </c>
      <c t="s" s="4" r="B24">
        <v>39</v>
      </c>
      <c t="s" s="4" r="C24">
        <v>39</v>
      </c>
    </row>
    <row spans="1:3" r="25">
      <c t="s" s="4" r="A25">
        <v>599</v>
      </c>
    </row>
    <row spans="1:3" r="26">
      <c t="s" s="4" r="A26">
        <v>589</v>
      </c>
      <c t="n" s="7" r="B26">
        <v>-6991</v>
      </c>
      <c t="n" s="7" r="C26">
        <v>-35656</v>
      </c>
    </row>
    <row spans="1:3" r="27">
      <c t="s" s="4" r="A27">
        <v>600</v>
      </c>
    </row>
    <row spans="1:3" r="28">
      <c t="s" s="4" r="A28">
        <v>589</v>
      </c>
      <c t="s" s="4" r="B28">
        <v>39</v>
      </c>
      <c t="s" s="4" r="C28">
        <v>39</v>
      </c>
    </row>
    <row spans="1:3" r="29">
      <c t="s" s="4" r="A29">
        <v>601</v>
      </c>
    </row>
    <row spans="1:3" r="30">
      <c t="s" s="4" r="A30">
        <v>589</v>
      </c>
      <c t="n" s="7" r="B30">
        <v>-6991</v>
      </c>
      <c t="n" s="7" r="C30">
        <v>-356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9</v>
      </c>
      <c t="s" s="2" r="C2">
        <v>30</v>
      </c>
    </row>
    <row spans="1:3" r="3">
      <c t="s" s="3" r="A3">
        <v>603</v>
      </c>
    </row>
    <row spans="1:3" r="4">
      <c t="s" s="4" r="A4">
        <v>604</v>
      </c>
      <c t="n" s="7" r="B4">
        <v>35656</v>
      </c>
      <c t="n" s="7" r="C4">
        <v>29025</v>
      </c>
    </row>
    <row spans="1:3" r="5">
      <c t="s" s="4" r="A5">
        <v>605</v>
      </c>
      <c t="n" s="7" r="B5">
        <v>-4994</v>
      </c>
      <c t="n" s="6" r="C5">
        <v>-10795</v>
      </c>
    </row>
    <row spans="1:3" r="6">
      <c t="s" s="4" r="A6">
        <v>606</v>
      </c>
      <c t="s" s="4" r="B6">
        <v>39</v>
      </c>
      <c t="n" s="6" r="C6">
        <v>43576</v>
      </c>
    </row>
    <row spans="1:3" r="7">
      <c t="s" s="4" r="A7">
        <v>607</v>
      </c>
      <c t="n" s="7" r="B7">
        <v>-23671</v>
      </c>
      <c t="n" s="6" r="C7">
        <v>-26150</v>
      </c>
    </row>
    <row spans="1:3" r="8">
      <c t="s" s="4" r="A8">
        <v>608</v>
      </c>
      <c t="n" s="7" r="B8">
        <v>6991</v>
      </c>
      <c t="n" s="7" r="C8">
        <v>356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09</v>
      </c>
      <c t="s" s="2" r="B1">
        <v>29</v>
      </c>
      <c t="s" s="2" r="C1">
        <v>30</v>
      </c>
    </row>
    <row spans="1:3" r="2">
      <c t="s" s="3" r="A2">
        <v>208</v>
      </c>
    </row>
    <row spans="1:3" r="3">
      <c t="s" s="4" r="A3">
        <v>610</v>
      </c>
      <c t="n" s="7" r="B3">
        <v>78604</v>
      </c>
      <c t="n" s="7" r="C3">
        <v>66779</v>
      </c>
    </row>
    <row spans="1:3" r="4">
      <c t="s" s="4" r="A4">
        <v>611</v>
      </c>
      <c t="n" s="6" r="B4">
        <v>6559</v>
      </c>
      <c t="n" s="6" r="C4">
        <v>7815</v>
      </c>
    </row>
    <row spans="1:3" r="5">
      <c t="s" s="4" r="A5">
        <v>612</v>
      </c>
      <c t="n" s="6" r="B5">
        <v>38495</v>
      </c>
      <c t="n" s="6" r="C5">
        <v>48791</v>
      </c>
    </row>
    <row spans="1:3" r="6">
      <c t="s" s="4" r="A6">
        <v>613</v>
      </c>
      <c t="n" s="7" r="B6">
        <v>123658</v>
      </c>
      <c t="n" s="7" r="C6">
        <v>1233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9</v>
      </c>
      <c t="s" s="2" r="C2">
        <v>30</v>
      </c>
      <c t="s" s="2" r="D2">
        <v>84</v>
      </c>
    </row>
    <row spans="1:4" r="3">
      <c t="s" s="3" r="A3">
        <v>211</v>
      </c>
    </row>
    <row spans="1:4" r="4">
      <c t="s" s="4" r="A4">
        <v>615</v>
      </c>
      <c t="n" s="7" r="B4">
        <v>1</v>
      </c>
      <c t="n" s="10" r="C4">
        <v>0.8</v>
      </c>
      <c t="n" s="10" r="D4">
        <v>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9</v>
      </c>
      <c t="s" s="2" r="C1">
        <v>30</v>
      </c>
    </row>
    <row spans="1:3" r="2">
      <c t="s" s="3" r="A2">
        <v>211</v>
      </c>
    </row>
    <row spans="1:3" r="3">
      <c t="s" s="4" r="A3">
        <v>617</v>
      </c>
      <c t="n" s="7" r="B3">
        <v>31858</v>
      </c>
      <c t="n" s="7" r="C3">
        <v>24930</v>
      </c>
    </row>
    <row spans="1:3" r="4">
      <c t="s" s="4" r="A4">
        <v>618</v>
      </c>
      <c t="n" s="6" r="B4">
        <v>-682</v>
      </c>
      <c t="n" s="6" r="C4">
        <v>-452</v>
      </c>
    </row>
    <row spans="1:3" r="5">
      <c t="s" s="4" r="A5">
        <v>619</v>
      </c>
      <c t="n" s="6" r="B5">
        <v>31176</v>
      </c>
      <c t="n" s="6" r="C5">
        <v>24478</v>
      </c>
    </row>
    <row spans="1:3" r="6">
      <c t="s" s="4" r="A6">
        <v>620</v>
      </c>
      <c t="n" s="6" r="B6">
        <v>-1687</v>
      </c>
      <c t="n" s="6" r="C6">
        <v>-1486</v>
      </c>
    </row>
    <row spans="1:3" r="7">
      <c t="s" s="4" r="A7">
        <v>36</v>
      </c>
      <c t="n" s="7" r="B7">
        <v>29489</v>
      </c>
      <c t="n" s="7" r="C7">
        <v>229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21</v>
      </c>
      <c t="s" s="2" r="B1">
        <v>397</v>
      </c>
    </row>
    <row spans="1:2" r="2">
      <c t="s" s="3" r="A2">
        <v>211</v>
      </c>
    </row>
    <row spans="1:2" r="3">
      <c t="n" s="6" r="A3">
        <v>2016</v>
      </c>
      <c t="n" s="7" r="B3">
        <v>13249</v>
      </c>
    </row>
    <row spans="1:2" r="4">
      <c t="n" s="6" r="A4">
        <v>2017</v>
      </c>
      <c t="n" s="6" r="B4">
        <v>9229</v>
      </c>
    </row>
    <row spans="1:2" r="5">
      <c t="n" s="6" r="A5">
        <v>2018</v>
      </c>
      <c t="n" s="6" r="B5">
        <v>6189</v>
      </c>
    </row>
    <row spans="1:2" r="6">
      <c t="n" s="6" r="A6">
        <v>2019</v>
      </c>
      <c t="n" s="6" r="B6">
        <v>2293</v>
      </c>
    </row>
    <row spans="1:2" r="7">
      <c t="s" s="4" r="A7">
        <v>622</v>
      </c>
      <c t="n" s="6" r="B7">
        <v>898</v>
      </c>
    </row>
    <row spans="1:2" r="8">
      <c t="s" s="4" r="A8">
        <v>623</v>
      </c>
      <c t="n" s="7" r="B8">
        <v>318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24</v>
      </c>
      <c t="s" s="2" r="B1">
        <v>1</v>
      </c>
    </row>
    <row spans="1:4" r="2">
      <c t="s" s="2" r="B2">
        <v>29</v>
      </c>
      <c t="s" s="2" r="C2">
        <v>30</v>
      </c>
      <c t="s" s="2" r="D2">
        <v>84</v>
      </c>
    </row>
    <row spans="1:4" r="3">
      <c t="s" s="3" r="A3">
        <v>625</v>
      </c>
    </row>
    <row spans="1:4" r="4">
      <c t="s" s="4" r="A4">
        <v>626</v>
      </c>
      <c t="n" s="7" r="B4">
        <v>303190</v>
      </c>
      <c t="n" s="7" r="C4">
        <v>214946</v>
      </c>
    </row>
    <row spans="1:4" r="5">
      <c t="s" s="4" r="A5">
        <v>627</v>
      </c>
      <c t="n" s="6" r="B5">
        <v>-111348</v>
      </c>
      <c t="n" s="6" r="C5">
        <v>-84228</v>
      </c>
    </row>
    <row spans="1:4" r="6">
      <c t="s" s="4" r="A6">
        <v>628</v>
      </c>
      <c t="n" s="6" r="B6">
        <v>191842</v>
      </c>
      <c t="n" s="6" r="C6">
        <v>130718</v>
      </c>
    </row>
    <row spans="1:4" r="7">
      <c t="s" s="4" r="A7">
        <v>629</v>
      </c>
      <c t="n" s="6" r="B7">
        <v>10092</v>
      </c>
      <c t="n" s="6" r="C7">
        <v>26318</v>
      </c>
    </row>
    <row spans="1:4" r="8">
      <c t="s" s="4" r="A8">
        <v>45</v>
      </c>
      <c t="n" s="6" r="B8">
        <v>201934</v>
      </c>
      <c t="n" s="6" r="C8">
        <v>157036</v>
      </c>
    </row>
    <row spans="1:4" r="9">
      <c t="s" s="4" r="A9">
        <v>630</v>
      </c>
      <c t="n" s="6" r="B9">
        <v>33400</v>
      </c>
      <c t="n" s="6" r="C9">
        <v>26200</v>
      </c>
      <c t="n" s="7" r="D9">
        <v>14600</v>
      </c>
    </row>
    <row spans="1:4" r="10">
      <c t="s" s="4" r="A10">
        <v>406</v>
      </c>
      <c t="n" s="6" r="B10">
        <v>10500</v>
      </c>
    </row>
    <row spans="1:4" r="11">
      <c t="s" s="4" r="A11">
        <v>631</v>
      </c>
    </row>
    <row spans="1:4" r="12">
      <c t="s" s="3" r="A12">
        <v>625</v>
      </c>
    </row>
    <row spans="1:4" r="13">
      <c t="s" s="4" r="A13">
        <v>406</v>
      </c>
      <c t="n" s="6" r="B13">
        <v>6200</v>
      </c>
    </row>
    <row spans="1:4" r="14">
      <c t="s" s="4" r="A14">
        <v>421</v>
      </c>
    </row>
    <row spans="1:4" r="15">
      <c t="s" s="3" r="A15">
        <v>625</v>
      </c>
    </row>
    <row spans="1:4" r="16">
      <c t="s" s="4" r="A16">
        <v>626</v>
      </c>
      <c t="n" s="6" r="B16">
        <v>114049</v>
      </c>
      <c t="n" s="6" r="C16">
        <v>95558</v>
      </c>
    </row>
    <row spans="1:4" r="17">
      <c t="s" s="4" r="A17">
        <v>424</v>
      </c>
    </row>
    <row spans="1:4" r="18">
      <c t="s" s="3" r="A18">
        <v>625</v>
      </c>
    </row>
    <row spans="1:4" r="19">
      <c t="s" s="4" r="A19">
        <v>626</v>
      </c>
      <c t="n" s="6" r="B19">
        <v>104818</v>
      </c>
      <c t="n" s="6" r="C19">
        <v>53171</v>
      </c>
    </row>
    <row spans="1:4" r="20">
      <c t="s" s="4" r="A20">
        <v>426</v>
      </c>
    </row>
    <row spans="1:4" r="21">
      <c t="s" s="3" r="A21">
        <v>625</v>
      </c>
    </row>
    <row spans="1:4" r="22">
      <c t="s" s="4" r="A22">
        <v>626</v>
      </c>
      <c t="n" s="6" r="B22">
        <v>48249</v>
      </c>
      <c t="n" s="6" r="C22">
        <v>40556</v>
      </c>
    </row>
    <row spans="1:4" r="23">
      <c t="s" s="4" r="A23">
        <v>632</v>
      </c>
    </row>
    <row spans="1:4" r="24">
      <c t="s" s="3" r="A24">
        <v>625</v>
      </c>
    </row>
    <row spans="1:4" r="25">
      <c t="s" s="4" r="A25">
        <v>626</v>
      </c>
      <c t="n" s="6" r="B25">
        <v>16400</v>
      </c>
      <c t="n" s="6" r="C25">
        <v>14559</v>
      </c>
    </row>
    <row spans="1:4" r="26">
      <c t="s" s="4" r="A26">
        <v>633</v>
      </c>
    </row>
    <row spans="1:4" r="27">
      <c t="s" s="3" r="A27">
        <v>625</v>
      </c>
    </row>
    <row spans="1:4" r="28">
      <c t="s" s="4" r="A28">
        <v>626</v>
      </c>
      <c t="n" s="7" r="B28">
        <v>19674</v>
      </c>
      <c t="n" s="7" r="C28">
        <v>111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9</v>
      </c>
      <c t="s" s="2" r="C2">
        <v>30</v>
      </c>
      <c t="s" s="2" r="D2">
        <v>84</v>
      </c>
    </row>
    <row spans="1:4" r="3">
      <c t="s" s="3" r="A3">
        <v>150</v>
      </c>
    </row>
    <row spans="1:4" r="4">
      <c t="s" s="4" r="A4">
        <v>102</v>
      </c>
      <c t="n" s="7" r="B4">
        <v>-1373511</v>
      </c>
      <c t="n" s="7" r="C4">
        <v>-119470</v>
      </c>
      <c t="n" s="7" r="D4">
        <v>-26907</v>
      </c>
    </row>
    <row spans="1:4" r="5">
      <c t="s" s="3" r="A5">
        <v>151</v>
      </c>
    </row>
    <row spans="1:4" r="6">
      <c t="s" s="4" r="A6">
        <v>95</v>
      </c>
      <c t="n" s="6" r="B6">
        <v>942408</v>
      </c>
      <c t="n" s="6" r="C6">
        <v>102470</v>
      </c>
      <c t="s" s="4" r="D6">
        <v>39</v>
      </c>
    </row>
    <row spans="1:4" r="7">
      <c t="s" s="4" r="A7">
        <v>152</v>
      </c>
      <c t="n" s="6" r="B7">
        <v>288977</v>
      </c>
      <c t="n" s="6" r="C7">
        <v>14636</v>
      </c>
      <c t="s" s="4" r="D7">
        <v>39</v>
      </c>
    </row>
    <row spans="1:4" r="8">
      <c t="s" s="4" r="A8">
        <v>153</v>
      </c>
      <c t="n" s="6" r="B8">
        <v>108395</v>
      </c>
      <c t="n" s="6" r="C8">
        <v>109429</v>
      </c>
      <c t="n" s="7" r="D8">
        <v>92436</v>
      </c>
    </row>
    <row spans="1:4" r="9">
      <c t="s" s="4" r="A9">
        <v>131</v>
      </c>
      <c t="n" s="6" r="B9">
        <v>30010</v>
      </c>
      <c t="n" s="6" r="C9">
        <v>30207</v>
      </c>
      <c t="n" s="6" r="D9">
        <v>24262</v>
      </c>
    </row>
    <row spans="1:4" r="10">
      <c t="s" s="4" r="A10">
        <v>154</v>
      </c>
      <c t="n" s="6" r="B10">
        <v>8612</v>
      </c>
      <c t="n" s="6" r="C10">
        <v>10327</v>
      </c>
      <c t="n" s="6" r="D10">
        <v>-1470</v>
      </c>
    </row>
    <row spans="1:4" r="11">
      <c t="s" s="4" r="A11">
        <v>38</v>
      </c>
      <c t="n" s="6" r="B11">
        <v>-19129</v>
      </c>
      <c t="n" s="6" r="C11">
        <v>-53887</v>
      </c>
      <c t="n" s="6" r="D11">
        <v>-19449</v>
      </c>
    </row>
    <row spans="1:4" r="12">
      <c t="s" s="4" r="A12">
        <v>96</v>
      </c>
      <c t="n" s="7" r="B12">
        <v>-23671</v>
      </c>
      <c t="n" s="7" r="C12">
        <v>-26150</v>
      </c>
      <c t="n" s="6" r="D12">
        <v>754</v>
      </c>
    </row>
    <row spans="1:4" r="13">
      <c t="s" s="4" r="A13">
        <v>155</v>
      </c>
      <c t="s" s="4" r="B13">
        <v>39</v>
      </c>
      <c t="s" s="4" r="C13">
        <v>39</v>
      </c>
      <c t="n" s="6" r="D13">
        <v>-2817</v>
      </c>
    </row>
    <row spans="1:4" r="14">
      <c t="s" s="4" r="A14">
        <v>156</v>
      </c>
      <c t="n" s="7" r="B14">
        <v>17</v>
      </c>
      <c t="n" s="7" r="C14">
        <v>275</v>
      </c>
      <c t="n" s="6" r="D14">
        <v>-53</v>
      </c>
    </row>
    <row spans="1:4" r="15">
      <c t="s" s="3" r="A15">
        <v>157</v>
      </c>
    </row>
    <row spans="1:4" r="16">
      <c t="s" s="4" r="A16">
        <v>34</v>
      </c>
      <c t="n" s="6" r="B16">
        <v>25075</v>
      </c>
      <c t="n" s="6" r="C16">
        <v>-46717</v>
      </c>
      <c t="n" s="6" r="D16">
        <v>-32763</v>
      </c>
    </row>
    <row spans="1:4" r="17">
      <c t="s" s="4" r="A17">
        <v>35</v>
      </c>
      <c t="n" s="6" r="B17">
        <v>-12408</v>
      </c>
      <c t="n" s="6" r="C17">
        <v>-39370</v>
      </c>
      <c t="n" s="6" r="D17">
        <v>-27102</v>
      </c>
    </row>
    <row spans="1:4" r="18">
      <c t="s" s="4" r="A18">
        <v>36</v>
      </c>
      <c t="n" s="6" r="B18">
        <v>-6497</v>
      </c>
      <c t="n" s="6" r="C18">
        <v>-5078</v>
      </c>
      <c t="n" s="6" r="D18">
        <v>-4909</v>
      </c>
    </row>
    <row spans="1:4" r="19">
      <c t="s" s="4" r="A19">
        <v>158</v>
      </c>
      <c t="n" s="6" r="B19">
        <v>11262</v>
      </c>
      <c t="n" s="6" r="C19">
        <v>-10537</v>
      </c>
      <c t="n" s="6" r="D19">
        <v>1222</v>
      </c>
    </row>
    <row spans="1:4" r="20">
      <c t="s" s="4" r="A20">
        <v>159</v>
      </c>
      <c t="n" s="6" r="B20">
        <v>-439</v>
      </c>
      <c t="n" s="6" r="C20">
        <v>1558</v>
      </c>
      <c t="n" s="6" r="D20">
        <v>-1625</v>
      </c>
    </row>
    <row spans="1:4" r="21">
      <c t="s" s="4" r="A21">
        <v>51</v>
      </c>
      <c t="n" s="6" r="B21">
        <v>-1937</v>
      </c>
      <c t="n" s="6" r="C21">
        <v>-4305</v>
      </c>
      <c t="n" s="6" r="D21">
        <v>-8519</v>
      </c>
    </row>
    <row spans="1:4" r="22">
      <c t="s" s="4" r="A22">
        <v>160</v>
      </c>
      <c t="n" s="6" r="B22">
        <v>-7464</v>
      </c>
      <c t="n" s="6" r="C22">
        <v>31047</v>
      </c>
      <c t="n" s="6" r="D22">
        <v>14000</v>
      </c>
    </row>
    <row spans="1:4" r="23">
      <c t="s" s="4" r="A23">
        <v>57</v>
      </c>
      <c t="n" s="6" r="B23">
        <v>10141</v>
      </c>
      <c t="n" s="6" r="C23">
        <v>12662</v>
      </c>
      <c t="n" s="6" r="D23">
        <v>11601</v>
      </c>
    </row>
    <row spans="1:4" r="24">
      <c t="s" s="4" r="A24">
        <v>63</v>
      </c>
      <c t="n" s="6" r="B24">
        <v>-1751</v>
      </c>
      <c t="n" s="6" r="C24">
        <v>6719</v>
      </c>
      <c t="n" s="6" r="D24">
        <v>13368</v>
      </c>
    </row>
    <row spans="1:4" r="25">
      <c t="s" s="4" r="A25">
        <v>161</v>
      </c>
      <c t="n" s="6" r="B25">
        <v>-21910</v>
      </c>
      <c t="n" s="6" r="C25">
        <v>13816</v>
      </c>
      <c t="n" s="6" r="D25">
        <v>32029</v>
      </c>
    </row>
    <row spans="1:4" r="26">
      <c t="s" s="3" r="A26">
        <v>162</v>
      </c>
    </row>
    <row spans="1:4" r="27">
      <c t="s" s="4" r="A27">
        <v>163</v>
      </c>
      <c t="n" s="6" r="B27">
        <v>-84299</v>
      </c>
      <c t="n" s="6" r="C27">
        <v>-60497</v>
      </c>
      <c t="n" s="6" r="D27">
        <v>-33276</v>
      </c>
    </row>
    <row spans="1:4" r="28">
      <c t="s" s="4" r="A28">
        <v>164</v>
      </c>
      <c t="n" s="6" r="B28">
        <v>191741</v>
      </c>
      <c t="n" s="6" r="C28">
        <v>551364</v>
      </c>
      <c t="n" s="6" r="D28">
        <v>45433</v>
      </c>
    </row>
    <row spans="1:4" r="29">
      <c t="s" s="4" r="A29">
        <v>165</v>
      </c>
      <c t="n" s="6" r="B29">
        <v>-187264</v>
      </c>
      <c t="n" s="6" r="C29">
        <v>-361571</v>
      </c>
      <c t="n" s="6" r="D29">
        <v>-225740</v>
      </c>
    </row>
    <row spans="1:4" r="30">
      <c t="s" s="4" r="A30">
        <v>166</v>
      </c>
      <c t="n" s="6" r="B30">
        <v>-9905</v>
      </c>
      <c t="n" s="6" r="C30">
        <v>-151057</v>
      </c>
      <c t="n" s="6" r="D30">
        <v>-8758</v>
      </c>
    </row>
    <row spans="1:4" r="31">
      <c t="s" s="4" r="A31">
        <v>167</v>
      </c>
      <c t="n" s="6" r="B31">
        <v>-2747</v>
      </c>
      <c t="n" s="6" r="C31">
        <v>-3087</v>
      </c>
      <c t="n" s="7" r="D31">
        <v>-4663</v>
      </c>
    </row>
    <row spans="1:4" r="32">
      <c t="s" s="4" r="A32">
        <v>168</v>
      </c>
      <c t="n" s="7" r="B32">
        <v>-250</v>
      </c>
      <c t="n" s="6" r="C32">
        <v>-3767</v>
      </c>
      <c t="s" s="4" r="D32">
        <v>39</v>
      </c>
    </row>
    <row spans="1:4" r="33">
      <c t="s" s="4" r="A33">
        <v>169</v>
      </c>
      <c t="s" s="4" r="B33">
        <v>39</v>
      </c>
      <c t="n" s="6" r="C33">
        <v>1634</v>
      </c>
      <c t="s" s="4" r="D33">
        <v>39</v>
      </c>
    </row>
    <row spans="1:4" r="34">
      <c t="s" s="4" r="A34">
        <v>170</v>
      </c>
      <c t="n" s="7" r="B34">
        <v>-378</v>
      </c>
      <c t="n" s="6" r="C34">
        <v>-458</v>
      </c>
      <c t="n" s="7" r="D34">
        <v>253</v>
      </c>
    </row>
    <row spans="1:4" r="35">
      <c t="s" s="4" r="A35">
        <v>171</v>
      </c>
      <c t="n" s="6" r="B35">
        <v>-93102</v>
      </c>
      <c t="n" s="7" r="C35">
        <v>-27439</v>
      </c>
      <c t="n" s="7" r="D35">
        <v>-226751</v>
      </c>
    </row>
    <row spans="1:4" r="36">
      <c t="s" s="3" r="A36">
        <v>172</v>
      </c>
    </row>
    <row spans="1:4" r="37">
      <c t="s" s="4" r="A37">
        <v>173</v>
      </c>
      <c t="n" s="6" r="B37">
        <v>-175000</v>
      </c>
      <c t="s" s="4" r="C37">
        <v>39</v>
      </c>
      <c t="s" s="4" r="D37">
        <v>39</v>
      </c>
    </row>
    <row spans="1:4" r="38">
      <c t="s" s="4" r="A38">
        <v>174</v>
      </c>
      <c t="n" s="6" r="B38">
        <v>125000</v>
      </c>
      <c t="n" s="7" r="C38">
        <v>50000</v>
      </c>
      <c t="s" s="4" r="D38">
        <v>39</v>
      </c>
    </row>
    <row spans="1:4" r="39">
      <c t="s" s="4" r="A39">
        <v>175</v>
      </c>
      <c t="n" s="6" r="B39">
        <v>-19875</v>
      </c>
      <c t="n" s="6" r="C39">
        <v>-10795</v>
      </c>
      <c t="s" s="4" r="D39">
        <v>39</v>
      </c>
    </row>
    <row spans="1:4" r="40">
      <c t="s" s="4" r="A40">
        <v>176</v>
      </c>
      <c t="n" s="7" r="B40">
        <v>2871</v>
      </c>
      <c t="n" s="7" r="C40">
        <v>7906</v>
      </c>
      <c t="n" s="7" r="D40">
        <v>12451</v>
      </c>
    </row>
    <row spans="1:4" r="41">
      <c t="s" s="4" r="A41">
        <v>177</v>
      </c>
      <c t="s" s="4" r="B41">
        <v>39</v>
      </c>
      <c t="s" s="4" r="C41">
        <v>39</v>
      </c>
      <c t="n" s="6" r="D41">
        <v>462872</v>
      </c>
    </row>
    <row spans="1:4" r="42">
      <c t="s" s="4" r="A42">
        <v>155</v>
      </c>
      <c t="s" s="4" r="B42">
        <v>39</v>
      </c>
      <c t="s" s="4" r="C42">
        <v>39</v>
      </c>
      <c t="n" s="7" r="D42">
        <v>2817</v>
      </c>
    </row>
    <row spans="1:4" r="43">
      <c t="s" s="4" r="A43">
        <v>178</v>
      </c>
      <c t="s" s="4" r="B43">
        <v>39</v>
      </c>
      <c t="n" s="7" r="C43">
        <v>-2170</v>
      </c>
      <c t="s" s="4" r="D43">
        <v>39</v>
      </c>
    </row>
    <row spans="1:4" r="44">
      <c t="s" s="4" r="A44">
        <v>179</v>
      </c>
      <c t="s" s="4" r="B44">
        <v>39</v>
      </c>
      <c t="s" s="4" r="C44">
        <v>39</v>
      </c>
      <c t="n" s="7" r="D44">
        <v>-3225</v>
      </c>
    </row>
    <row spans="1:4" r="45">
      <c t="s" s="4" r="A45">
        <v>180</v>
      </c>
      <c t="n" s="7" r="B45">
        <v>-67004</v>
      </c>
      <c t="n" s="7" r="C45">
        <v>44941</v>
      </c>
      <c t="n" s="6" r="D45">
        <v>474915</v>
      </c>
    </row>
    <row spans="1:4" r="46">
      <c t="s" s="4" r="A46">
        <v>181</v>
      </c>
      <c t="n" s="6" r="B46">
        <v>-2533</v>
      </c>
      <c t="n" s="6" r="C46">
        <v>-3265</v>
      </c>
      <c t="n" s="6" r="D46">
        <v>69</v>
      </c>
    </row>
    <row spans="1:4" r="47">
      <c t="s" s="4" r="A47">
        <v>182</v>
      </c>
      <c t="n" s="6" r="B47">
        <v>-184549</v>
      </c>
      <c t="n" s="6" r="C47">
        <v>28053</v>
      </c>
      <c t="n" s="6" r="D47">
        <v>280262</v>
      </c>
    </row>
    <row spans="1:4" r="48">
      <c t="s" s="4" r="A48">
        <v>183</v>
      </c>
      <c t="n" s="6" r="B48">
        <v>442141</v>
      </c>
      <c t="n" s="6" r="C48">
        <v>414088</v>
      </c>
      <c t="n" s="6" r="D48">
        <v>133826</v>
      </c>
    </row>
    <row spans="1:4" r="49">
      <c t="s" s="4" r="A49">
        <v>184</v>
      </c>
      <c t="n" s="6" r="B49">
        <v>257592</v>
      </c>
      <c t="n" s="6" r="C49">
        <v>442141</v>
      </c>
      <c t="n" s="6" r="D49">
        <v>414088</v>
      </c>
    </row>
    <row spans="1:4" r="50">
      <c t="s" s="3" r="A50">
        <v>185</v>
      </c>
    </row>
    <row spans="1:4" r="51">
      <c t="s" s="4" r="A51">
        <v>186</v>
      </c>
      <c t="n" s="6" r="B51">
        <v>13487</v>
      </c>
      <c t="n" s="6" r="C51">
        <v>6241</v>
      </c>
      <c t="n" s="7" r="D51">
        <v>3300</v>
      </c>
    </row>
    <row spans="1:4" r="52">
      <c t="s" s="4" r="A52">
        <v>187</v>
      </c>
      <c t="n" s="6" r="B52">
        <v>1514</v>
      </c>
      <c t="n" s="6" r="C52">
        <v>235</v>
      </c>
      <c t="s" s="4" r="D52">
        <v>39</v>
      </c>
    </row>
    <row spans="1:4" r="53">
      <c t="s" s="4" r="A53">
        <v>188</v>
      </c>
      <c t="n" s="6" r="B53">
        <v>8886</v>
      </c>
      <c t="n" s="6" r="C53">
        <v>10933</v>
      </c>
      <c t="n" s="7" r="D53">
        <v>6279</v>
      </c>
    </row>
    <row spans="1:4" r="54">
      <c t="s" s="4" r="A54">
        <v>189</v>
      </c>
      <c t="n" s="6" r="B54">
        <v>3661</v>
      </c>
      <c t="n" s="6" r="C54">
        <v>3819</v>
      </c>
      <c t="n" s="6" r="D54">
        <v>316</v>
      </c>
    </row>
    <row spans="1:4" r="55">
      <c t="s" s="4" r="A55">
        <v>190</v>
      </c>
      <c t="n" s="6" r="B55">
        <v>12570</v>
      </c>
      <c t="n" s="6" r="C55">
        <v>360595</v>
      </c>
      <c t="n" s="6" r="D55">
        <v>573604</v>
      </c>
    </row>
    <row spans="1:4" r="56">
      <c t="s" s="4" r="A56">
        <v>191</v>
      </c>
      <c t="n" s="6" r="B56">
        <v>-2156</v>
      </c>
      <c t="n" s="6" r="C56">
        <v>-22416</v>
      </c>
      <c t="n" s="6" r="D56">
        <v>-79954</v>
      </c>
    </row>
    <row spans="1:4" r="57">
      <c t="s" s="4" r="A57">
        <v>192</v>
      </c>
      <c t="n" s="6" r="B57">
        <v>10414</v>
      </c>
      <c t="n" s="6" r="C57">
        <v>338179</v>
      </c>
      <c t="n" s="6" r="D57">
        <v>493650</v>
      </c>
    </row>
    <row spans="1:4" r="58">
      <c t="s" s="4" r="A58">
        <v>193</v>
      </c>
      <c t="n" s="7" r="B58">
        <v>10414</v>
      </c>
      <c t="n" s="6" r="C58">
        <v>157559</v>
      </c>
      <c t="n" s="6" r="D58">
        <v>12163</v>
      </c>
    </row>
    <row spans="1:4" r="59">
      <c t="s" s="4" r="A59">
        <v>194</v>
      </c>
      <c t="s" s="4" r="B59">
        <v>39</v>
      </c>
      <c t="n" s="6" r="C59">
        <v>180620</v>
      </c>
      <c t="n" s="6" r="D59">
        <v>481487</v>
      </c>
    </row>
    <row spans="1:4" r="60">
      <c t="s" s="4" r="A60">
        <v>195</v>
      </c>
      <c t="n" s="7" r="B60">
        <v>10414</v>
      </c>
      <c t="n" s="7" r="C60">
        <v>338179</v>
      </c>
      <c t="n" s="7" r="D60">
        <v>4936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34</v>
      </c>
      <c t="s" s="2" r="B1">
        <v>396</v>
      </c>
      <c t="s" s="2" r="D1">
        <v>1</v>
      </c>
    </row>
    <row spans="1:6" r="2">
      <c t="s" s="2" r="B2">
        <v>29</v>
      </c>
      <c t="s" s="2" r="C2">
        <v>635</v>
      </c>
      <c t="s" s="2" r="D2">
        <v>29</v>
      </c>
      <c t="s" s="2" r="E2">
        <v>30</v>
      </c>
      <c t="s" s="2" r="F2">
        <v>84</v>
      </c>
    </row>
    <row spans="1:6" r="3">
      <c t="s" s="3" r="A3">
        <v>216</v>
      </c>
    </row>
    <row spans="1:6" r="4">
      <c t="s" s="4" r="A4">
        <v>636</v>
      </c>
      <c t="n" s="7" r="D4">
        <v>1323502</v>
      </c>
      <c t="n" s="7" r="E4">
        <v>1195900</v>
      </c>
    </row>
    <row spans="1:6" r="5">
      <c t="s" s="4" r="A5">
        <v>637</v>
      </c>
      <c t="n" s="7" r="B5">
        <v>-96500</v>
      </c>
      <c t="n" s="7" r="C5">
        <v>-695500</v>
      </c>
      <c t="n" s="6" r="D5">
        <v>-942408</v>
      </c>
      <c t="n" s="6" r="E5">
        <v>-102470</v>
      </c>
      <c t="s" s="4" r="F5">
        <v>39</v>
      </c>
    </row>
    <row spans="1:6" r="6">
      <c t="s" s="4" r="A6">
        <v>638</v>
      </c>
      <c t="n" s="6" r="D6">
        <v>5400</v>
      </c>
      <c t="n" s="6" r="E6">
        <v>233300</v>
      </c>
    </row>
    <row spans="1:6" r="7">
      <c t="s" s="4" r="A7">
        <v>639</v>
      </c>
      <c t="n" s="6" r="D7">
        <v>-2700</v>
      </c>
      <c t="n" s="6" r="E7">
        <v>-3200</v>
      </c>
    </row>
    <row spans="1:6" r="8">
      <c t="s" s="4" r="A8">
        <v>640</v>
      </c>
      <c t="n" s="7" r="B8">
        <v>383853</v>
      </c>
      <c t="n" s="7" r="D8">
        <v>383853</v>
      </c>
      <c t="n" s="7" r="E8">
        <v>1323502</v>
      </c>
      <c t="n" s="7" r="F8">
        <v>11959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41</v>
      </c>
      <c t="s" s="2" r="B1">
        <v>642</v>
      </c>
      <c t="s" s="2" r="C1">
        <v>29</v>
      </c>
      <c t="s" s="2" r="D1">
        <v>635</v>
      </c>
      <c t="s" s="2" r="E1">
        <v>643</v>
      </c>
      <c t="s" s="2" r="F1">
        <v>29</v>
      </c>
      <c t="s" s="2" r="G1">
        <v>30</v>
      </c>
      <c t="s" s="2" r="H1">
        <v>84</v>
      </c>
    </row>
    <row spans="1:8" r="2">
      <c t="s" s="3" r="A2">
        <v>644</v>
      </c>
    </row>
    <row spans="1:8" r="3">
      <c t="s" s="4" r="A3">
        <v>645</v>
      </c>
      <c t="n" s="7" r="F3">
        <v>10500</v>
      </c>
    </row>
    <row spans="1:8" r="4">
      <c t="s" s="4" r="A4">
        <v>43</v>
      </c>
      <c t="n" s="7" r="C4">
        <v>383853</v>
      </c>
      <c t="n" s="6" r="F4">
        <v>383853</v>
      </c>
      <c t="n" s="7" r="G4">
        <v>1323502</v>
      </c>
      <c t="n" s="7" r="H4">
        <v>1195900</v>
      </c>
    </row>
    <row spans="1:8" r="5">
      <c t="s" s="4" r="A5">
        <v>637</v>
      </c>
      <c t="n" s="6" r="C5">
        <v>96500</v>
      </c>
      <c t="n" s="7" r="D5">
        <v>695500</v>
      </c>
      <c t="n" s="6" r="F5">
        <v>942408</v>
      </c>
      <c t="n" s="6" r="G5">
        <v>102470</v>
      </c>
      <c t="s" s="4" r="H5">
        <v>39</v>
      </c>
    </row>
    <row spans="1:8" r="6">
      <c t="s" s="4" r="A6">
        <v>476</v>
      </c>
    </row>
    <row spans="1:8" r="7">
      <c t="s" s="3" r="A7">
        <v>644</v>
      </c>
    </row>
    <row spans="1:8" r="8">
      <c t="s" s="4" r="A8">
        <v>645</v>
      </c>
      <c t="n" s="7" r="D8">
        <v>537100</v>
      </c>
    </row>
    <row spans="1:8" r="9">
      <c t="s" s="4" r="A9">
        <v>646</v>
      </c>
      <c t="s" s="4" r="D9">
        <v>647</v>
      </c>
    </row>
    <row spans="1:8" r="10">
      <c t="s" s="4" r="A10">
        <v>648</v>
      </c>
      <c t="s" s="4" r="D10">
        <v>647</v>
      </c>
    </row>
    <row spans="1:8" r="11">
      <c t="s" s="4" r="A11">
        <v>649</v>
      </c>
      <c t="n" s="7" r="D11">
        <v>102000</v>
      </c>
    </row>
    <row spans="1:8" r="12">
      <c t="s" s="4" r="A12">
        <v>650</v>
      </c>
      <c t="n" s="7" r="D12">
        <v>156000</v>
      </c>
    </row>
    <row spans="1:8" r="13">
      <c t="s" s="4" r="A13">
        <v>43</v>
      </c>
      <c t="n" s="7" r="C13">
        <v>384000</v>
      </c>
      <c t="n" s="6" r="F13">
        <v>384000</v>
      </c>
    </row>
    <row spans="1:8" r="14">
      <c t="s" s="4" r="A14">
        <v>651</v>
      </c>
      <c t="s" s="4" r="C14">
        <v>652</v>
      </c>
    </row>
    <row spans="1:8" r="15">
      <c t="s" s="4" r="A15">
        <v>653</v>
      </c>
    </row>
    <row spans="1:8" r="16">
      <c t="s" s="3" r="A16">
        <v>644</v>
      </c>
    </row>
    <row spans="1:8" r="17">
      <c t="s" s="4" r="A17">
        <v>654</v>
      </c>
      <c t="s" s="4" r="C17">
        <v>423</v>
      </c>
      <c t="s" s="4" r="D17">
        <v>423</v>
      </c>
    </row>
    <row spans="1:8" r="18">
      <c t="s" s="4" r="A18">
        <v>655</v>
      </c>
      <c t="s" s="4" r="C18">
        <v>656</v>
      </c>
      <c t="s" s="4" r="D18">
        <v>656</v>
      </c>
    </row>
    <row spans="1:8" r="19">
      <c t="s" s="4" r="A19">
        <v>657</v>
      </c>
      <c t="s" s="4" r="C19">
        <v>658</v>
      </c>
      <c t="s" s="4" r="D19">
        <v>659</v>
      </c>
    </row>
    <row spans="1:8" r="20">
      <c t="s" s="4" r="A20">
        <v>318</v>
      </c>
    </row>
    <row spans="1:8" r="21">
      <c t="s" s="3" r="A21">
        <v>644</v>
      </c>
    </row>
    <row spans="1:8" r="22">
      <c t="s" s="4" r="A22">
        <v>645</v>
      </c>
      <c t="n" s="7" r="D22">
        <v>125100</v>
      </c>
      <c t="n" s="7" r="E22">
        <v>150400</v>
      </c>
      <c t="n" s="7" r="G22">
        <v>102500</v>
      </c>
    </row>
    <row spans="1:8" r="23">
      <c t="s" s="4" r="A23">
        <v>654</v>
      </c>
      <c t="s" s="4" r="G23">
        <v>423</v>
      </c>
    </row>
    <row spans="1:8" r="24">
      <c t="s" s="4" r="A24">
        <v>655</v>
      </c>
      <c t="s" s="4" r="G24">
        <v>660</v>
      </c>
    </row>
    <row spans="1:8" r="25">
      <c t="s" s="4" r="A25">
        <v>657</v>
      </c>
      <c t="s" s="4" r="G25">
        <v>661</v>
      </c>
    </row>
    <row spans="1:8" r="26">
      <c t="s" s="4" r="A26">
        <v>43</v>
      </c>
      <c t="n" s="7" r="C26">
        <v>0</v>
      </c>
      <c t="n" s="6" r="F26">
        <v>0</v>
      </c>
      <c t="n" s="7" r="G26">
        <v>376000</v>
      </c>
    </row>
    <row spans="1:8" r="27">
      <c t="s" s="4" r="A27">
        <v>651</v>
      </c>
      <c t="s" s="4" r="B27">
        <v>662</v>
      </c>
    </row>
    <row spans="1:8" r="28">
      <c t="s" s="4" r="A28">
        <v>637</v>
      </c>
      <c t="n" s="7" r="F28">
        <v>269500</v>
      </c>
      <c t="n" s="7" r="G28">
        <v>102500</v>
      </c>
    </row>
    <row spans="1:8" r="29">
      <c t="s" s="4" r="A29">
        <v>663</v>
      </c>
    </row>
    <row spans="1:8" r="30">
      <c t="s" s="3" r="A30">
        <v>644</v>
      </c>
    </row>
    <row spans="1:8" r="31">
      <c t="s" s="4" r="A31">
        <v>654</v>
      </c>
      <c t="s" s="4" r="F31">
        <v>423</v>
      </c>
    </row>
    <row spans="1:8" r="32">
      <c t="s" s="4" r="A32">
        <v>655</v>
      </c>
      <c t="s" s="4" r="F32">
        <v>656</v>
      </c>
    </row>
    <row spans="1:8" r="33">
      <c t="s" s="4" r="A33">
        <v>657</v>
      </c>
      <c t="s" s="4" r="F33">
        <v>661</v>
      </c>
    </row>
    <row spans="1:8" r="34">
      <c t="s" s="4" r="A34">
        <v>664</v>
      </c>
    </row>
    <row spans="1:8" r="35">
      <c t="s" s="3" r="A35">
        <v>644</v>
      </c>
    </row>
    <row spans="1:8" r="36">
      <c t="s" s="4" r="A36">
        <v>645</v>
      </c>
      <c t="n" s="6" r="D36">
        <v>105200</v>
      </c>
    </row>
    <row spans="1:8" r="37">
      <c t="s" s="4" r="A37">
        <v>43</v>
      </c>
      <c t="n" s="6" r="C37">
        <v>0</v>
      </c>
      <c t="n" s="7" r="F37">
        <v>0</v>
      </c>
    </row>
    <row spans="1:8" r="38">
      <c t="s" s="4" r="A38">
        <v>665</v>
      </c>
    </row>
    <row spans="1:8" r="39">
      <c t="s" s="3" r="A39">
        <v>644</v>
      </c>
    </row>
    <row spans="1:8" r="40">
      <c t="s" s="4" r="A40">
        <v>654</v>
      </c>
      <c t="s" s="4" r="F40">
        <v>423</v>
      </c>
    </row>
    <row spans="1:8" r="41">
      <c t="s" s="4" r="A41">
        <v>655</v>
      </c>
      <c t="s" s="4" r="F41">
        <v>656</v>
      </c>
    </row>
    <row spans="1:8" r="42">
      <c t="s" s="4" r="A42">
        <v>657</v>
      </c>
      <c t="s" s="4" r="F42">
        <v>658</v>
      </c>
    </row>
    <row spans="1:8" r="43">
      <c t="s" s="4" r="A43">
        <v>518</v>
      </c>
    </row>
    <row spans="1:8" r="44">
      <c t="s" s="3" r="A44">
        <v>644</v>
      </c>
    </row>
    <row spans="1:8" r="45">
      <c t="s" s="4" r="A45">
        <v>645</v>
      </c>
      <c t="n" s="7" r="D45">
        <v>24600</v>
      </c>
    </row>
    <row spans="1:8" r="46">
      <c t="s" s="4" r="A46">
        <v>43</v>
      </c>
      <c t="n" s="7" r="C46">
        <v>0</v>
      </c>
      <c t="n" s="7" r="F46">
        <v>0</v>
      </c>
    </row>
    <row spans="1:8" r="47">
      <c t="s" s="4" r="A47">
        <v>666</v>
      </c>
    </row>
    <row spans="1:8" r="48">
      <c t="s" s="3" r="A48">
        <v>644</v>
      </c>
    </row>
    <row spans="1:8" r="49">
      <c t="s" s="4" r="A49">
        <v>654</v>
      </c>
      <c t="s" s="4" r="F49">
        <v>423</v>
      </c>
    </row>
    <row spans="1:8" r="50">
      <c t="s" s="4" r="A50">
        <v>655</v>
      </c>
      <c t="s" s="4" r="F50">
        <v>656</v>
      </c>
    </row>
    <row spans="1:8" r="51">
      <c t="s" s="4" r="A51">
        <v>657</v>
      </c>
      <c t="s" s="4" r="F51">
        <v>6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9</v>
      </c>
      <c t="s" s="2" r="C1">
        <v>30</v>
      </c>
    </row>
    <row spans="1:3" r="2">
      <c t="s" s="3" r="A2">
        <v>668</v>
      </c>
    </row>
    <row spans="1:3" r="3">
      <c t="s" s="4" r="A3">
        <v>669</v>
      </c>
      <c t="n" s="7" r="B3">
        <v>792841</v>
      </c>
      <c t="n" s="7" r="C3">
        <v>784604</v>
      </c>
    </row>
    <row spans="1:3" r="4">
      <c t="s" s="4" r="A4">
        <v>670</v>
      </c>
      <c t="n" s="6" r="B4">
        <v>-247266</v>
      </c>
      <c t="n" s="6" r="C4">
        <v>-172065</v>
      </c>
    </row>
    <row spans="1:3" r="5">
      <c t="s" s="4" r="A5">
        <v>671</v>
      </c>
      <c t="n" s="6" r="B5">
        <v>-293107</v>
      </c>
      <c t="n" s="6" r="C5">
        <v>-14636</v>
      </c>
    </row>
    <row spans="1:3" r="6">
      <c t="s" s="4" r="A6">
        <v>672</v>
      </c>
      <c t="n" s="6" r="B6">
        <v>252468</v>
      </c>
      <c t="n" s="6" r="C6">
        <v>597903</v>
      </c>
    </row>
    <row spans="1:3" r="7">
      <c t="s" s="4" r="A7">
        <v>433</v>
      </c>
    </row>
    <row spans="1:3" r="8">
      <c t="s" s="3" r="A8">
        <v>668</v>
      </c>
    </row>
    <row spans="1:3" r="9">
      <c t="s" s="4" r="A9">
        <v>669</v>
      </c>
      <c t="n" s="6" r="B9">
        <v>509827</v>
      </c>
      <c t="n" s="6" r="C9">
        <v>512402</v>
      </c>
    </row>
    <row spans="1:3" r="10">
      <c t="s" s="4" r="A10">
        <v>670</v>
      </c>
      <c t="n" s="6" r="B10">
        <v>-157862</v>
      </c>
      <c t="n" s="6" r="C10">
        <v>-109816</v>
      </c>
    </row>
    <row spans="1:3" r="11">
      <c t="s" s="4" r="A11">
        <v>671</v>
      </c>
      <c t="n" s="6" r="B11">
        <v>-203170</v>
      </c>
      <c t="n" s="6" r="C11">
        <v>-11636</v>
      </c>
    </row>
    <row spans="1:3" r="12">
      <c t="s" s="4" r="A12">
        <v>672</v>
      </c>
      <c t="n" s="6" r="B12">
        <v>148795</v>
      </c>
      <c t="n" s="6" r="C12">
        <v>390950</v>
      </c>
    </row>
    <row spans="1:3" r="13">
      <c t="s" s="4" r="A13">
        <v>435</v>
      </c>
    </row>
    <row spans="1:3" r="14">
      <c t="s" s="3" r="A14">
        <v>668</v>
      </c>
    </row>
    <row spans="1:3" r="15">
      <c t="s" s="4" r="A15">
        <v>669</v>
      </c>
      <c t="n" s="6" r="B15">
        <v>17785</v>
      </c>
      <c t="n" s="6" r="C15">
        <v>15209</v>
      </c>
    </row>
    <row spans="1:3" r="16">
      <c t="s" s="4" r="A16">
        <v>670</v>
      </c>
      <c t="n" s="7" r="B16">
        <v>-10008</v>
      </c>
      <c t="n" s="7" r="C16">
        <v>-8136</v>
      </c>
    </row>
    <row spans="1:3" r="17">
      <c t="s" s="4" r="A17">
        <v>671</v>
      </c>
      <c t="s" s="4" r="B17">
        <v>39</v>
      </c>
      <c t="s" s="4" r="C17">
        <v>39</v>
      </c>
    </row>
    <row spans="1:3" r="18">
      <c t="s" s="4" r="A18">
        <v>672</v>
      </c>
      <c t="n" s="7" r="B18">
        <v>7777</v>
      </c>
      <c t="n" s="7" r="C18">
        <v>7073</v>
      </c>
    </row>
    <row spans="1:3" r="19">
      <c t="s" s="4" r="A19">
        <v>437</v>
      </c>
    </row>
    <row spans="1:3" r="20">
      <c t="s" s="3" r="A20">
        <v>668</v>
      </c>
    </row>
    <row spans="1:3" r="21">
      <c t="s" s="4" r="A21">
        <v>669</v>
      </c>
      <c t="n" s="6" r="B21">
        <v>60141</v>
      </c>
      <c t="n" s="6" r="C21">
        <v>60046</v>
      </c>
    </row>
    <row spans="1:3" r="22">
      <c t="s" s="4" r="A22">
        <v>670</v>
      </c>
      <c t="n" s="6" r="B22">
        <v>-14463</v>
      </c>
      <c t="n" s="7" r="C22">
        <v>-9519</v>
      </c>
    </row>
    <row spans="1:3" r="23">
      <c t="s" s="4" r="A23">
        <v>671</v>
      </c>
      <c t="n" s="6" r="B23">
        <v>-27698</v>
      </c>
      <c t="s" s="4" r="C23">
        <v>39</v>
      </c>
    </row>
    <row spans="1:3" r="24">
      <c t="s" s="4" r="A24">
        <v>672</v>
      </c>
      <c t="n" s="6" r="B24">
        <v>17980</v>
      </c>
      <c t="n" s="7" r="C24">
        <v>50527</v>
      </c>
    </row>
    <row spans="1:3" r="25">
      <c t="s" s="4" r="A25">
        <v>439</v>
      </c>
    </row>
    <row spans="1:3" r="26">
      <c t="s" s="3" r="A26">
        <v>668</v>
      </c>
    </row>
    <row spans="1:3" r="27">
      <c t="s" s="4" r="A27">
        <v>669</v>
      </c>
      <c t="n" s="6" r="B27">
        <v>150677</v>
      </c>
      <c t="n" s="6" r="C27">
        <v>148338</v>
      </c>
    </row>
    <row spans="1:3" r="28">
      <c t="s" s="4" r="A28">
        <v>670</v>
      </c>
      <c t="n" s="6" r="B28">
        <v>-41708</v>
      </c>
      <c t="n" s="7" r="C28">
        <v>-26219</v>
      </c>
    </row>
    <row spans="1:3" r="29">
      <c t="s" s="4" r="A29">
        <v>671</v>
      </c>
      <c t="n" s="6" r="B29">
        <v>-34720</v>
      </c>
      <c t="s" s="4" r="C29">
        <v>39</v>
      </c>
    </row>
    <row spans="1:3" r="30">
      <c t="s" s="4" r="A30">
        <v>672</v>
      </c>
      <c t="n" s="6" r="B30">
        <v>74249</v>
      </c>
      <c t="n" s="7" r="C30">
        <v>122119</v>
      </c>
    </row>
    <row spans="1:3" r="31">
      <c t="s" s="4" r="A31">
        <v>673</v>
      </c>
    </row>
    <row spans="1:3" r="32">
      <c t="s" s="3" r="A32">
        <v>668</v>
      </c>
    </row>
    <row spans="1:3" r="33">
      <c t="s" s="4" r="A33">
        <v>669</v>
      </c>
      <c t="n" s="6" r="B33">
        <v>10843</v>
      </c>
      <c t="n" s="6" r="C33">
        <v>10843</v>
      </c>
    </row>
    <row spans="1:3" r="34">
      <c t="s" s="4" r="A34">
        <v>670</v>
      </c>
      <c t="n" s="6" r="B34">
        <v>-5874</v>
      </c>
      <c t="n" s="7" r="C34">
        <v>-3952</v>
      </c>
    </row>
    <row spans="1:3" r="35">
      <c t="s" s="4" r="A35">
        <v>671</v>
      </c>
      <c t="n" s="7" r="B35">
        <v>-4969</v>
      </c>
      <c t="s" s="4" r="C35">
        <v>39</v>
      </c>
    </row>
    <row spans="1:3" r="36">
      <c t="s" s="4" r="A36">
        <v>672</v>
      </c>
      <c t="s" s="4" r="B36">
        <v>39</v>
      </c>
      <c t="n" s="7" r="C36">
        <v>6891</v>
      </c>
    </row>
    <row spans="1:3" r="37">
      <c t="s" s="4" r="A37">
        <v>440</v>
      </c>
    </row>
    <row spans="1:3" r="38">
      <c t="s" s="3" r="A38">
        <v>668</v>
      </c>
    </row>
    <row spans="1:3" r="39">
      <c t="s" s="4" r="A39">
        <v>669</v>
      </c>
      <c t="n" s="7" r="B39">
        <v>21389</v>
      </c>
      <c t="n" s="6" r="C39">
        <v>17290</v>
      </c>
    </row>
    <row spans="1:3" r="40">
      <c t="s" s="4" r="A40">
        <v>670</v>
      </c>
      <c t="n" s="6" r="B40">
        <v>-17351</v>
      </c>
      <c t="n" s="7" r="C40">
        <v>-14423</v>
      </c>
    </row>
    <row spans="1:3" r="41">
      <c t="s" s="4" r="A41">
        <v>671</v>
      </c>
      <c t="n" s="6" r="B41">
        <v>-1379</v>
      </c>
      <c t="s" s="4" r="C41">
        <v>39</v>
      </c>
    </row>
    <row spans="1:3" r="42">
      <c t="s" s="4" r="A42">
        <v>672</v>
      </c>
      <c t="n" s="6" r="B42">
        <v>2659</v>
      </c>
      <c t="n" s="7" r="C42">
        <v>2867</v>
      </c>
    </row>
    <row spans="1:3" r="43">
      <c t="s" s="4" r="A43">
        <v>430</v>
      </c>
    </row>
    <row spans="1:3" r="44">
      <c t="s" s="3" r="A44">
        <v>668</v>
      </c>
    </row>
    <row spans="1:3" r="45">
      <c t="s" s="4" r="A45">
        <v>669</v>
      </c>
      <c t="n" s="7" r="B45">
        <v>22179</v>
      </c>
      <c t="n" s="7" r="C45">
        <v>20476</v>
      </c>
    </row>
    <row spans="1:3" r="46">
      <c t="s" s="4" r="A46">
        <v>670</v>
      </c>
      <c t="s" s="4" r="B46">
        <v>39</v>
      </c>
      <c t="s" s="4" r="C46">
        <v>39</v>
      </c>
    </row>
    <row spans="1:3" r="47">
      <c t="s" s="4" r="A47">
        <v>671</v>
      </c>
      <c t="n" s="7" r="B47">
        <v>-21171</v>
      </c>
      <c t="n" s="7" r="C47">
        <v>-3000</v>
      </c>
    </row>
    <row spans="1:3" r="48">
      <c t="s" s="4" r="A48">
        <v>672</v>
      </c>
      <c t="n" s="7" r="B48">
        <v>1008</v>
      </c>
      <c t="n" s="7" r="C48">
        <v>174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674</v>
      </c>
      <c t="s" s="2" r="B1">
        <v>396</v>
      </c>
      <c t="s" s="2" r="E1">
        <v>1</v>
      </c>
    </row>
    <row spans="1:7" r="2">
      <c t="s" s="2" r="B2">
        <v>29</v>
      </c>
      <c t="s" s="2" r="C2">
        <v>635</v>
      </c>
      <c t="s" s="2" r="D2">
        <v>643</v>
      </c>
      <c t="s" s="2" r="E2">
        <v>29</v>
      </c>
      <c t="s" s="2" r="F2">
        <v>30</v>
      </c>
      <c t="s" s="2" r="G2">
        <v>84</v>
      </c>
    </row>
    <row spans="1:7" r="3">
      <c t="s" s="3" r="A3">
        <v>668</v>
      </c>
    </row>
    <row spans="1:7" r="4">
      <c t="s" s="4" r="A4">
        <v>675</v>
      </c>
      <c t="n" s="7" r="B4">
        <v>0</v>
      </c>
      <c t="n" s="10" r="C4">
        <v>183.4</v>
      </c>
    </row>
    <row spans="1:7" r="5">
      <c t="s" s="4" r="A5">
        <v>406</v>
      </c>
      <c t="n" s="10" r="E5">
        <v>18.2</v>
      </c>
      <c t="n" s="7" r="F5">
        <v>3</v>
      </c>
    </row>
    <row spans="1:7" r="6">
      <c t="s" s="4" r="A6">
        <v>676</v>
      </c>
      <c t="n" s="7" r="E6">
        <v>75</v>
      </c>
      <c t="n" s="11" r="F6">
        <v>81.90000000000001</v>
      </c>
      <c t="n" s="10" r="G6">
        <v>61.3</v>
      </c>
    </row>
    <row spans="1:7" r="7">
      <c t="s" s="4" r="A7">
        <v>677</v>
      </c>
    </row>
    <row spans="1:7" r="8">
      <c t="s" s="3" r="A8">
        <v>668</v>
      </c>
    </row>
    <row spans="1:7" r="9">
      <c t="s" s="4" r="A9">
        <v>657</v>
      </c>
      <c t="s" s="4" r="E9">
        <v>417</v>
      </c>
    </row>
    <row spans="1:7" r="10">
      <c t="s" s="4" r="A10">
        <v>655</v>
      </c>
      <c t="s" s="4" r="E10">
        <v>417</v>
      </c>
    </row>
    <row spans="1:7" r="11">
      <c t="s" s="4" r="A11">
        <v>678</v>
      </c>
    </row>
    <row spans="1:7" r="12">
      <c t="s" s="3" r="A12">
        <v>668</v>
      </c>
    </row>
    <row spans="1:7" r="13">
      <c t="s" s="4" r="A13">
        <v>657</v>
      </c>
      <c t="s" s="4" r="E13">
        <v>417</v>
      </c>
    </row>
    <row spans="1:7" r="14">
      <c t="s" s="4" r="A14">
        <v>655</v>
      </c>
      <c t="s" s="4" r="E14">
        <v>417</v>
      </c>
    </row>
    <row spans="1:7" r="15">
      <c t="s" s="4" r="A15">
        <v>318</v>
      </c>
    </row>
    <row spans="1:7" r="16">
      <c t="s" s="3" r="A16">
        <v>668</v>
      </c>
    </row>
    <row spans="1:7" r="17">
      <c t="s" s="4" r="A17">
        <v>675</v>
      </c>
      <c t="n" s="10" r="D17">
        <v>43.2</v>
      </c>
      <c t="n" s="10" r="E17">
        <v>108.7</v>
      </c>
      <c t="n" s="10" r="F17">
        <v>11.6</v>
      </c>
    </row>
    <row spans="1:7" r="18">
      <c t="s" s="4" r="A18">
        <v>657</v>
      </c>
      <c t="s" s="4" r="F18">
        <v>661</v>
      </c>
    </row>
    <row spans="1:7" r="19">
      <c t="s" s="4" r="A19">
        <v>655</v>
      </c>
      <c t="s" s="4" r="F19">
        <v>660</v>
      </c>
    </row>
    <row spans="1:7" r="20">
      <c t="s" s="4" r="A20">
        <v>654</v>
      </c>
      <c t="s" s="4" r="F20">
        <v>423</v>
      </c>
    </row>
    <row spans="1:7" r="21">
      <c t="s" s="4" r="A21">
        <v>433</v>
      </c>
    </row>
    <row spans="1:7" r="22">
      <c t="s" s="3" r="A22">
        <v>668</v>
      </c>
    </row>
    <row spans="1:7" r="23">
      <c t="s" s="4" r="A23">
        <v>675</v>
      </c>
      <c t="n" s="6" r="B23">
        <v>0</v>
      </c>
      <c t="n" s="6" r="C23">
        <v>151</v>
      </c>
      <c t="n" s="10" r="F23">
        <v>11.6</v>
      </c>
    </row>
    <row spans="1:7" r="24">
      <c t="s" s="4" r="A24">
        <v>545</v>
      </c>
    </row>
    <row spans="1:7" r="25">
      <c t="s" s="3" r="A25">
        <v>668</v>
      </c>
    </row>
    <row spans="1:7" r="26">
      <c t="s" s="4" r="A26">
        <v>675</v>
      </c>
      <c t="n" s="11" r="D26">
        <v>29.8</v>
      </c>
    </row>
    <row spans="1:7" r="27">
      <c t="s" s="4" r="A27">
        <v>679</v>
      </c>
    </row>
    <row spans="1:7" r="28">
      <c t="s" s="3" r="A28">
        <v>668</v>
      </c>
    </row>
    <row spans="1:7" r="29">
      <c t="s" s="4" r="A29">
        <v>675</v>
      </c>
      <c t="n" s="6" r="B29">
        <v>0</v>
      </c>
      <c t="n" s="11" r="C29">
        <v>32.4</v>
      </c>
    </row>
    <row spans="1:7" r="30">
      <c t="s" s="4" r="A30">
        <v>680</v>
      </c>
    </row>
    <row spans="1:7" r="31">
      <c t="s" s="3" r="A31">
        <v>668</v>
      </c>
    </row>
    <row spans="1:7" r="32">
      <c t="s" s="4" r="A32">
        <v>675</v>
      </c>
      <c t="n" s="10" r="D32">
        <v>13.4</v>
      </c>
    </row>
    <row spans="1:7" r="33">
      <c t="s" s="4" r="A33">
        <v>430</v>
      </c>
    </row>
    <row spans="1:7" r="34">
      <c t="s" s="3" r="A34">
        <v>668</v>
      </c>
    </row>
    <row spans="1:7" r="35">
      <c t="s" s="4" r="A35">
        <v>406</v>
      </c>
      <c t="n" s="11" r="B35">
        <v>8.4</v>
      </c>
      <c t="n" s="10" r="C35">
        <v>9.800000000000001</v>
      </c>
      <c t="n" s="7" r="F35">
        <v>3</v>
      </c>
    </row>
    <row spans="1:7" r="36">
      <c t="s" s="4" r="A36">
        <v>681</v>
      </c>
    </row>
    <row spans="1:7" r="37">
      <c t="s" s="3" r="A37">
        <v>668</v>
      </c>
    </row>
    <row spans="1:7" r="38">
      <c t="s" s="4" r="A38">
        <v>675</v>
      </c>
      <c t="n" s="7" r="B38">
        <v>23</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2</v>
      </c>
      <c t="s" s="2" r="B1">
        <v>397</v>
      </c>
    </row>
    <row spans="1:2" r="2">
      <c t="s" s="3" r="A2">
        <v>219</v>
      </c>
    </row>
    <row spans="1:2" r="3">
      <c t="n" s="6" r="A3">
        <v>2016</v>
      </c>
      <c t="n" s="7" r="B3">
        <v>63041</v>
      </c>
    </row>
    <row spans="1:2" r="4">
      <c t="n" s="6" r="A4">
        <v>2017</v>
      </c>
      <c t="n" s="6" r="B4">
        <v>62793</v>
      </c>
    </row>
    <row spans="1:2" r="5">
      <c t="n" s="6" r="A5">
        <v>2018</v>
      </c>
      <c t="n" s="6" r="B5">
        <v>59958</v>
      </c>
    </row>
    <row spans="1:2" r="6">
      <c t="n" s="6" r="A6">
        <v>2019</v>
      </c>
      <c t="n" s="6" r="B6">
        <v>27573</v>
      </c>
    </row>
    <row spans="1:2" r="7">
      <c t="n" s="6" r="A7">
        <v>2020</v>
      </c>
      <c t="n" s="6" r="B7">
        <v>14781</v>
      </c>
    </row>
    <row spans="1:2" r="8">
      <c t="s" s="4" r="A8">
        <v>683</v>
      </c>
      <c t="n" s="6" r="B8">
        <v>23314</v>
      </c>
    </row>
    <row spans="1:2" r="9">
      <c t="s" s="4" r="A9">
        <v>684</v>
      </c>
      <c t="n" s="7" r="B9">
        <v>2514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685</v>
      </c>
      <c t="s" s="2" r="B1">
        <v>686</v>
      </c>
      <c t="s" s="2" r="C1">
        <v>1</v>
      </c>
    </row>
    <row spans="1:7" r="2">
      <c t="s" s="2" r="B2">
        <v>687</v>
      </c>
      <c t="s" s="2" r="C2">
        <v>29</v>
      </c>
      <c t="s" s="2" r="D2">
        <v>30</v>
      </c>
      <c t="s" s="2" r="E2">
        <v>84</v>
      </c>
      <c t="s" s="2" r="F2">
        <v>688</v>
      </c>
      <c t="s" s="2" r="G2">
        <v>689</v>
      </c>
    </row>
    <row spans="1:7" r="3">
      <c t="s" s="4" r="A3">
        <v>690</v>
      </c>
      <c t="n" s="7" r="C3">
        <v>13930</v>
      </c>
      <c t="n" s="7" r="D3">
        <v>8552</v>
      </c>
      <c t="n" s="7" r="E3">
        <v>10346</v>
      </c>
      <c t="n" s="7" r="F3">
        <v>4041</v>
      </c>
    </row>
    <row spans="1:7" r="4">
      <c t="s" s="4" r="A4">
        <v>691</v>
      </c>
      <c t="n" s="7" r="C4">
        <v>173</v>
      </c>
    </row>
    <row spans="1:7" r="5">
      <c t="s" s="4" r="A5">
        <v>692</v>
      </c>
      <c t="s" s="4" r="C5">
        <v>693</v>
      </c>
      <c t="s" s="4" r="D5">
        <v>693</v>
      </c>
      <c t="s" s="4" r="E5">
        <v>694</v>
      </c>
    </row>
    <row spans="1:7" r="6">
      <c t="s" s="4" r="A6">
        <v>695</v>
      </c>
      <c t="s" s="4" r="C6">
        <v>693</v>
      </c>
    </row>
    <row spans="1:7" r="7">
      <c t="s" s="4" r="A7">
        <v>696</v>
      </c>
      <c t="n" s="7" r="C7">
        <v>155900</v>
      </c>
    </row>
    <row spans="1:7" r="8">
      <c t="s" s="4" r="A8">
        <v>697</v>
      </c>
      <c t="n" s="6" r="C8">
        <v>15600</v>
      </c>
    </row>
    <row spans="1:7" r="9">
      <c t="s" s="4" r="A9">
        <v>698</v>
      </c>
      <c t="s" s="4" r="E9">
        <v>699</v>
      </c>
      <c t="s" s="4" r="F9">
        <v>700</v>
      </c>
    </row>
    <row spans="1:7" r="10">
      <c t="s" s="4" r="A10">
        <v>701</v>
      </c>
      <c t="s" s="4" r="E10">
        <v>702</v>
      </c>
      <c t="s" s="4" r="F10">
        <v>703</v>
      </c>
    </row>
    <row spans="1:7" r="11">
      <c t="s" s="4" r="A11">
        <v>704</v>
      </c>
      <c t="s" s="4" r="E11">
        <v>705</v>
      </c>
      <c t="s" s="4" r="F11">
        <v>662</v>
      </c>
      <c t="s" s="4" r="G11">
        <v>706</v>
      </c>
    </row>
    <row spans="1:7" r="12">
      <c t="s" s="4" r="A12">
        <v>707</v>
      </c>
      <c t="s" s="4" r="G12">
        <v>411</v>
      </c>
    </row>
    <row spans="1:7" r="13">
      <c t="s" s="4" r="A13">
        <v>708</v>
      </c>
      <c t="s" s="4" r="G13">
        <v>548</v>
      </c>
    </row>
    <row spans="1:7" r="14">
      <c t="s" s="4" r="A14">
        <v>709</v>
      </c>
      <c t="n" s="6" r="C14">
        <v>87718</v>
      </c>
      <c t="n" s="7" r="D14">
        <v>35904</v>
      </c>
    </row>
    <row spans="1:7" r="15">
      <c t="s" s="4" r="A15">
        <v>710</v>
      </c>
      <c t="n" s="7" r="C15">
        <v>152115</v>
      </c>
      <c t="s" s="4" r="D15">
        <v>39</v>
      </c>
    </row>
    <row spans="1:7" r="16">
      <c t="s" s="4" r="A16">
        <v>711</v>
      </c>
      <c t="s" s="4" r="C16">
        <v>712</v>
      </c>
    </row>
    <row spans="1:7" r="17">
      <c t="s" s="4" r="A17">
        <v>713</v>
      </c>
      <c t="s" s="4" r="C17">
        <v>411</v>
      </c>
    </row>
    <row spans="1:7" r="18">
      <c t="s" s="4" r="A18">
        <v>714</v>
      </c>
      <c t="s" s="4" r="B18">
        <v>715</v>
      </c>
      <c t="s" s="4" r="C18">
        <v>706</v>
      </c>
    </row>
    <row spans="1:7" r="19">
      <c t="s" s="4" r="A19">
        <v>716</v>
      </c>
      <c t="n" s="7" r="C19">
        <v>95500</v>
      </c>
    </row>
    <row spans="1:7" r="20">
      <c t="s" s="4" r="A20">
        <v>717</v>
      </c>
    </row>
    <row spans="1:7" r="21">
      <c t="s" s="4" r="A21">
        <v>718</v>
      </c>
      <c t="s" s="4" r="C21">
        <v>719</v>
      </c>
    </row>
    <row spans="1:7" r="22">
      <c t="s" s="4" r="A22">
        <v>720</v>
      </c>
    </row>
    <row spans="1:7" r="23">
      <c t="s" s="4" r="A23">
        <v>718</v>
      </c>
      <c t="s" s="4" r="C23">
        <v>548</v>
      </c>
    </row>
    <row spans="1:7" r="24">
      <c t="s" s="4" r="A24">
        <v>721</v>
      </c>
    </row>
    <row spans="1:7" r="25">
      <c t="s" s="4" r="A25">
        <v>722</v>
      </c>
      <c t="n" s="7" r="C25">
        <v>237500</v>
      </c>
    </row>
    <row spans="1:7" r="26">
      <c t="s" s="4" r="A26">
        <v>709</v>
      </c>
      <c t="n" s="6" r="C26">
        <v>88500</v>
      </c>
    </row>
    <row spans="1:7" r="27">
      <c t="s" s="4" r="A27">
        <v>710</v>
      </c>
      <c t="n" s="7" r="C27">
        <v>152100</v>
      </c>
    </row>
    <row spans="1:7" r="28">
      <c t="s" s="4" r="A28">
        <v>723</v>
      </c>
    </row>
    <row spans="1:7" r="29">
      <c t="s" s="4" r="A29">
        <v>692</v>
      </c>
      <c t="s" s="4" r="C29">
        <v>724</v>
      </c>
    </row>
    <row spans="1:7" r="30">
      <c t="s" s="4" r="A30">
        <v>725</v>
      </c>
    </row>
    <row spans="1:7" r="31">
      <c t="s" s="4" r="A31">
        <v>692</v>
      </c>
      <c t="s" s="4" r="C31">
        <v>726</v>
      </c>
    </row>
    <row spans="1:7" r="32">
      <c t="s" s="4" r="A32">
        <v>727</v>
      </c>
    </row>
    <row spans="1:7" r="33">
      <c t="s" s="4" r="A33">
        <v>692</v>
      </c>
      <c t="s" s="4" r="C33">
        <v>728</v>
      </c>
    </row>
    <row spans="1:7" r="34">
      <c t="s" s="4" r="A34">
        <v>729</v>
      </c>
    </row>
    <row spans="1:7" r="35">
      <c t="s" s="4" r="A35">
        <v>692</v>
      </c>
      <c t="s" s="4" r="C35">
        <v>693</v>
      </c>
      <c t="s" s="4" r="D35">
        <v>693</v>
      </c>
      <c t="s" s="4" r="E35">
        <v>694</v>
      </c>
    </row>
    <row spans="1:7" r="36">
      <c t="s" s="4" r="A36">
        <v>730</v>
      </c>
      <c t="s" s="4" r="C36">
        <v>694</v>
      </c>
    </row>
  </sheetData>
  <mergeCells count="2">
    <mergeCell ref="A1:A2"/>
    <mergeCell ref="C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9</v>
      </c>
      <c t="s" s="2" r="C1">
        <v>30</v>
      </c>
    </row>
    <row spans="1:3" r="2">
      <c t="s" s="3" r="A2">
        <v>732</v>
      </c>
    </row>
    <row spans="1:3" r="3">
      <c t="s" s="4" r="A3">
        <v>733</v>
      </c>
      <c t="n" s="7" r="B3">
        <v>87718</v>
      </c>
      <c t="n" s="7" r="C3">
        <v>35904</v>
      </c>
    </row>
    <row spans="1:3" r="4">
      <c t="s" s="4" r="A4">
        <v>734</v>
      </c>
      <c t="n" s="6" r="B4">
        <v>18317</v>
      </c>
      <c t="n" s="7" r="C4">
        <v>11878</v>
      </c>
    </row>
    <row spans="1:3" r="5">
      <c t="s" s="4" r="A5">
        <v>735</v>
      </c>
      <c t="n" s="6" r="B5">
        <v>31890</v>
      </c>
      <c t="s" s="4" r="C5">
        <v>39</v>
      </c>
    </row>
    <row spans="1:3" r="6">
      <c t="s" s="4" r="A6">
        <v>736</v>
      </c>
      <c t="n" s="6" r="B6">
        <v>7672</v>
      </c>
      <c t="n" s="7" r="C6">
        <v>9516</v>
      </c>
    </row>
    <row spans="1:3" r="7">
      <c t="s" s="4" r="A7">
        <v>737</v>
      </c>
      <c t="n" s="6" r="B7">
        <v>6214</v>
      </c>
      <c t="n" s="6" r="C7">
        <v>5673</v>
      </c>
    </row>
    <row spans="1:3" r="8">
      <c t="s" s="4" r="A8">
        <v>738</v>
      </c>
      <c t="n" s="6" r="B8">
        <v>3344</v>
      </c>
      <c t="n" s="6" r="C8">
        <v>2272</v>
      </c>
    </row>
    <row spans="1:3" r="9">
      <c t="s" s="4" r="A9">
        <v>630</v>
      </c>
      <c t="n" s="6" r="B9">
        <v>1994</v>
      </c>
      <c t="n" s="6" r="C9">
        <v>3907</v>
      </c>
    </row>
    <row spans="1:3" r="10">
      <c t="s" s="4" r="A10">
        <v>739</v>
      </c>
      <c t="n" s="7" r="B10">
        <v>776</v>
      </c>
      <c t="n" s="6" r="C10">
        <v>430</v>
      </c>
    </row>
    <row spans="1:3" r="11">
      <c t="s" s="4" r="A11">
        <v>740</v>
      </c>
      <c t="s" s="4" r="B11">
        <v>39</v>
      </c>
      <c t="n" s="6" r="C11">
        <v>1260</v>
      </c>
    </row>
    <row spans="1:3" r="12">
      <c t="s" s="4" r="A12">
        <v>741</v>
      </c>
      <c t="n" s="7" r="B12">
        <v>8355</v>
      </c>
      <c t="n" s="6" r="C12">
        <v>2009</v>
      </c>
    </row>
    <row spans="1:3" r="13">
      <c t="s" s="4" r="A13">
        <v>742</v>
      </c>
      <c t="n" s="6" r="B13">
        <v>2223</v>
      </c>
      <c t="n" s="6" r="C13">
        <v>2389</v>
      </c>
    </row>
    <row spans="1:3" r="14">
      <c t="s" s="4" r="A14">
        <v>743</v>
      </c>
      <c t="n" s="6" r="B14">
        <v>168503</v>
      </c>
      <c t="n" s="7" r="C14">
        <v>75238</v>
      </c>
    </row>
    <row spans="1:3" r="15">
      <c t="s" s="4" r="A15">
        <v>744</v>
      </c>
      <c t="n" s="6" r="B15">
        <v>-152115</v>
      </c>
      <c t="s" s="4" r="C15">
        <v>39</v>
      </c>
    </row>
    <row spans="1:3" r="16">
      <c t="s" s="4" r="A16">
        <v>745</v>
      </c>
      <c t="n" s="6" r="B16">
        <v>16388</v>
      </c>
      <c t="n" s="7" r="C16">
        <v>75238</v>
      </c>
    </row>
    <row spans="1:3" r="17">
      <c t="s" s="3" r="A17">
        <v>746</v>
      </c>
    </row>
    <row spans="1:3" r="18">
      <c t="s" s="4" r="A18">
        <v>735</v>
      </c>
      <c t="n" s="6" r="B18">
        <v>-28387</v>
      </c>
      <c t="n" s="7" r="C18">
        <v>-103541</v>
      </c>
    </row>
    <row spans="1:3" r="19">
      <c t="s" s="4" r="A19">
        <v>740</v>
      </c>
      <c t="n" s="6" r="B19">
        <v>-450</v>
      </c>
      <c t="s" s="4" r="C19">
        <v>39</v>
      </c>
    </row>
    <row spans="1:3" r="20">
      <c t="s" s="4" r="A20">
        <v>630</v>
      </c>
      <c t="n" s="6" r="B20">
        <v>-1852</v>
      </c>
      <c t="n" s="7" r="C20">
        <v>-1556</v>
      </c>
    </row>
    <row spans="1:3" r="21">
      <c t="s" s="4" r="A21">
        <v>747</v>
      </c>
      <c t="n" s="6" r="B21">
        <v>-30689</v>
      </c>
      <c t="n" s="6" r="C21">
        <v>-105097</v>
      </c>
    </row>
    <row spans="1:3" r="22">
      <c t="s" s="4" r="A22">
        <v>748</v>
      </c>
      <c t="n" s="7" r="B22">
        <v>-14301</v>
      </c>
      <c t="n" s="7" r="C22">
        <v>-298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9</v>
      </c>
      <c t="s" s="2" r="C1">
        <v>30</v>
      </c>
    </row>
    <row spans="1:3" r="2">
      <c t="s" s="3" r="A2">
        <v>750</v>
      </c>
    </row>
    <row spans="1:3" r="3">
      <c t="s" s="4" r="A3">
        <v>751</v>
      </c>
      <c t="s" s="4" r="B3">
        <v>39</v>
      </c>
      <c t="n" s="7" r="C3">
        <v>25697</v>
      </c>
    </row>
    <row spans="1:3" r="4">
      <c t="s" s="4" r="A4">
        <v>752</v>
      </c>
      <c t="n" s="7" r="B4">
        <v>1739</v>
      </c>
      <c t="n" s="6" r="C4">
        <v>279</v>
      </c>
    </row>
    <row spans="1:3" r="5">
      <c t="s" s="4" r="A5">
        <v>753</v>
      </c>
      <c t="n" s="6" r="B5">
        <v>16040</v>
      </c>
      <c t="n" s="6" r="C5">
        <v>55835</v>
      </c>
    </row>
    <row spans="1:3" r="6">
      <c t="s" s="4" r="A6">
        <v>748</v>
      </c>
      <c t="n" s="7" r="B6">
        <v>-14301</v>
      </c>
      <c t="n" s="7" r="C6">
        <v>-298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9</v>
      </c>
      <c t="s" s="2" r="C2">
        <v>30</v>
      </c>
      <c t="s" s="2" r="D2">
        <v>84</v>
      </c>
    </row>
    <row spans="1:4" r="3">
      <c t="s" s="3" r="A3">
        <v>222</v>
      </c>
    </row>
    <row spans="1:4" r="4">
      <c t="s" s="4" r="A4">
        <v>755</v>
      </c>
      <c t="n" s="7" r="B4">
        <v>-635721</v>
      </c>
      <c t="n" s="7" r="C4">
        <v>25903</v>
      </c>
      <c t="n" s="7" r="D4">
        <v>-13391</v>
      </c>
    </row>
    <row spans="1:4" r="5">
      <c t="s" s="4" r="A5">
        <v>756</v>
      </c>
      <c t="n" s="6" r="B5">
        <v>-748110</v>
      </c>
      <c t="n" s="6" r="C5">
        <v>-180621</v>
      </c>
      <c t="n" s="6" r="D5">
        <v>-15990</v>
      </c>
    </row>
    <row spans="1:4" r="6">
      <c t="s" s="4" r="A6">
        <v>100</v>
      </c>
      <c t="n" s="7" r="B6">
        <v>-1383831</v>
      </c>
      <c t="n" s="7" r="C6">
        <v>-154718</v>
      </c>
      <c t="n" s="7" r="D6">
        <v>-293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57</v>
      </c>
      <c t="s" s="2" r="B1">
        <v>1</v>
      </c>
    </row>
    <row spans="1:4" r="2">
      <c t="s" s="2" r="B2">
        <v>29</v>
      </c>
      <c t="s" s="2" r="C2">
        <v>30</v>
      </c>
      <c t="s" s="2" r="D2">
        <v>84</v>
      </c>
    </row>
    <row spans="1:4" r="3">
      <c t="s" s="3" r="A3">
        <v>758</v>
      </c>
    </row>
    <row spans="1:4" r="4">
      <c t="s" s="4" r="A4">
        <v>755</v>
      </c>
      <c t="n" s="7" r="B4">
        <v>4564</v>
      </c>
      <c t="n" s="7" r="C4">
        <v>10650</v>
      </c>
      <c t="n" s="7" r="D4">
        <v>14714</v>
      </c>
    </row>
    <row spans="1:4" r="5">
      <c t="s" s="4" r="A5">
        <v>756</v>
      </c>
      <c t="n" s="6" r="B5">
        <v>8304</v>
      </c>
      <c t="n" s="6" r="C5">
        <v>7989</v>
      </c>
      <c t="n" s="6" r="D5">
        <v>1914</v>
      </c>
    </row>
    <row spans="1:4" r="6">
      <c t="s" s="4" r="A6">
        <v>759</v>
      </c>
      <c t="n" s="6" r="B6">
        <v>12868</v>
      </c>
      <c t="n" s="6" r="C6">
        <v>18639</v>
      </c>
      <c t="n" s="6" r="D6">
        <v>16628</v>
      </c>
    </row>
    <row spans="1:4" r="7">
      <c t="s" s="3" r="A7">
        <v>760</v>
      </c>
    </row>
    <row spans="1:4" r="8">
      <c t="s" s="4" r="A8">
        <v>755</v>
      </c>
      <c t="n" s="6" r="B8">
        <v>-18607</v>
      </c>
      <c t="n" s="6" r="C8">
        <v>-5177</v>
      </c>
      <c t="n" s="6" r="D8">
        <v>-9428</v>
      </c>
    </row>
    <row spans="1:4" r="9">
      <c t="s" s="4" r="A9">
        <v>756</v>
      </c>
      <c t="n" s="6" r="B9">
        <v>-4581</v>
      </c>
      <c t="n" s="6" r="C9">
        <v>-48710</v>
      </c>
      <c t="n" s="6" r="D9">
        <v>-9674</v>
      </c>
    </row>
    <row spans="1:4" r="10">
      <c t="s" s="4" r="A10">
        <v>761</v>
      </c>
      <c t="n" s="6" r="B10">
        <v>-23188</v>
      </c>
      <c t="n" s="6" r="C10">
        <v>-53887</v>
      </c>
      <c t="n" s="6" r="D10">
        <v>-19102</v>
      </c>
    </row>
    <row spans="1:4" r="11">
      <c t="s" s="4" r="A11">
        <v>762</v>
      </c>
      <c t="n" s="7" r="B11">
        <v>-10320</v>
      </c>
      <c t="n" s="7" r="C11">
        <v>-35248</v>
      </c>
      <c t="n" s="7" r="D11">
        <v>-24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96</v>
      </c>
      <c t="s" s="2" r="B1">
        <v>1</v>
      </c>
    </row>
    <row spans="1:4" r="2">
      <c t="s" s="2" r="B2">
        <v>29</v>
      </c>
      <c t="s" s="2" r="C2">
        <v>30</v>
      </c>
      <c t="s" s="2" r="D2">
        <v>84</v>
      </c>
    </row>
    <row spans="1:4" r="3">
      <c t="s" s="3" r="A3">
        <v>197</v>
      </c>
    </row>
    <row spans="1:4" r="4">
      <c t="s" s="4" r="A4">
        <v>198</v>
      </c>
      <c t="n" s="7" r="B4">
        <v>509</v>
      </c>
      <c t="n" s="7" r="C4">
        <v>6502</v>
      </c>
      <c t="n" s="7" r="D4">
        <v>34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63</v>
      </c>
      <c t="s" s="2" r="B1">
        <v>1</v>
      </c>
    </row>
    <row spans="1:4" r="2">
      <c t="s" s="2" r="B2">
        <v>29</v>
      </c>
      <c t="s" s="2" r="C2">
        <v>30</v>
      </c>
      <c t="s" s="2" r="D2">
        <v>84</v>
      </c>
    </row>
    <row spans="1:4" r="3">
      <c t="s" s="3" r="A3">
        <v>222</v>
      </c>
    </row>
    <row spans="1:4" r="4">
      <c t="s" s="4" r="A4">
        <v>764</v>
      </c>
      <c t="s" s="4" r="B4">
        <v>693</v>
      </c>
      <c t="s" s="4" r="C4">
        <v>693</v>
      </c>
      <c t="s" s="4" r="D4">
        <v>694</v>
      </c>
    </row>
    <row spans="1:4" r="5">
      <c t="s" s="4" r="A5">
        <v>765</v>
      </c>
      <c t="s" s="4" r="B5">
        <v>766</v>
      </c>
      <c t="s" s="4" r="C5">
        <v>767</v>
      </c>
      <c t="s" s="4" r="D5">
        <v>768</v>
      </c>
    </row>
    <row spans="1:4" r="6">
      <c t="s" s="4" r="A6">
        <v>769</v>
      </c>
      <c t="s" s="4" r="B6">
        <v>770</v>
      </c>
      <c t="s" s="4" r="C6">
        <v>771</v>
      </c>
      <c t="s" s="4" r="D6">
        <v>39</v>
      </c>
    </row>
    <row spans="1:4" r="7">
      <c t="s" s="4" r="A7">
        <v>772</v>
      </c>
      <c t="s" s="4" r="B7">
        <v>773</v>
      </c>
      <c t="s" s="4" r="C7">
        <v>774</v>
      </c>
      <c t="s" s="4" r="D7">
        <v>39</v>
      </c>
    </row>
    <row spans="1:4" r="8">
      <c t="s" s="4" r="A8">
        <v>775</v>
      </c>
      <c t="s" s="4" r="B8">
        <v>766</v>
      </c>
      <c t="s" s="4" r="C8">
        <v>776</v>
      </c>
      <c t="s" s="4" r="D8">
        <v>771</v>
      </c>
    </row>
    <row spans="1:4" r="9">
      <c t="s" s="4" r="A9">
        <v>777</v>
      </c>
      <c t="s" s="4" r="B9">
        <v>778</v>
      </c>
      <c t="s" s="4" r="C9">
        <v>779</v>
      </c>
      <c t="s" s="4" r="D9">
        <v>780</v>
      </c>
    </row>
    <row spans="1:4" r="10">
      <c t="s" s="4" r="A10">
        <v>781</v>
      </c>
      <c t="s" s="4" r="B10">
        <v>782</v>
      </c>
      <c t="s" s="4" r="C10">
        <v>782</v>
      </c>
      <c t="s" s="4" r="D10">
        <v>783</v>
      </c>
    </row>
    <row spans="1:4" r="11">
      <c t="s" s="4" r="A11">
        <v>784</v>
      </c>
      <c t="s" s="4" r="B11">
        <v>785</v>
      </c>
      <c t="s" s="4" r="C11">
        <v>786</v>
      </c>
      <c t="s" s="4" r="D11">
        <v>787</v>
      </c>
    </row>
    <row spans="1:4" r="12">
      <c t="s" s="4" r="A12">
        <v>788</v>
      </c>
      <c t="s" s="4" r="B12">
        <v>789</v>
      </c>
      <c t="s" s="4" r="C12">
        <v>39</v>
      </c>
      <c t="s" s="4" r="D12">
        <v>39</v>
      </c>
    </row>
    <row spans="1:4" r="13">
      <c t="s" s="4" r="A13">
        <v>790</v>
      </c>
      <c t="s" s="4" r="B13">
        <v>791</v>
      </c>
      <c t="s" s="4" r="C13">
        <v>792</v>
      </c>
      <c t="s" s="4" r="D13">
        <v>793</v>
      </c>
    </row>
    <row spans="1:4" r="14">
      <c t="s" s="4" r="A14">
        <v>794</v>
      </c>
      <c t="s" s="4" r="B14">
        <v>795</v>
      </c>
      <c t="s" s="4" r="C14">
        <v>796</v>
      </c>
      <c t="s" s="4" r="D14">
        <v>7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9</v>
      </c>
      <c t="s" s="2" r="C2">
        <v>30</v>
      </c>
      <c t="s" s="2" r="D2">
        <v>84</v>
      </c>
    </row>
    <row spans="1:4" r="3">
      <c t="s" s="3" r="A3">
        <v>222</v>
      </c>
    </row>
    <row spans="1:4" r="4">
      <c t="s" s="4" r="A4">
        <v>443</v>
      </c>
      <c t="n" s="7" r="B4">
        <v>8552</v>
      </c>
      <c t="n" s="7" r="C4">
        <v>10346</v>
      </c>
      <c t="n" s="7" r="D4">
        <v>4041</v>
      </c>
    </row>
    <row spans="1:4" r="5">
      <c t="s" s="4" r="A5">
        <v>799</v>
      </c>
      <c t="n" s="6" r="B5">
        <v>4116</v>
      </c>
      <c t="n" s="6" r="C5">
        <v>2705</v>
      </c>
      <c t="n" s="6" r="D5">
        <v>3997</v>
      </c>
    </row>
    <row spans="1:4" r="6">
      <c t="s" s="4" r="A6">
        <v>800</v>
      </c>
      <c t="n" s="6" r="B6">
        <v>1987</v>
      </c>
      <c t="n" s="6" r="C6">
        <v>734</v>
      </c>
      <c t="n" s="6" r="D6">
        <v>2562</v>
      </c>
    </row>
    <row spans="1:4" r="7">
      <c t="s" s="4" r="A7">
        <v>801</v>
      </c>
      <c t="n" s="6" r="B7">
        <v>-725</v>
      </c>
      <c t="n" s="6" r="C7">
        <v>-5233</v>
      </c>
      <c t="n" s="6" r="D7">
        <v>-254</v>
      </c>
    </row>
    <row spans="1:4" r="8">
      <c t="s" s="4" r="A8">
        <v>446</v>
      </c>
      <c t="n" s="7" r="B8">
        <v>13930</v>
      </c>
      <c t="n" s="7" r="C8">
        <v>8552</v>
      </c>
      <c t="n" s="7" r="D8">
        <v>103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02</v>
      </c>
      <c t="s" s="2" r="B1">
        <v>1</v>
      </c>
    </row>
    <row spans="1:4" r="2">
      <c t="s" s="2" r="B2">
        <v>29</v>
      </c>
      <c t="s" s="2" r="C2">
        <v>30</v>
      </c>
      <c t="s" s="2" r="D2">
        <v>84</v>
      </c>
    </row>
    <row spans="1:4" r="3">
      <c t="s" s="3" r="A3">
        <v>225</v>
      </c>
    </row>
    <row spans="1:4" r="4">
      <c t="s" s="4" r="A4">
        <v>803</v>
      </c>
      <c t="n" s="10" r="B4">
        <v>14.3</v>
      </c>
      <c t="n" s="10" r="C4">
        <v>10.7</v>
      </c>
      <c t="n" s="10" r="D4">
        <v>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4</v>
      </c>
      <c t="s" s="2" r="B1">
        <v>397</v>
      </c>
    </row>
    <row spans="1:2" r="2">
      <c t="s" s="3" r="A2">
        <v>225</v>
      </c>
    </row>
    <row spans="1:2" r="3">
      <c t="n" s="6" r="A3">
        <v>2016</v>
      </c>
      <c t="n" s="7" r="B3">
        <v>12928</v>
      </c>
    </row>
    <row spans="1:2" r="4">
      <c t="n" s="6" r="A4">
        <v>2017</v>
      </c>
      <c t="n" s="6" r="B4">
        <v>9570</v>
      </c>
    </row>
    <row spans="1:2" r="5">
      <c t="n" s="6" r="A5">
        <v>2018</v>
      </c>
      <c t="n" s="6" r="B5">
        <v>8602</v>
      </c>
    </row>
    <row spans="1:2" r="6">
      <c t="n" s="6" r="A6">
        <v>2019</v>
      </c>
      <c t="n" s="6" r="B6">
        <v>6720</v>
      </c>
    </row>
    <row spans="1:2" r="7">
      <c t="n" s="6" r="A7">
        <v>2020</v>
      </c>
      <c t="n" s="6" r="B7">
        <v>6248</v>
      </c>
    </row>
    <row spans="1:2" r="8">
      <c t="s" s="4" r="A8">
        <v>683</v>
      </c>
      <c t="n" s="6" r="B8">
        <v>16219</v>
      </c>
    </row>
    <row spans="1:2" r="9">
      <c t="s" s="4" r="A9">
        <v>805</v>
      </c>
      <c t="n" s="7" r="B9">
        <v>602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0"/>
    <col customWidth="1" max="5" min="5" width="21"/>
  </cols>
  <sheetData>
    <row spans="1:5" r="1">
      <c t="s" s="1" r="A1">
        <v>806</v>
      </c>
      <c t="s" s="2" r="B1">
        <v>807</v>
      </c>
    </row>
    <row spans="1:5" r="2">
      <c t="s" s="2" r="B2">
        <v>808</v>
      </c>
      <c t="s" s="2" r="C2">
        <v>809</v>
      </c>
      <c t="s" s="2" r="D2">
        <v>810</v>
      </c>
      <c t="s" s="2" r="E2">
        <v>811</v>
      </c>
    </row>
    <row spans="1:5" r="3">
      <c t="s" s="3" r="A3">
        <v>522</v>
      </c>
    </row>
    <row spans="1:5" r="4">
      <c t="s" s="4" r="A4">
        <v>812</v>
      </c>
      <c t="n" s="6" r="B4">
        <v>5200</v>
      </c>
    </row>
    <row spans="1:5" r="5">
      <c t="s" s="4" r="A5">
        <v>813</v>
      </c>
      <c t="n" s="10" r="B5">
        <v>462.9</v>
      </c>
    </row>
    <row spans="1:5" r="6">
      <c t="s" s="4" r="A6">
        <v>814</v>
      </c>
      <c t="n" s="12" r="E6">
        <v>1.8</v>
      </c>
    </row>
    <row spans="1:5" r="7">
      <c t="s" s="4" r="A7">
        <v>815</v>
      </c>
      <c t="n" s="8" r="C7">
        <v>0.01</v>
      </c>
      <c t="n" s="8" r="D7">
        <v>0.01</v>
      </c>
    </row>
    <row spans="1:5" r="8">
      <c t="s" s="4" r="A8">
        <v>80</v>
      </c>
      <c t="n" s="6" r="C8">
        <v>180000</v>
      </c>
      <c t="n" s="6" r="D8">
        <v>180000</v>
      </c>
    </row>
    <row spans="1:5" r="9">
      <c t="s" s="4" r="A9">
        <v>816</v>
      </c>
      <c t="n" s="6" r="C9">
        <v>52082</v>
      </c>
      <c t="n" s="6" r="D9">
        <v>50923</v>
      </c>
    </row>
    <row spans="1:5" r="10">
      <c t="s" s="4" r="A10">
        <v>817</v>
      </c>
      <c t="n" s="6" r="C10">
        <v>52082</v>
      </c>
      <c t="n" s="6" r="D10">
        <v>509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spans="1:5" r="1">
      <c t="s" s="1" r="A1">
        <v>818</v>
      </c>
      <c t="s" s="2" r="B1">
        <v>1</v>
      </c>
    </row>
    <row spans="1:5" r="2">
      <c t="s" s="2" r="B2">
        <v>29</v>
      </c>
      <c t="s" s="2" r="C2">
        <v>30</v>
      </c>
      <c t="s" s="2" r="D2">
        <v>84</v>
      </c>
      <c t="s" s="2" r="E2">
        <v>819</v>
      </c>
    </row>
    <row spans="1:5" r="3">
      <c t="s" s="4" r="A3">
        <v>414</v>
      </c>
      <c t="s" s="4" r="B3">
        <v>415</v>
      </c>
    </row>
    <row spans="1:5" r="4">
      <c t="s" s="4" r="A4">
        <v>820</v>
      </c>
      <c t="s" s="4" r="B4">
        <v>821</v>
      </c>
    </row>
    <row spans="1:5" r="5">
      <c t="s" s="4" r="A5">
        <v>822</v>
      </c>
      <c t="n" s="10" r="B5">
        <v>4.6</v>
      </c>
      <c t="n" s="10" r="C5">
        <v>55.6</v>
      </c>
      <c t="n" s="10" r="D5">
        <v>160.1</v>
      </c>
    </row>
    <row spans="1:5" r="6">
      <c t="s" s="4" r="A6">
        <v>823</v>
      </c>
      <c t="n" s="6" r="B6">
        <v>1385030</v>
      </c>
    </row>
    <row spans="1:5" r="7">
      <c t="s" s="4" r="A7">
        <v>824</v>
      </c>
      <c t="n" s="10" r="B7">
        <v>26.6</v>
      </c>
    </row>
    <row spans="1:5" r="8">
      <c t="s" s="4" r="A8">
        <v>825</v>
      </c>
      <c t="s" s="4" r="B8">
        <v>427</v>
      </c>
    </row>
    <row spans="1:5" r="9">
      <c t="s" s="4" r="A9">
        <v>826</v>
      </c>
    </row>
    <row spans="1:5" r="10">
      <c t="s" s="4" r="A10">
        <v>576</v>
      </c>
      <c t="s" s="4" r="B10">
        <v>548</v>
      </c>
    </row>
    <row spans="1:5" r="11">
      <c t="s" s="4" r="A11">
        <v>827</v>
      </c>
      <c t="n" s="6" r="B11">
        <v>2700000</v>
      </c>
    </row>
    <row spans="1:5" r="12">
      <c t="s" s="4" r="A12">
        <v>828</v>
      </c>
    </row>
    <row spans="1:5" r="13">
      <c t="s" s="4" r="A13">
        <v>829</v>
      </c>
      <c t="n" s="6" r="E13">
        <v>500000</v>
      </c>
    </row>
    <row spans="1:5" r="14">
      <c t="s" s="4" r="A14">
        <v>830</v>
      </c>
    </row>
    <row spans="1:5" r="15">
      <c t="s" s="4" r="A15">
        <v>831</v>
      </c>
      <c t="n" s="10" r="B15">
        <v>2.8</v>
      </c>
    </row>
    <row spans="1:5" r="16">
      <c t="s" s="4" r="A16">
        <v>824</v>
      </c>
      <c t="n" s="7" r="B16">
        <v>29</v>
      </c>
    </row>
    <row spans="1:5" r="17">
      <c t="s" s="4" r="A17">
        <v>825</v>
      </c>
      <c t="s" s="4" r="B17">
        <v>832</v>
      </c>
    </row>
    <row spans="1:5" r="18">
      <c t="s" s="4" r="A18">
        <v>833</v>
      </c>
    </row>
    <row spans="1:5" r="19">
      <c t="s" s="4" r="A19">
        <v>576</v>
      </c>
      <c t="s" s="4" r="B19">
        <v>490</v>
      </c>
    </row>
    <row spans="1:5" r="20">
      <c t="s" s="4" r="A20">
        <v>834</v>
      </c>
    </row>
    <row spans="1:5" r="21">
      <c t="s" s="4" r="A21">
        <v>414</v>
      </c>
      <c t="s" s="4" r="B21">
        <v>415</v>
      </c>
    </row>
    <row spans="1:5" r="22">
      <c t="s" s="4" r="A22">
        <v>835</v>
      </c>
    </row>
    <row spans="1:5" r="23">
      <c t="s" s="4" r="A23">
        <v>576</v>
      </c>
      <c t="s" s="4" r="C23">
        <v>836</v>
      </c>
      <c t="s" s="4" r="D23">
        <v>837</v>
      </c>
    </row>
    <row spans="1:5" r="24">
      <c t="s" s="4" r="A24">
        <v>838</v>
      </c>
    </row>
    <row spans="1:5" r="25">
      <c t="s" s="4" r="A25">
        <v>576</v>
      </c>
      <c t="s" s="4" r="C25">
        <v>839</v>
      </c>
      <c t="s" s="4" r="D25">
        <v>8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30"/>
  </cols>
  <sheetData>
    <row spans="1:2" r="1">
      <c t="s" s="1" r="A1">
        <v>841</v>
      </c>
      <c t="s" s="2" r="B1">
        <v>1</v>
      </c>
    </row>
    <row spans="1:2" r="2">
      <c t="s" s="2" r="B2">
        <v>842</v>
      </c>
    </row>
    <row spans="1:2" r="3">
      <c t="s" s="3" r="A3">
        <v>843</v>
      </c>
    </row>
    <row spans="1:2" r="4">
      <c t="s" s="4" r="A4">
        <v>844</v>
      </c>
      <c t="n" s="6" r="B4">
        <v>1719241</v>
      </c>
    </row>
    <row spans="1:2" r="5">
      <c t="s" s="4" r="A5">
        <v>845</v>
      </c>
      <c t="n" s="6" r="B5">
        <v>1020951</v>
      </c>
    </row>
    <row spans="1:2" r="6">
      <c t="s" s="4" r="A6">
        <v>846</v>
      </c>
      <c t="n" s="6" r="B6">
        <v>-164678</v>
      </c>
    </row>
    <row spans="1:2" r="7">
      <c t="s" s="4" r="A7">
        <v>847</v>
      </c>
      <c t="n" s="6" r="B7">
        <v>-125772</v>
      </c>
    </row>
    <row spans="1:2" r="8">
      <c t="s" s="4" r="A8">
        <v>848</v>
      </c>
      <c t="n" s="6" r="B8">
        <v>2449742</v>
      </c>
    </row>
    <row spans="1:2" r="9">
      <c t="s" s="4" r="A9">
        <v>849</v>
      </c>
      <c t="n" s="6" r="B9">
        <v>1064712</v>
      </c>
    </row>
    <row spans="1:2" r="10">
      <c t="s" s="3" r="A10">
        <v>850</v>
      </c>
    </row>
    <row spans="1:2" r="11">
      <c t="s" s="4" r="A11">
        <v>851</v>
      </c>
      <c t="n" s="9" r="B11">
        <v>43.89</v>
      </c>
    </row>
    <row spans="1:2" r="12">
      <c t="s" s="4" r="A12">
        <v>852</v>
      </c>
      <c t="n" s="13" r="B12">
        <v>32.78</v>
      </c>
    </row>
    <row spans="1:2" r="13">
      <c t="s" s="4" r="A13">
        <v>853</v>
      </c>
      <c t="n" s="13" r="B13">
        <v>17.44</v>
      </c>
    </row>
    <row spans="1:2" r="14">
      <c t="s" s="4" r="A14">
        <v>854</v>
      </c>
      <c t="n" s="13" r="B14">
        <v>69.36</v>
      </c>
    </row>
    <row spans="1:2" r="15">
      <c t="s" s="4" r="A15">
        <v>855</v>
      </c>
      <c t="n" s="13" r="B15">
        <v>39.73</v>
      </c>
    </row>
    <row spans="1:2" r="16">
      <c t="s" s="4" r="A16">
        <v>856</v>
      </c>
      <c t="n" s="9" r="B16">
        <v>32.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857</v>
      </c>
      <c t="s" s="2" r="B1">
        <v>1</v>
      </c>
    </row>
    <row spans="1:3" r="2">
      <c t="s" s="2" r="B2">
        <v>29</v>
      </c>
      <c t="s" s="2" r="C2">
        <v>30</v>
      </c>
    </row>
    <row spans="1:3" r="3">
      <c t="s" s="3" r="A3">
        <v>858</v>
      </c>
    </row>
    <row spans="1:3" r="4">
      <c t="s" s="4" r="A4">
        <v>859</v>
      </c>
      <c t="n" s="6" r="B4">
        <v>2449742</v>
      </c>
      <c t="n" s="6" r="C4">
        <v>1719241</v>
      </c>
    </row>
    <row spans="1:3" r="5">
      <c t="s" s="4" r="A5">
        <v>860</v>
      </c>
      <c t="s" s="4" r="B5">
        <v>861</v>
      </c>
    </row>
    <row spans="1:3" r="6">
      <c t="s" s="4" r="A6">
        <v>862</v>
      </c>
      <c t="n" s="9" r="B6">
        <v>39.73</v>
      </c>
      <c t="n" s="9" r="C6">
        <v>43.89</v>
      </c>
    </row>
    <row spans="1:3" r="7">
      <c t="s" s="4" r="A7">
        <v>863</v>
      </c>
      <c t="n" s="6" r="B7">
        <v>1064712</v>
      </c>
    </row>
    <row spans="1:3" r="8">
      <c t="s" s="4" r="A8">
        <v>864</v>
      </c>
      <c t="n" s="9" r="B8">
        <v>32.58</v>
      </c>
    </row>
    <row spans="1:3" r="9">
      <c t="s" s="4" r="A9">
        <v>865</v>
      </c>
      <c t="n" s="7" r="B9">
        <v>10009</v>
      </c>
    </row>
    <row spans="1:3" r="10">
      <c t="s" s="4" r="A10">
        <v>866</v>
      </c>
      <c t="n" s="7" r="B10">
        <v>9532</v>
      </c>
    </row>
    <row spans="1:3" r="11">
      <c t="s" s="4" r="A11">
        <v>867</v>
      </c>
    </row>
    <row spans="1:3" r="12">
      <c t="s" s="3" r="A12">
        <v>858</v>
      </c>
    </row>
    <row spans="1:3" r="13">
      <c t="s" s="4" r="A13">
        <v>868</v>
      </c>
      <c t="n" s="9" r="B13">
        <v>2.21</v>
      </c>
    </row>
    <row spans="1:3" r="14">
      <c t="s" s="4" r="A14">
        <v>869</v>
      </c>
      <c t="n" s="9" r="B14">
        <v>9.32</v>
      </c>
    </row>
    <row spans="1:3" r="15">
      <c t="s" s="4" r="A15">
        <v>859</v>
      </c>
      <c t="n" s="6" r="B15">
        <v>499758</v>
      </c>
    </row>
    <row spans="1:3" r="16">
      <c t="s" s="4" r="A16">
        <v>860</v>
      </c>
      <c t="s" s="4" r="B16">
        <v>870</v>
      </c>
    </row>
    <row spans="1:3" r="17">
      <c t="s" s="4" r="A17">
        <v>862</v>
      </c>
      <c t="n" s="9" r="B17">
        <v>6.71</v>
      </c>
    </row>
    <row spans="1:3" r="18">
      <c t="s" s="4" r="A18">
        <v>863</v>
      </c>
      <c t="n" s="6" r="B18">
        <v>482014</v>
      </c>
    </row>
    <row spans="1:3" r="19">
      <c t="s" s="4" r="A19">
        <v>864</v>
      </c>
      <c t="n" s="9" r="B19">
        <v>6.71</v>
      </c>
    </row>
    <row spans="1:3" r="20">
      <c t="s" s="4" r="A20">
        <v>871</v>
      </c>
    </row>
    <row spans="1:3" r="21">
      <c t="s" s="3" r="A21">
        <v>858</v>
      </c>
    </row>
    <row spans="1:3" r="22">
      <c t="s" s="4" r="A22">
        <v>868</v>
      </c>
      <c t="n" s="13" r="B22">
        <v>9.33</v>
      </c>
    </row>
    <row spans="1:3" r="23">
      <c t="s" s="4" r="A23">
        <v>869</v>
      </c>
      <c t="n" s="9" r="B23">
        <v>29.53</v>
      </c>
    </row>
    <row spans="1:3" r="24">
      <c t="s" s="4" r="A24">
        <v>859</v>
      </c>
      <c t="n" s="6" r="B24">
        <v>598957</v>
      </c>
    </row>
    <row spans="1:3" r="25">
      <c t="s" s="4" r="A25">
        <v>860</v>
      </c>
      <c t="s" s="4" r="B25">
        <v>872</v>
      </c>
    </row>
    <row spans="1:3" r="26">
      <c t="s" s="4" r="A26">
        <v>862</v>
      </c>
      <c t="n" s="9" r="B26">
        <v>22.49</v>
      </c>
    </row>
    <row spans="1:3" r="27">
      <c t="s" s="4" r="A27">
        <v>863</v>
      </c>
      <c t="n" s="6" r="B27">
        <v>242928</v>
      </c>
    </row>
    <row spans="1:3" r="28">
      <c t="s" s="4" r="A28">
        <v>864</v>
      </c>
      <c t="n" s="9" r="B28">
        <v>17.97</v>
      </c>
    </row>
    <row spans="1:3" r="29">
      <c t="s" s="4" r="A29">
        <v>873</v>
      </c>
    </row>
    <row spans="1:3" r="30">
      <c t="s" s="3" r="A30">
        <v>858</v>
      </c>
    </row>
    <row spans="1:3" r="31">
      <c t="s" s="4" r="A31">
        <v>868</v>
      </c>
      <c t="n" s="13" r="B31">
        <v>29.54</v>
      </c>
    </row>
    <row spans="1:3" r="32">
      <c t="s" s="4" r="A32">
        <v>869</v>
      </c>
      <c t="n" s="9" r="B32">
        <v>35.16</v>
      </c>
    </row>
    <row spans="1:3" r="33">
      <c t="s" s="4" r="A33">
        <v>859</v>
      </c>
      <c t="n" s="6" r="B33">
        <v>601683</v>
      </c>
    </row>
    <row spans="1:3" r="34">
      <c t="s" s="4" r="A34">
        <v>860</v>
      </c>
      <c t="s" s="4" r="B34">
        <v>874</v>
      </c>
    </row>
    <row spans="1:3" r="35">
      <c t="s" s="4" r="A35">
        <v>862</v>
      </c>
      <c t="n" s="9" r="B35">
        <v>35.16</v>
      </c>
    </row>
    <row spans="1:3" r="36">
      <c t="s" s="4" r="A36">
        <v>863</v>
      </c>
      <c t="s" s="4" r="B36">
        <v>39</v>
      </c>
    </row>
    <row spans="1:3" r="37">
      <c t="s" s="4" r="A37">
        <v>864</v>
      </c>
      <c t="s" s="4" r="B37">
        <v>39</v>
      </c>
    </row>
    <row spans="1:3" r="38">
      <c t="s" s="4" r="A38">
        <v>875</v>
      </c>
    </row>
    <row spans="1:3" r="39">
      <c t="s" s="3" r="A39">
        <v>858</v>
      </c>
    </row>
    <row spans="1:3" r="40">
      <c t="s" s="4" r="A40">
        <v>868</v>
      </c>
      <c t="n" s="9" r="B40">
        <v>35.17</v>
      </c>
    </row>
    <row spans="1:3" r="41">
      <c t="s" s="4" r="A41">
        <v>869</v>
      </c>
      <c t="n" s="9" r="B41">
        <v>120.51</v>
      </c>
    </row>
    <row spans="1:3" r="42">
      <c t="s" s="4" r="A42">
        <v>859</v>
      </c>
      <c t="n" s="6" r="B42">
        <v>749344</v>
      </c>
    </row>
    <row spans="1:3" r="43">
      <c t="s" s="4" r="A43">
        <v>860</v>
      </c>
      <c t="s" s="4" r="B43">
        <v>876</v>
      </c>
    </row>
    <row spans="1:3" r="44">
      <c t="s" s="4" r="A44">
        <v>862</v>
      </c>
      <c t="n" s="9" r="B44">
        <v>79.19</v>
      </c>
    </row>
    <row spans="1:3" r="45">
      <c t="s" s="4" r="A45">
        <v>863</v>
      </c>
      <c t="n" s="6" r="B45">
        <v>339770</v>
      </c>
    </row>
    <row spans="1:3" r="46">
      <c t="s" s="4" r="A46">
        <v>864</v>
      </c>
      <c t="n" s="9" r="B46">
        <v>79.70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25"/>
    <col customWidth="1" max="4" min="4" width="25"/>
  </cols>
  <sheetData>
    <row spans="1:4" r="1">
      <c t="s" s="1" r="A1">
        <v>877</v>
      </c>
      <c t="s" s="2" r="B1">
        <v>1</v>
      </c>
    </row>
    <row spans="1:4" r="2">
      <c t="s" s="2" r="B2">
        <v>29</v>
      </c>
      <c t="s" s="2" r="C2">
        <v>30</v>
      </c>
      <c t="s" s="2" r="D2">
        <v>84</v>
      </c>
    </row>
    <row spans="1:4" r="3">
      <c t="s" s="3" r="A3">
        <v>878</v>
      </c>
    </row>
    <row spans="1:4" r="4">
      <c t="s" s="4" r="A4">
        <v>580</v>
      </c>
      <c t="s" s="4" r="B4">
        <v>417</v>
      </c>
    </row>
    <row spans="1:4" r="5">
      <c t="s" s="4" r="A5">
        <v>382</v>
      </c>
    </row>
    <row spans="1:4" r="6">
      <c t="s" s="3" r="A6">
        <v>878</v>
      </c>
    </row>
    <row spans="1:4" r="7">
      <c t="s" s="4" r="A7">
        <v>879</v>
      </c>
      <c t="s" s="4" r="B7">
        <v>779</v>
      </c>
      <c t="s" s="4" r="C7">
        <v>880</v>
      </c>
      <c t="s" s="4" r="D7">
        <v>785</v>
      </c>
    </row>
    <row spans="1:4" r="8">
      <c t="s" s="4" r="A8">
        <v>881</v>
      </c>
      <c t="s" s="4" r="B8">
        <v>882</v>
      </c>
      <c t="s" s="4" r="C8">
        <v>883</v>
      </c>
      <c t="s" s="4" r="D8">
        <v>884</v>
      </c>
    </row>
    <row spans="1:4" r="9">
      <c t="s" s="4" r="A9">
        <v>576</v>
      </c>
      <c t="s" s="4" r="B9">
        <v>490</v>
      </c>
    </row>
    <row spans="1:4" r="10">
      <c t="s" s="4" r="A10">
        <v>885</v>
      </c>
      <c t="s" s="4" r="B10">
        <v>886</v>
      </c>
      <c t="s" s="4" r="C10">
        <v>887</v>
      </c>
      <c t="s" s="4" r="D10">
        <v>888</v>
      </c>
    </row>
    <row spans="1:4" r="11">
      <c t="s" s="4" r="A11">
        <v>889</v>
      </c>
      <c t="s" s="4" r="B11">
        <v>890</v>
      </c>
      <c t="s" s="4" r="C11">
        <v>891</v>
      </c>
      <c t="s" s="4" r="D11">
        <v>892</v>
      </c>
    </row>
    <row spans="1:4" r="12">
      <c t="s" s="4" r="A12">
        <v>580</v>
      </c>
      <c t="s" s="4" r="B12">
        <v>39</v>
      </c>
      <c t="s" s="4" r="C12">
        <v>39</v>
      </c>
      <c t="s" s="4" r="D12">
        <v>39</v>
      </c>
    </row>
    <row spans="1:4" r="13">
      <c t="s" s="4" r="A13">
        <v>893</v>
      </c>
      <c t="n" s="9" r="B13">
        <v>15.49</v>
      </c>
      <c t="n" s="9" r="C13">
        <v>60.82</v>
      </c>
      <c t="n" s="9" r="D13">
        <v>40.94</v>
      </c>
    </row>
    <row spans="1:4" r="14">
      <c t="s" s="4" r="A14">
        <v>894</v>
      </c>
    </row>
    <row spans="1:4" r="15">
      <c t="s" s="3" r="A15">
        <v>878</v>
      </c>
    </row>
    <row spans="1:4" r="16">
      <c t="s" s="4" r="A16">
        <v>576</v>
      </c>
      <c t="s" s="4" r="C16">
        <v>836</v>
      </c>
      <c t="s" s="4" r="D16">
        <v>837</v>
      </c>
    </row>
    <row spans="1:4" r="17">
      <c t="s" s="4" r="A17">
        <v>895</v>
      </c>
    </row>
    <row spans="1:4" r="18">
      <c t="s" s="3" r="A18">
        <v>878</v>
      </c>
    </row>
    <row spans="1:4" r="19">
      <c t="s" s="4" r="A19">
        <v>576</v>
      </c>
      <c t="s" s="4" r="C19">
        <v>839</v>
      </c>
      <c t="s" s="4" r="D19">
        <v>8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30"/>
  </cols>
  <sheetData>
    <row spans="1:2" r="1">
      <c t="s" s="1" r="A1">
        <v>896</v>
      </c>
      <c t="s" s="2" r="B1">
        <v>1</v>
      </c>
    </row>
    <row spans="1:2" r="2">
      <c t="s" s="2" r="B2">
        <v>842</v>
      </c>
    </row>
    <row spans="1:2" r="3">
      <c t="s" s="3" r="A3">
        <v>897</v>
      </c>
    </row>
    <row spans="1:2" r="4">
      <c t="s" s="4" r="A4">
        <v>898</v>
      </c>
      <c t="n" s="6" r="B4">
        <v>660101</v>
      </c>
    </row>
    <row spans="1:2" r="5">
      <c t="s" s="4" r="A5">
        <v>845</v>
      </c>
      <c t="n" s="6" r="B5">
        <v>158935</v>
      </c>
    </row>
    <row spans="1:2" r="6">
      <c t="s" s="4" r="A6">
        <v>899</v>
      </c>
      <c t="n" s="6" r="B6">
        <v>-93424</v>
      </c>
    </row>
    <row spans="1:2" r="7">
      <c t="s" s="4" r="A7">
        <v>847</v>
      </c>
      <c t="n" s="6" r="B7">
        <v>-166488</v>
      </c>
    </row>
    <row spans="1:2" r="8">
      <c t="s" s="4" r="A8">
        <v>900</v>
      </c>
      <c t="n" s="6" r="B8">
        <v>559124</v>
      </c>
    </row>
    <row spans="1:2" r="9">
      <c t="s" s="3" r="A9">
        <v>901</v>
      </c>
    </row>
    <row spans="1:2" r="10">
      <c t="s" s="4" r="A10">
        <v>902</v>
      </c>
      <c t="n" s="9" r="B10">
        <v>94.15000000000001</v>
      </c>
    </row>
    <row spans="1:2" r="11">
      <c t="s" s="4" r="A11">
        <v>852</v>
      </c>
      <c t="n" s="13" r="B11">
        <v>48.1</v>
      </c>
    </row>
    <row spans="1:2" r="12">
      <c t="s" s="4" r="A12">
        <v>903</v>
      </c>
      <c t="n" s="13" r="B12">
        <v>97.70999999999999</v>
      </c>
    </row>
    <row spans="1:2" r="13">
      <c t="s" s="4" r="A13">
        <v>854</v>
      </c>
      <c t="n" s="13" r="B13">
        <v>91.17</v>
      </c>
    </row>
    <row spans="1:2" r="14">
      <c t="s" s="4" r="A14">
        <v>904</v>
      </c>
      <c t="n" s="9" r="B14">
        <v>81.34999999999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9</v>
      </c>
      <c t="s" s="2" r="B1">
        <v>1</v>
      </c>
    </row>
    <row spans="1:2" r="2">
      <c t="s" s="2" r="B2">
        <v>29</v>
      </c>
    </row>
    <row spans="1:2" r="3">
      <c t="s" s="3" r="A3">
        <v>200</v>
      </c>
    </row>
    <row spans="1:2" r="4">
      <c t="s" s="4" r="A4">
        <v>199</v>
      </c>
      <c t="s" s="4"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5</v>
      </c>
      <c t="s" s="2" r="B1">
        <v>1</v>
      </c>
    </row>
    <row spans="1:4" r="2">
      <c t="s" s="2" r="B2">
        <v>29</v>
      </c>
      <c t="s" s="2" r="C2">
        <v>30</v>
      </c>
      <c t="s" s="2" r="D2">
        <v>84</v>
      </c>
    </row>
    <row spans="1:4" r="3">
      <c t="s" s="3" r="A3">
        <v>906</v>
      </c>
    </row>
    <row spans="1:4" r="4">
      <c t="s" s="4" r="A4">
        <v>907</v>
      </c>
      <c t="n" s="7" r="B4">
        <v>30010</v>
      </c>
      <c t="n" s="7" r="C4">
        <v>30207</v>
      </c>
      <c t="n" s="7" r="D4">
        <v>24262</v>
      </c>
    </row>
    <row spans="1:4" r="5">
      <c t="s" s="4" r="A5">
        <v>631</v>
      </c>
    </row>
    <row spans="1:4" r="6">
      <c t="s" s="3" r="A6">
        <v>906</v>
      </c>
    </row>
    <row spans="1:4" r="7">
      <c t="s" s="4" r="A7">
        <v>907</v>
      </c>
      <c t="n" s="6" r="B7">
        <v>5381</v>
      </c>
      <c t="n" s="6" r="C7">
        <v>4493</v>
      </c>
      <c t="n" s="6" r="D7">
        <v>2980</v>
      </c>
    </row>
    <row spans="1:4" r="8">
      <c t="s" s="4" r="A8">
        <v>474</v>
      </c>
    </row>
    <row spans="1:4" r="9">
      <c t="s" s="3" r="A9">
        <v>906</v>
      </c>
    </row>
    <row spans="1:4" r="10">
      <c t="s" s="4" r="A10">
        <v>907</v>
      </c>
      <c t="n" s="6" r="B10">
        <v>5759</v>
      </c>
      <c t="n" s="6" r="C10">
        <v>4862</v>
      </c>
      <c t="n" s="6" r="D10">
        <v>3491</v>
      </c>
    </row>
    <row spans="1:4" r="11">
      <c t="s" s="4" r="A11">
        <v>908</v>
      </c>
    </row>
    <row spans="1:4" r="12">
      <c t="s" s="3" r="A12">
        <v>906</v>
      </c>
    </row>
    <row spans="1:4" r="13">
      <c t="s" s="4" r="A13">
        <v>907</v>
      </c>
      <c t="n" s="7" r="B13">
        <v>18870</v>
      </c>
      <c t="n" s="7" r="C13">
        <v>20852</v>
      </c>
      <c t="n" s="7" r="D13">
        <v>177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9</v>
      </c>
      <c t="s" s="2" r="B1">
        <v>1</v>
      </c>
    </row>
    <row spans="1:3" r="2">
      <c t="s" s="2" r="B2">
        <v>29</v>
      </c>
      <c t="s" s="2" r="C2">
        <v>30</v>
      </c>
    </row>
    <row spans="1:3" r="3">
      <c t="s" s="3" r="A3">
        <v>910</v>
      </c>
    </row>
    <row spans="1:3" r="4">
      <c t="s" s="4" r="A4">
        <v>911</v>
      </c>
      <c t="n" s="7" r="B4">
        <v>-3647</v>
      </c>
      <c t="n" s="7" r="C4">
        <v>1908</v>
      </c>
    </row>
    <row spans="1:3" r="5">
      <c t="s" s="4" r="A5">
        <v>912</v>
      </c>
      <c t="n" s="6" r="B5">
        <v>-8551</v>
      </c>
      <c t="n" s="6" r="C5">
        <v>-6548</v>
      </c>
    </row>
    <row spans="1:3" r="6">
      <c t="s" s="4" r="A6">
        <v>913</v>
      </c>
      <c t="n" s="6" r="B6">
        <v>1424</v>
      </c>
      <c t="n" s="6" r="C6">
        <v>993</v>
      </c>
    </row>
    <row spans="1:3" r="7">
      <c t="s" s="4" r="A7">
        <v>914</v>
      </c>
      <c t="n" s="6" r="B7">
        <v>-7127</v>
      </c>
      <c t="n" s="6" r="C7">
        <v>-5555</v>
      </c>
    </row>
    <row spans="1:3" r="8">
      <c t="s" s="4" r="A8">
        <v>915</v>
      </c>
      <c t="n" s="6" r="B8">
        <v>-10774</v>
      </c>
      <c t="n" s="6" r="C8">
        <v>-3647</v>
      </c>
    </row>
    <row spans="1:3" r="9">
      <c t="s" s="4" r="A9">
        <v>916</v>
      </c>
    </row>
    <row spans="1:3" r="10">
      <c t="s" s="3" r="A10">
        <v>910</v>
      </c>
    </row>
    <row spans="1:3" r="11">
      <c t="s" s="4" r="A11">
        <v>911</v>
      </c>
      <c t="n" s="6" r="B11">
        <v>-1243</v>
      </c>
      <c t="n" s="6" r="C11">
        <v>153</v>
      </c>
    </row>
    <row spans="1:3" r="12">
      <c t="s" s="4" r="A12">
        <v>912</v>
      </c>
      <c t="n" s="6" r="B12">
        <v>-288</v>
      </c>
      <c t="n" s="6" r="C12">
        <v>-2222</v>
      </c>
    </row>
    <row spans="1:3" r="13">
      <c t="s" s="4" r="A13">
        <v>913</v>
      </c>
      <c t="n" s="6" r="B13">
        <v>1424</v>
      </c>
      <c t="n" s="6" r="C13">
        <v>826</v>
      </c>
    </row>
    <row spans="1:3" r="14">
      <c t="s" s="4" r="A14">
        <v>914</v>
      </c>
      <c t="n" s="6" r="B14">
        <v>1136</v>
      </c>
      <c t="n" s="6" r="C14">
        <v>-1396</v>
      </c>
    </row>
    <row spans="1:3" r="15">
      <c t="s" s="4" r="A15">
        <v>915</v>
      </c>
      <c t="n" s="6" r="B15">
        <v>-107</v>
      </c>
      <c t="n" s="6" r="C15">
        <v>-1243</v>
      </c>
    </row>
    <row spans="1:3" r="16">
      <c t="s" s="4" r="A16">
        <v>917</v>
      </c>
    </row>
    <row spans="1:3" r="17">
      <c t="s" s="3" r="A17">
        <v>910</v>
      </c>
    </row>
    <row spans="1:3" r="18">
      <c t="s" s="4" r="A18">
        <v>911</v>
      </c>
      <c t="n" s="6" r="B18">
        <v>-2404</v>
      </c>
      <c t="n" s="6" r="C18">
        <v>1922</v>
      </c>
    </row>
    <row spans="1:3" r="19">
      <c t="s" s="4" r="A19">
        <v>912</v>
      </c>
      <c t="n" s="7" r="B19">
        <v>-8263</v>
      </c>
      <c t="n" s="7" r="C19">
        <v>-4326</v>
      </c>
    </row>
    <row spans="1:3" r="20">
      <c t="s" s="4" r="A20">
        <v>913</v>
      </c>
      <c t="s" s="4" r="B20">
        <v>39</v>
      </c>
      <c t="s" s="4" r="C20">
        <v>39</v>
      </c>
    </row>
    <row spans="1:3" r="21">
      <c t="s" s="4" r="A21">
        <v>914</v>
      </c>
      <c t="n" s="7" r="B21">
        <v>-8263</v>
      </c>
      <c t="n" s="7" r="C21">
        <v>-4326</v>
      </c>
    </row>
    <row spans="1:3" r="22">
      <c t="s" s="4" r="A22">
        <v>915</v>
      </c>
      <c t="n" s="7" r="B22">
        <v>-10667</v>
      </c>
      <c t="n" s="6" r="C22">
        <v>-2404</v>
      </c>
    </row>
    <row spans="1:3" r="23">
      <c t="s" s="4" r="A23">
        <v>918</v>
      </c>
    </row>
    <row spans="1:3" r="24">
      <c t="s" s="3" r="A24">
        <v>910</v>
      </c>
    </row>
    <row spans="1:3" r="25">
      <c t="s" s="4" r="A25">
        <v>911</v>
      </c>
      <c t="s" s="4" r="B25">
        <v>39</v>
      </c>
      <c t="n" s="7" r="C25">
        <v>-167</v>
      </c>
    </row>
    <row spans="1:3" r="26">
      <c t="s" s="4" r="A26">
        <v>912</v>
      </c>
      <c t="s" s="4" r="C26">
        <v>39</v>
      </c>
    </row>
    <row spans="1:3" r="27">
      <c t="s" s="4" r="A27">
        <v>913</v>
      </c>
      <c t="n" s="7" r="C27">
        <v>167</v>
      </c>
    </row>
    <row spans="1:3" r="28">
      <c t="s" s="4" r="A28">
        <v>914</v>
      </c>
      <c t="n" s="7" r="C28">
        <v>167</v>
      </c>
    </row>
    <row spans="1:3" r="29">
      <c t="s" s="4" r="A29">
        <v>915</v>
      </c>
      <c t="s" s="4" r="C29">
        <v>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9</v>
      </c>
      <c t="s" s="2" r="B1">
        <v>29</v>
      </c>
      <c t="s" s="2" r="C1">
        <v>30</v>
      </c>
    </row>
    <row spans="1:3" r="2">
      <c t="s" s="3" r="A2">
        <v>920</v>
      </c>
    </row>
    <row spans="1:3" r="3">
      <c t="s" s="4" r="A3">
        <v>921</v>
      </c>
      <c t="n" s="7" r="B3">
        <v>326</v>
      </c>
      <c t="n" s="7" r="C3">
        <v>-391</v>
      </c>
    </row>
    <row spans="1:3" r="4">
      <c t="s" s="4" r="A4">
        <v>922</v>
      </c>
      <c t="n" s="6" r="B4">
        <v>106004</v>
      </c>
      <c t="n" s="6" r="C4">
        <v>101850</v>
      </c>
    </row>
    <row spans="1:3" r="5">
      <c t="s" s="4" r="A5">
        <v>923</v>
      </c>
    </row>
    <row spans="1:3" r="6">
      <c t="s" s="3" r="A6">
        <v>920</v>
      </c>
    </row>
    <row spans="1:3" r="7">
      <c t="s" s="4" r="A7">
        <v>922</v>
      </c>
      <c t="n" s="6" r="B7">
        <v>16400</v>
      </c>
      <c t="n" s="7" r="C7">
        <v>38400</v>
      </c>
    </row>
    <row spans="1:3" r="8">
      <c t="s" s="4" r="A8">
        <v>924</v>
      </c>
    </row>
    <row spans="1:3" r="9">
      <c t="s" s="3" r="A9">
        <v>920</v>
      </c>
    </row>
    <row spans="1:3" r="10">
      <c t="s" s="4" r="A10">
        <v>922</v>
      </c>
      <c t="n" s="6" r="B10">
        <v>74800</v>
      </c>
    </row>
    <row spans="1:3" r="11">
      <c t="s" s="4" r="A11">
        <v>925</v>
      </c>
    </row>
    <row spans="1:3" r="12">
      <c t="s" s="3" r="A12">
        <v>920</v>
      </c>
    </row>
    <row spans="1:3" r="13">
      <c t="s" s="4" r="A13">
        <v>922</v>
      </c>
      <c t="n" s="6" r="B13">
        <v>7800</v>
      </c>
    </row>
    <row spans="1:3" r="14">
      <c t="s" s="4" r="A14">
        <v>926</v>
      </c>
    </row>
    <row spans="1:3" r="15">
      <c t="s" s="3" r="A15">
        <v>920</v>
      </c>
    </row>
    <row spans="1:3" r="16">
      <c t="s" s="4" r="A16">
        <v>922</v>
      </c>
      <c t="n" s="6" r="B16">
        <v>7000</v>
      </c>
    </row>
    <row spans="1:3" r="17">
      <c t="s" s="4" r="A17">
        <v>927</v>
      </c>
    </row>
    <row spans="1:3" r="18">
      <c t="s" s="3" r="A18">
        <v>920</v>
      </c>
    </row>
    <row spans="1:3" r="19">
      <c t="s" s="4" r="A19">
        <v>928</v>
      </c>
      <c t="n" s="6" r="B19">
        <v>23</v>
      </c>
      <c t="s" s="4" r="C19">
        <v>39</v>
      </c>
    </row>
    <row spans="1:3" r="20">
      <c t="s" s="4" r="A20">
        <v>929</v>
      </c>
      <c t="n" s="6" r="B20">
        <v>2700</v>
      </c>
      <c t="s" s="4" r="C20">
        <v>39</v>
      </c>
    </row>
    <row spans="1:3" r="21">
      <c t="s" s="4" r="A21">
        <v>930</v>
      </c>
    </row>
    <row spans="1:3" r="22">
      <c t="s" s="3" r="A22">
        <v>920</v>
      </c>
    </row>
    <row spans="1:3" r="23">
      <c t="s" s="4" r="A23">
        <v>928</v>
      </c>
      <c t="n" s="6" r="B23">
        <v>866</v>
      </c>
      <c t="n" s="7" r="C23">
        <v>3753</v>
      </c>
    </row>
    <row spans="1:3" r="24">
      <c t="s" s="4" r="A24">
        <v>929</v>
      </c>
      <c t="n" s="6" r="B24">
        <v>54586</v>
      </c>
      <c t="n" s="6" r="C24">
        <v>45000</v>
      </c>
    </row>
    <row spans="1:3" r="25">
      <c t="s" s="4" r="A25">
        <v>931</v>
      </c>
    </row>
    <row spans="1:3" r="26">
      <c t="s" s="3" r="A26">
        <v>920</v>
      </c>
    </row>
    <row spans="1:3" r="27">
      <c t="s" s="4" r="A27">
        <v>932</v>
      </c>
      <c t="n" s="6" r="B27">
        <v>-131</v>
      </c>
      <c t="n" s="6" r="C27">
        <v>-1243</v>
      </c>
    </row>
    <row spans="1:3" r="28">
      <c t="s" s="4" r="A28">
        <v>933</v>
      </c>
      <c t="n" s="6" r="B28">
        <v>13682</v>
      </c>
      <c t="n" s="6" r="C28">
        <v>38426</v>
      </c>
    </row>
    <row spans="1:3" r="29">
      <c t="s" s="4" r="A29">
        <v>934</v>
      </c>
    </row>
    <row spans="1:3" r="30">
      <c t="s" s="3" r="A30">
        <v>920</v>
      </c>
    </row>
    <row spans="1:3" r="31">
      <c t="s" s="4" r="A31">
        <v>932</v>
      </c>
      <c t="n" s="6" r="B31">
        <v>-432</v>
      </c>
      <c t="n" s="6" r="C31">
        <v>-2901</v>
      </c>
    </row>
    <row spans="1:3" r="32">
      <c t="s" s="4" r="A32">
        <v>933</v>
      </c>
      <c t="n" s="7" r="B32">
        <v>35036</v>
      </c>
      <c t="n" s="7" r="C32">
        <v>1842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5</v>
      </c>
      <c t="s" s="2" r="B1">
        <v>1</v>
      </c>
    </row>
    <row spans="1:3" r="2">
      <c t="s" s="2" r="B2">
        <v>29</v>
      </c>
      <c t="s" s="2" r="C2">
        <v>30</v>
      </c>
    </row>
    <row spans="1:3" r="3">
      <c t="s" s="3" r="A3">
        <v>920</v>
      </c>
    </row>
    <row spans="1:3" r="4">
      <c t="s" s="4" r="A4">
        <v>936</v>
      </c>
      <c t="n" s="7" r="B4">
        <v>4900</v>
      </c>
      <c t="n" s="7" r="C4">
        <v>4400</v>
      </c>
    </row>
    <row spans="1:3" r="5">
      <c t="s" s="4" r="A5">
        <v>922</v>
      </c>
      <c t="n" s="6" r="B5">
        <v>106004</v>
      </c>
      <c t="n" s="6" r="C5">
        <v>101850</v>
      </c>
    </row>
    <row spans="1:3" r="6">
      <c t="s" s="4" r="A6">
        <v>923</v>
      </c>
    </row>
    <row spans="1:3" r="7">
      <c t="s" s="3" r="A7">
        <v>920</v>
      </c>
    </row>
    <row spans="1:3" r="8">
      <c t="s" s="4" r="A8">
        <v>922</v>
      </c>
      <c t="n" s="7" r="B8">
        <v>16400</v>
      </c>
      <c t="n" s="7" r="C8">
        <v>384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7</v>
      </c>
      <c t="s" s="2" r="B1">
        <v>1</v>
      </c>
    </row>
    <row spans="1:4" r="2">
      <c t="s" s="2" r="B2">
        <v>29</v>
      </c>
      <c t="s" s="2" r="C2">
        <v>30</v>
      </c>
      <c t="s" s="2" r="D2">
        <v>84</v>
      </c>
    </row>
    <row spans="1:4" r="3">
      <c t="s" s="4" r="A3">
        <v>85</v>
      </c>
      <c t="n" s="7" r="B3">
        <v>695995</v>
      </c>
      <c t="n" s="7" r="C3">
        <v>750129</v>
      </c>
      <c t="n" s="7" r="D3">
        <v>484403</v>
      </c>
    </row>
    <row spans="1:4" r="4">
      <c t="s" s="4" r="A4">
        <v>938</v>
      </c>
    </row>
    <row spans="1:4" r="5">
      <c t="s" s="4" r="A5">
        <v>85</v>
      </c>
      <c t="n" s="6" r="B5">
        <v>413017</v>
      </c>
      <c t="n" s="6" r="C5">
        <v>405880</v>
      </c>
      <c t="n" s="6" r="D5">
        <v>262614</v>
      </c>
    </row>
    <row spans="1:4" r="6">
      <c t="s" s="4" r="A6">
        <v>939</v>
      </c>
    </row>
    <row spans="1:4" r="7">
      <c t="s" s="4" r="A7">
        <v>85</v>
      </c>
      <c t="n" s="6" r="B7">
        <v>148169</v>
      </c>
      <c t="n" s="6" r="C7">
        <v>183462</v>
      </c>
      <c t="n" s="6" r="D7">
        <v>126214</v>
      </c>
    </row>
    <row spans="1:4" r="8">
      <c t="s" s="4" r="A8">
        <v>940</v>
      </c>
    </row>
    <row spans="1:4" r="9">
      <c t="s" s="4" r="A9">
        <v>85</v>
      </c>
      <c t="n" s="6" r="B9">
        <v>122257</v>
      </c>
      <c t="n" s="6" r="C9">
        <v>150475</v>
      </c>
      <c t="n" s="6" r="D9">
        <v>90023</v>
      </c>
    </row>
    <row spans="1:4" r="10">
      <c t="s" s="4" r="A10">
        <v>918</v>
      </c>
    </row>
    <row spans="1:4" r="11">
      <c t="s" s="4" r="A11">
        <v>85</v>
      </c>
      <c t="n" s="7" r="B11">
        <v>12552</v>
      </c>
      <c t="n" s="7" r="C11">
        <v>10312</v>
      </c>
      <c t="n" s="7" r="D11">
        <v>55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1</v>
      </c>
      <c t="s" s="2" r="B1">
        <v>29</v>
      </c>
      <c t="s" s="2" r="C1">
        <v>30</v>
      </c>
    </row>
    <row spans="1:3" r="2">
      <c t="s" s="4" r="A2">
        <v>45</v>
      </c>
      <c t="n" s="7" r="B2">
        <v>201934</v>
      </c>
      <c t="n" s="7" r="C2">
        <v>157036</v>
      </c>
    </row>
    <row spans="1:3" r="3">
      <c t="s" s="4" r="A3">
        <v>723</v>
      </c>
    </row>
    <row spans="1:3" r="4">
      <c t="s" s="4" r="A4">
        <v>45</v>
      </c>
      <c t="n" s="6" r="B4">
        <v>101272</v>
      </c>
      <c t="n" s="6" r="C4">
        <v>106899</v>
      </c>
    </row>
    <row spans="1:3" r="5">
      <c t="s" s="4" r="A5">
        <v>939</v>
      </c>
    </row>
    <row spans="1:3" r="6">
      <c t="s" s="4" r="A6">
        <v>45</v>
      </c>
      <c t="n" s="6" r="B6">
        <v>94890</v>
      </c>
      <c t="n" s="6" r="C6">
        <v>46239</v>
      </c>
    </row>
    <row spans="1:3" r="7">
      <c t="s" s="4" r="A7">
        <v>940</v>
      </c>
    </row>
    <row spans="1:3" r="8">
      <c t="s" s="4" r="A8">
        <v>45</v>
      </c>
      <c t="n" s="6" r="B8">
        <v>5030</v>
      </c>
      <c t="n" s="6" r="C8">
        <v>3805</v>
      </c>
    </row>
    <row spans="1:3" r="9">
      <c t="s" s="4" r="A9">
        <v>918</v>
      </c>
    </row>
    <row spans="1:3" r="10">
      <c t="s" s="4" r="A10">
        <v>45</v>
      </c>
      <c t="n" s="6" r="B10">
        <v>742</v>
      </c>
      <c t="n" s="6" r="C10">
        <v>93</v>
      </c>
    </row>
    <row spans="1:3" r="11">
      <c t="s" s="4" r="A11">
        <v>729</v>
      </c>
    </row>
    <row spans="1:3" r="12">
      <c t="s" s="4" r="A12">
        <v>45</v>
      </c>
      <c t="n" s="7" r="B12">
        <v>77000</v>
      </c>
      <c t="n" s="7" r="C12">
        <v>31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42</v>
      </c>
      <c t="s" s="2" r="B1">
        <v>686</v>
      </c>
      <c t="s" s="2" r="C1">
        <v>1</v>
      </c>
    </row>
    <row spans="1:5" r="2">
      <c t="s" s="2" r="B2">
        <v>687</v>
      </c>
      <c t="s" s="2" r="C2">
        <v>29</v>
      </c>
      <c t="s" s="2" r="D2">
        <v>30</v>
      </c>
      <c t="s" s="2" r="E2">
        <v>84</v>
      </c>
    </row>
    <row spans="1:5" r="3">
      <c t="s" s="3" r="A3">
        <v>236</v>
      </c>
    </row>
    <row spans="1:5" r="4">
      <c t="s" s="4" r="A4">
        <v>943</v>
      </c>
      <c t="n" s="7" r="C4">
        <v>3800000</v>
      </c>
      <c t="n" s="7" r="D4">
        <v>4400000</v>
      </c>
    </row>
    <row spans="1:5" r="5">
      <c t="s" s="4" r="A5">
        <v>944</v>
      </c>
      <c t="s" s="4" r="C5">
        <v>413</v>
      </c>
    </row>
    <row spans="1:5" r="6">
      <c t="s" s="4" r="A6">
        <v>945</v>
      </c>
      <c t="n" s="7" r="B6">
        <v>3000</v>
      </c>
      <c t="n" s="7" r="C6">
        <v>3000</v>
      </c>
    </row>
    <row spans="1:5" r="7">
      <c t="s" s="4" r="A7">
        <v>946</v>
      </c>
      <c t="s" s="4" r="B7">
        <v>947</v>
      </c>
      <c t="s" s="4" r="C7">
        <v>948</v>
      </c>
    </row>
    <row spans="1:5" r="8">
      <c t="s" s="4" r="A8">
        <v>949</v>
      </c>
      <c t="n" s="7" r="C8">
        <v>4200000</v>
      </c>
      <c t="n" s="7" r="D8">
        <v>2800000</v>
      </c>
      <c t="n" s="7" r="E8">
        <v>11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0</v>
      </c>
      <c t="s" s="2" r="B1">
        <v>1</v>
      </c>
    </row>
    <row spans="1:4" r="2">
      <c t="s" s="2" r="B2">
        <v>29</v>
      </c>
      <c t="s" s="2" r="C2">
        <v>30</v>
      </c>
      <c t="s" s="2" r="D2">
        <v>84</v>
      </c>
    </row>
    <row spans="1:4" r="3">
      <c t="s" s="3" r="A3">
        <v>951</v>
      </c>
    </row>
    <row spans="1:4" r="4">
      <c t="s" s="4" r="A4">
        <v>104</v>
      </c>
      <c t="n" s="7" r="B4">
        <v>-1372835</v>
      </c>
      <c t="n" s="7" r="C4">
        <v>-119420</v>
      </c>
      <c t="n" s="7" r="D4">
        <v>-26954</v>
      </c>
    </row>
    <row spans="1:4" r="5">
      <c t="s" s="4" r="A5">
        <v>952</v>
      </c>
      <c t="n" s="6" r="B5">
        <v>-1800</v>
      </c>
      <c t="s" s="4" r="C5">
        <v>39</v>
      </c>
      <c t="s" s="4" r="D5">
        <v>39</v>
      </c>
    </row>
    <row spans="1:4" r="6">
      <c t="s" s="4" r="A6">
        <v>953</v>
      </c>
      <c t="n" s="7" r="B6">
        <v>-1374635</v>
      </c>
      <c t="n" s="7" r="C6">
        <v>-119420</v>
      </c>
      <c t="n" s="7" r="D6">
        <v>-26954</v>
      </c>
    </row>
    <row spans="1:4" r="7">
      <c t="s" s="4" r="A7">
        <v>954</v>
      </c>
      <c t="s" s="4" r="B7">
        <v>39</v>
      </c>
      <c t="s" s="4" r="C7">
        <v>39</v>
      </c>
      <c t="n" s="6" r="D7">
        <v>-1683</v>
      </c>
    </row>
    <row spans="1:4" r="8">
      <c t="s" s="4" r="A8">
        <v>955</v>
      </c>
      <c t="n" s="7" r="B8">
        <v>-1374635</v>
      </c>
      <c t="n" s="7" r="C8">
        <v>-119420</v>
      </c>
      <c t="n" s="7" r="D8">
        <v>-28637</v>
      </c>
    </row>
    <row spans="1:4" r="9">
      <c t="s" s="3" r="A9">
        <v>956</v>
      </c>
    </row>
    <row spans="1:4" r="10">
      <c t="s" s="4" r="A10">
        <v>957</v>
      </c>
      <c t="n" s="6" r="B10">
        <v>51592</v>
      </c>
      <c t="n" s="6" r="C10">
        <v>50019</v>
      </c>
      <c t="n" s="6" r="D10">
        <v>42079</v>
      </c>
    </row>
    <row spans="1:4" r="11">
      <c t="s" s="4" r="A11">
        <v>958</v>
      </c>
      <c t="s" s="4" r="B11">
        <v>39</v>
      </c>
      <c t="s" s="4" r="C11">
        <v>39</v>
      </c>
      <c t="n" s="6" r="D11">
        <v>20</v>
      </c>
    </row>
    <row spans="1:4" r="12">
      <c t="s" s="4" r="A12">
        <v>959</v>
      </c>
      <c t="n" s="6" r="B12">
        <v>51592</v>
      </c>
      <c t="n" s="6" r="C12">
        <v>50019</v>
      </c>
      <c t="n" s="6" r="D12">
        <v>42099</v>
      </c>
    </row>
    <row spans="1:4" r="13">
      <c t="s" s="3" r="A13">
        <v>960</v>
      </c>
    </row>
    <row spans="1:4" r="14">
      <c t="s" s="4" r="A14">
        <v>106</v>
      </c>
      <c t="n" s="9" r="B14">
        <v>-26.64</v>
      </c>
      <c t="n" s="9" r="C14">
        <v>-2.39</v>
      </c>
      <c t="n" s="9" r="D14">
        <v>-0.64</v>
      </c>
    </row>
    <row spans="1:4" r="15">
      <c t="s" s="4" r="A15">
        <v>107</v>
      </c>
      <c t="n" s="9" r="B15">
        <v>-26.64</v>
      </c>
      <c t="n" s="9" r="C15">
        <v>-2.39</v>
      </c>
      <c t="n" s="9" r="D15">
        <v>-0.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9</v>
      </c>
      <c t="s" s="2" r="C2">
        <v>30</v>
      </c>
      <c t="s" s="2" r="D2">
        <v>84</v>
      </c>
    </row>
    <row spans="1:4" r="3">
      <c t="s" s="4" r="A3">
        <v>962</v>
      </c>
    </row>
    <row spans="1:4" r="4">
      <c t="s" s="3" r="A4">
        <v>963</v>
      </c>
    </row>
    <row spans="1:4" r="5">
      <c t="s" s="4" r="A5">
        <v>964</v>
      </c>
      <c t="n" s="11" r="B5">
        <v>1.2</v>
      </c>
      <c t="n" s="11" r="C5">
        <v>1.8</v>
      </c>
      <c t="n" s="11" r="D5">
        <v>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5</v>
      </c>
      <c t="s" s="2" r="B1">
        <v>1</v>
      </c>
    </row>
    <row spans="1:4" r="2">
      <c t="s" s="2" r="B2">
        <v>29</v>
      </c>
      <c t="s" s="2" r="C2">
        <v>30</v>
      </c>
      <c t="s" s="2" r="D2">
        <v>84</v>
      </c>
    </row>
    <row spans="1:4" r="3">
      <c t="s" s="4" r="A3">
        <v>966</v>
      </c>
    </row>
    <row spans="1:4" r="4">
      <c t="s" s="4" r="A4">
        <v>967</v>
      </c>
      <c t="n" s="7" r="B4">
        <v>1477</v>
      </c>
      <c t="n" s="7" r="C4">
        <v>1987</v>
      </c>
      <c t="n" s="7" r="D4">
        <v>955</v>
      </c>
    </row>
    <row spans="1:4" r="5">
      <c t="s" s="4" r="A5">
        <v>968</v>
      </c>
      <c t="n" s="7" r="B5">
        <v>514</v>
      </c>
      <c t="n" s="7" r="C5">
        <v>958</v>
      </c>
      <c t="n" s="7" r="D5">
        <v>1300</v>
      </c>
    </row>
    <row spans="1:4" r="6">
      <c t="s" s="4" r="A6">
        <v>969</v>
      </c>
      <c t="s" s="4" r="B6">
        <v>39</v>
      </c>
      <c t="s" s="4" r="C6">
        <v>39</v>
      </c>
      <c t="s" s="4" r="D6">
        <v>39</v>
      </c>
    </row>
    <row spans="1:4" r="7">
      <c t="s" s="4" r="A7">
        <v>970</v>
      </c>
      <c t="n" s="7" r="B7">
        <v>634</v>
      </c>
      <c t="n" s="7" r="C7">
        <v>1468</v>
      </c>
      <c t="n" s="7" r="D7">
        <v>268</v>
      </c>
    </row>
    <row spans="1:4" r="8">
      <c t="s" s="4" r="A8">
        <v>971</v>
      </c>
      <c t="n" s="7" r="B8">
        <v>1357</v>
      </c>
      <c t="n" s="7" r="C8">
        <v>1477</v>
      </c>
      <c t="n" s="7" r="D8">
        <v>1987</v>
      </c>
    </row>
    <row spans="1:4" r="9">
      <c t="s" s="4" r="A9">
        <v>972</v>
      </c>
    </row>
    <row spans="1:4" r="10">
      <c t="s" s="4" r="A10">
        <v>967</v>
      </c>
      <c t="s" s="4" r="B10">
        <v>39</v>
      </c>
    </row>
    <row spans="1:4" r="11">
      <c t="s" s="4" r="A11">
        <v>968</v>
      </c>
      <c t="n" s="7" r="B11">
        <v>152115</v>
      </c>
    </row>
    <row spans="1:4" r="12">
      <c t="s" s="4" r="A12">
        <v>969</v>
      </c>
      <c t="s" s="4" r="B12">
        <v>39</v>
      </c>
    </row>
    <row spans="1:4" r="13">
      <c t="s" s="4" r="A13">
        <v>970</v>
      </c>
      <c t="s" s="4" r="B13">
        <v>39</v>
      </c>
    </row>
    <row spans="1:4" r="14">
      <c t="s" s="4" r="A14">
        <v>971</v>
      </c>
      <c t="n" s="7" r="B14">
        <v>152115</v>
      </c>
      <c t="s" s="4" r="C14">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9</v>
      </c>
    </row>
    <row spans="1:2" r="3">
      <c t="s" s="3" r="A3">
        <v>203</v>
      </c>
    </row>
    <row spans="1:2" r="4">
      <c t="s" s="4" r="A4">
        <v>202</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Nature of Operations and Summar</vt:lpstr>
      <vt:lpstr>Acquisitions and Other Business</vt:lpstr>
      <vt:lpstr>Fair Value Measurement</vt:lpstr>
      <vt:lpstr>Inventories</vt:lpstr>
      <vt:lpstr>Net Investment in Sales-type Le</vt:lpstr>
      <vt:lpstr>Property, Plant and Equipment</vt:lpstr>
      <vt:lpstr>Goodwill</vt:lpstr>
      <vt:lpstr>Other Intangible Assets</vt:lpstr>
      <vt:lpstr>Income Taxes</vt:lpstr>
      <vt:lpstr>Commitments and Contingencies</vt:lpstr>
      <vt:lpstr>Equity</vt:lpstr>
      <vt:lpstr>Derivatives and Hedging Activit</vt:lpstr>
      <vt:lpstr>Entity-Wide Disclosure</vt:lpstr>
      <vt:lpstr>Retirement Plans and Employee R</vt:lpstr>
      <vt:lpstr>Earnings per Share</vt:lpstr>
      <vt:lpstr>VALUATION AND QUALIFYING ACCOUN</vt:lpstr>
      <vt:lpstr>Nature of Operations and Summ24</vt:lpstr>
      <vt:lpstr>Nature of Operations and Summ25</vt:lpstr>
      <vt:lpstr>Acquisitions and Other Busine26</vt:lpstr>
      <vt:lpstr>Fair Value Measurement (Tables)</vt:lpstr>
      <vt:lpstr>Inventories (Tables)</vt:lpstr>
      <vt:lpstr>Net Investment in Sales-type 29</vt:lpstr>
      <vt:lpstr>Property, Plant and Equipment (</vt:lpstr>
      <vt:lpstr>Goodwill (Tables)</vt:lpstr>
      <vt:lpstr>Other Intangible Assets (Tables</vt:lpstr>
      <vt:lpstr>Income Taxes (Tables)</vt:lpstr>
      <vt:lpstr>Commitments and Contingencies (</vt:lpstr>
      <vt:lpstr>Equity (Tables)</vt:lpstr>
      <vt:lpstr>Derivatives and Hedging Activ36</vt:lpstr>
      <vt:lpstr>Entity-Wide Disclosure (Tables)</vt:lpstr>
      <vt:lpstr>Earnings per Share (Tables)</vt:lpstr>
      <vt:lpstr>Nature of Operations and Summ39</vt:lpstr>
      <vt:lpstr>Nature of Operations and Summ40</vt:lpstr>
      <vt:lpstr>Nature of Operations and Summ41</vt:lpstr>
      <vt:lpstr>Nature of Operations and Summ42</vt:lpstr>
      <vt:lpstr>Acquisitions and Other Busine43</vt:lpstr>
      <vt:lpstr>Acquisitions and Other Busine44</vt:lpstr>
      <vt:lpstr>Acquisitions and Other Busine45</vt:lpstr>
      <vt:lpstr>Acquisitions and Other Busine46</vt:lpstr>
      <vt:lpstr>Acquisitions and Other Busine47</vt:lpstr>
      <vt:lpstr>Acquisitions and Other Busine48</vt:lpstr>
      <vt:lpstr>Acquisitions and Other Busine49</vt:lpstr>
      <vt:lpstr>Acquisitions and Other Busine50</vt:lpstr>
      <vt:lpstr>Acquisitions and Other Busine51</vt:lpstr>
      <vt:lpstr>Fair Value Measurement (Narrati</vt:lpstr>
      <vt:lpstr>Fair Value Measurement (Schedul</vt:lpstr>
      <vt:lpstr>Fair Value Measurement (Sched54</vt:lpstr>
      <vt:lpstr>Inventories (Details)</vt:lpstr>
      <vt:lpstr>Net Investment in Sales-type 56</vt:lpstr>
      <vt:lpstr>Net Investment in Sales-type 57</vt:lpstr>
      <vt:lpstr>Net Investment in Sales-type 58</vt:lpstr>
      <vt:lpstr>Property, Plant and Equipment59</vt:lpstr>
      <vt:lpstr>Goodwill (Schedule of Changes i</vt:lpstr>
      <vt:lpstr>Goodwill (Narrative) (Details)</vt:lpstr>
      <vt:lpstr>Other Intangible Assets (Schedu</vt:lpstr>
      <vt:lpstr>Other Intangible Assets (Narrat</vt:lpstr>
      <vt:lpstr>Other Intangible Assets (Sche64</vt:lpstr>
      <vt:lpstr>Income Taxes (Narrrative) (Deta</vt:lpstr>
      <vt:lpstr>Income Taxes (Schedule of Compo</vt:lpstr>
      <vt:lpstr>Income Taxes (Deferred Tax Asse</vt:lpstr>
      <vt:lpstr>Income Taxes (Schedule of Loss </vt:lpstr>
      <vt:lpstr>Income Taxes (Components of Inc</vt:lpstr>
      <vt:lpstr>Income Taxes (Schedule of Recon</vt:lpstr>
      <vt:lpstr>Income Taxes (Schedule of Unrec</vt:lpstr>
      <vt:lpstr>Commitments and Contingencies72</vt:lpstr>
      <vt:lpstr>Commitments and Contingencies73</vt:lpstr>
      <vt:lpstr>Equity (Share Capital) (Narrati</vt:lpstr>
      <vt:lpstr>Equity (Stock-based Compensatio</vt:lpstr>
      <vt:lpstr>Equity (Schedule of Stock Optio</vt:lpstr>
      <vt:lpstr>Equity (Summary of Stock Option</vt:lpstr>
      <vt:lpstr>Equity (Schedule of Stock Opt78</vt:lpstr>
      <vt:lpstr>Equity (Summary of RSUs activit</vt:lpstr>
      <vt:lpstr>Equity (Schedule of Stock-based</vt:lpstr>
      <vt:lpstr>Equity (Schedule of Accumulated</vt:lpstr>
      <vt:lpstr>Derivatives and Hedging Activ82</vt:lpstr>
      <vt:lpstr>Derivatives and Hedging Activ83</vt:lpstr>
      <vt:lpstr>Entity-Wide Disclosure (Schedul</vt:lpstr>
      <vt:lpstr>Entity-Wide Disclosure (Sched85</vt:lpstr>
      <vt:lpstr>Retirement Plans and Employee86</vt:lpstr>
      <vt:lpstr>Earnings per Share (Schedule of</vt:lpstr>
      <vt:lpstr>Earnings per Share (Narrative) </vt:lpstr>
      <vt:lpstr>VALUATION AND QUALIFYING ACCO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25:38Z</dcterms:created>
  <dcterms:modified xmlns:dcterms="http://purl.org/dc/terms/" xmlns:xsi="http://www.w3.org/2001/XMLSchema-instance" xsi:type="dcterms:W3CDTF">2016-03-21T17:25:38Z</dcterms:modified>
  <dc:title xmlns:dc="http://purl.org/dc/elements/1.1/">Untitled</dc:title>
  <dc:description xmlns:dc="http://purl.org/dc/elements/1.1/"/>
  <dc:subject xmlns:dc="http://purl.org/dc/elements/1.1/"/>
  <cp:keywords/>
  <cp:category/>
</cp:coreProperties>
</file>